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The Company and Summary of Sign" sheetId="8" r:id="rId8"/>
    <s:sheet name="Cash and Short-Term Investments" sheetId="9" r:id="rId9"/>
    <s:sheet name="Certain Financial Statement Inf" sheetId="10" r:id="rId10"/>
    <s:sheet name="Veloce" sheetId="11" r:id="rId11"/>
    <s:sheet name="Stockholders' Equity" sheetId="12" r:id="rId12"/>
    <s:sheet name="Stock-Based Compensation" sheetId="13" r:id="rId13"/>
    <s:sheet name="Income Taxes" sheetId="14" r:id="rId14"/>
    <s:sheet name="Restructuring" sheetId="15" r:id="rId15"/>
    <s:sheet name="Commitments and Contingencies" sheetId="16" r:id="rId16"/>
    <s:sheet name="Significant Customer and Geogra" sheetId="17" r:id="rId17"/>
    <s:sheet name="Sale of TPack A_S Sale of TPack" sheetId="18" r:id="rId18"/>
    <s:sheet name="Quarterly Financial Information" sheetId="19" r:id="rId19"/>
    <s:sheet name="Schedule II - Valuation and Qua" sheetId="20" r:id="rId20"/>
    <s:sheet name="The Company and Summary of Si21" sheetId="21" r:id="rId21"/>
    <s:sheet name="Cash and Short-Term Investmen22" sheetId="22" r:id="rId22"/>
    <s:sheet name="Certain Financial Statement I23" sheetId="23" r:id="rId23"/>
    <s:sheet name="Veloce (Tables)" sheetId="24" r:id="rId24"/>
    <s:sheet name="Stockholders' Equity (Tables)" sheetId="25" r:id="rId25"/>
    <s:sheet name="Stock-Based Compensation (Table" sheetId="26" r:id="rId26"/>
    <s:sheet name="Income Taxes (Tables)" sheetId="27" r:id="rId27"/>
    <s:sheet name="Restructuring (Tables)" sheetId="28" r:id="rId28"/>
    <s:sheet name="Commitments and Contingencies (" sheetId="29" r:id="rId29"/>
    <s:sheet name="Significant Customer and Geog30" sheetId="30" r:id="rId30"/>
    <s:sheet name="Quarterly Financial Informati31" sheetId="31" r:id="rId31"/>
    <s:sheet name="The Company and Summary of Si32" sheetId="32" r:id="rId32"/>
    <s:sheet name="The Company and Summary of Si33" sheetId="33" r:id="rId33"/>
    <s:sheet name="The Company and Summary of Si34" sheetId="34" r:id="rId34"/>
    <s:sheet name="Cash and Short-Term Investmen35" sheetId="35" r:id="rId35"/>
    <s:sheet name="Cash and Short-Term Investmen36" sheetId="36" r:id="rId36"/>
    <s:sheet name="Cash and Short-Term Investmen37" sheetId="37" r:id="rId37"/>
    <s:sheet name="Cash and Short-Term Investmen38" sheetId="38" r:id="rId38"/>
    <s:sheet name="Cash and Short-Term Investmen39" sheetId="39" r:id="rId39"/>
    <s:sheet name="Certain Financial Statement I40" sheetId="40" r:id="rId40"/>
    <s:sheet name="Certain Financial Statement I41" sheetId="41" r:id="rId41"/>
    <s:sheet name="Certain Financial Statement I42" sheetId="42" r:id="rId42"/>
    <s:sheet name="Certain Financial Statement I43" sheetId="43" r:id="rId43"/>
    <s:sheet name="Certain Financial Statement I44" sheetId="44" r:id="rId44"/>
    <s:sheet name="Certain Financial Statement I45" sheetId="45" r:id="rId45"/>
    <s:sheet name="Certain Financial Statement I46" sheetId="46" r:id="rId46"/>
    <s:sheet name="Certain Financial Statement I47" sheetId="47" r:id="rId47"/>
    <s:sheet name="Certain Financial Statement I48" sheetId="48" r:id="rId48"/>
    <s:sheet name="Veloce  - Additional Informatio" sheetId="49" r:id="rId49"/>
    <s:sheet name="Veloce - Cash Payments and Stoc" sheetId="50" r:id="rId50"/>
    <s:sheet name="Stockholders' Equity - Stock Op" sheetId="51" r:id="rId51"/>
    <s:sheet name="Stockholders' Equity  - Stock O" sheetId="52" r:id="rId52"/>
    <s:sheet name="Stockholders' Equity - Restrict" sheetId="53" r:id="rId53"/>
    <s:sheet name="Stockholders' Equity  - Restric" sheetId="54" r:id="rId54"/>
    <s:sheet name="Stockholders' Equity  - Employe" sheetId="55" r:id="rId55"/>
    <s:sheet name="Stockholders' Equity  - Common " sheetId="56" r:id="rId56"/>
    <s:sheet name="Stock-Based Compensation - Stoc" sheetId="57" r:id="rId57"/>
    <s:sheet name="Stock-Based Compensation (Detai" sheetId="58" r:id="rId58"/>
    <s:sheet name="Income Taxes  - Income (Loss) B" sheetId="59" r:id="rId59"/>
    <s:sheet name="Income Taxes  - Income Tax Expe" sheetId="60" r:id="rId60"/>
    <s:sheet name="Income Taxes  - Income Tax Rate" sheetId="61" r:id="rId61"/>
    <s:sheet name="Income Taxes  - Deferred Tax As" sheetId="62" r:id="rId62"/>
    <s:sheet name="Income Taxes  - Unrecognized Ta" sheetId="63" r:id="rId63"/>
    <s:sheet name="Income Taxes -  Additional Info" sheetId="64" r:id="rId64"/>
    <s:sheet name="Restructuring  - Additional Inf" sheetId="65" r:id="rId65"/>
    <s:sheet name="Restructuring  - Schedule of Re" sheetId="66" r:id="rId66"/>
    <s:sheet name="Commitments and Contingencies  " sheetId="67" r:id="rId67"/>
    <s:sheet name="Commitments and Contingencies -" sheetId="68" r:id="rId68"/>
    <s:sheet name="Significant Customer and Geog69" sheetId="69" r:id="rId69"/>
    <s:sheet name="Significant Customer and Geog70" sheetId="70" r:id="rId70"/>
    <s:sheet name="Sale of TPack A_S - Additional " sheetId="71" r:id="rId71"/>
    <s:sheet name="Quarterly Financial Informati72" sheetId="72" r:id="rId72"/>
    <s:sheet name="Schedule II - Valuation and Q73" sheetId="73" r:id="rId73"/>
  </s:sheets>
  <s:definedNames/>
  <s:calcPr calcId="124519" calcMode="auto" fullCalcOnLoad="1"/>
</s:workbook>
</file>

<file path=xl/sharedStrings.xml><?xml version="1.0" encoding="utf-8"?>
<sst xmlns="http://schemas.openxmlformats.org/spreadsheetml/2006/main" uniqueCount="723">
  <si>
    <t>Document and Entity Information - USD ($)</t>
  </si>
  <si>
    <t>12 Months Ended</t>
  </si>
  <si>
    <t>Mar. 31, 2016</t>
  </si>
  <si>
    <t>May. 12,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Entity Registrant Name</t>
  </si>
  <si>
    <t>APPLIED MICRO CIRCUITS CORP</t>
  </si>
  <si>
    <t>Entity Central Index Key</t>
  </si>
  <si>
    <t>Current Fiscal Year End Date</t>
  </si>
  <si>
    <t>--03-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Mar. 31, 2015</t>
  </si>
  <si>
    <t>Current assets:</t>
  </si>
  <si>
    <t>Cash and cash equivalents</t>
  </si>
  <si>
    <t>Short-term investments</t>
  </si>
  <si>
    <t>Accounts receivable, net</t>
  </si>
  <si>
    <t>Inventories</t>
  </si>
  <si>
    <t>Other current assets</t>
  </si>
  <si>
    <t>Total current assets</t>
  </si>
  <si>
    <t>Property and equipment, net</t>
  </si>
  <si>
    <t>Goodwill</t>
  </si>
  <si>
    <t>Other assets</t>
  </si>
  <si>
    <t>Total assets</t>
  </si>
  <si>
    <t>Current liabilities:</t>
  </si>
  <si>
    <t>Accounts payable</t>
  </si>
  <si>
    <t>Accrued payroll and other accrued liabilities</t>
  </si>
  <si>
    <t>Veloce accrued liability</t>
  </si>
  <si>
    <t>Other accrued liabilities</t>
  </si>
  <si>
    <t>Deferred revenue</t>
  </si>
  <si>
    <t>Total current liabilities</t>
  </si>
  <si>
    <t>Non-current liabilities</t>
  </si>
  <si>
    <t>Total liabilities</t>
  </si>
  <si>
    <t>Commitments and contingencies (Note 9)</t>
  </si>
  <si>
    <t xml:space="preserve"> </t>
  </si>
  <si>
    <t>Stockholders’ equity:</t>
  </si>
  <si>
    <t>Preferred stock, $0.01 par value: Authorized shares - 2,000, none issued and outstanding</t>
  </si>
  <si>
    <t>Common stock, $0.01 par value: Authorized shares - 375,000 at March 31, 2016 and March 31, 2015 Issued and outstanding shares - 84,590 at March 31, 2016 and 80,816 at March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Mar. 31, 2014</t>
  </si>
  <si>
    <t>Income Statement [Abstract]</t>
  </si>
  <si>
    <t>Net revenues</t>
  </si>
  <si>
    <t>Cost of revenues</t>
  </si>
  <si>
    <t>Gross profit</t>
  </si>
  <si>
    <t>Operating expenses:</t>
  </si>
  <si>
    <t>Research and development</t>
  </si>
  <si>
    <t>Selling, general and administrative</t>
  </si>
  <si>
    <t>Gain on sale of TPack</t>
  </si>
  <si>
    <t>Gain on sale of building</t>
  </si>
  <si>
    <t>Amortization of purchased intangible assets</t>
  </si>
  <si>
    <t>Restructuring</t>
  </si>
  <si>
    <t>Total operating expenses</t>
  </si>
  <si>
    <t>Operating loss</t>
  </si>
  <si>
    <t>Realized gain on short-term investments and interest income, net</t>
  </si>
  <si>
    <t>Other income (expense), net</t>
  </si>
  <si>
    <t>Loss before income taxes</t>
  </si>
  <si>
    <t>Income tax expense (benefit)</t>
  </si>
  <si>
    <t>Net loss</t>
  </si>
  <si>
    <t>Basic and diluted net loss per share (in dollars per share)</t>
  </si>
  <si>
    <t>Shares used in calculating basic and diluted net loss per share</t>
  </si>
  <si>
    <t>Consolidated Statements of Comprehensive Loss - USD ($) $ in Thousands</t>
  </si>
  <si>
    <t>Statement of Comprehensive Income [Abstract]</t>
  </si>
  <si>
    <t>Change in other comprehensive loss, net of tax:</t>
  </si>
  <si>
    <t>Unrealized loss on investments</t>
  </si>
  <si>
    <t>[1]</t>
  </si>
  <si>
    <t>Loss on foreign currency translation</t>
  </si>
  <si>
    <t>Other comprehensive loss, net of tax</t>
  </si>
  <si>
    <t>Total comprehensive loss</t>
  </si>
  <si>
    <t>Reclassification adjustment from AOCI for sale of securities, Net of tax</t>
  </si>
  <si>
    <t>The amounts reclassified from accumulated other comprehensive loss and recorded in realized gain on short-term investments and interest income, net in the Consolidated Statements of Operations relating to short-term investments were $1.5 million, $1.4 million and $3.4 million for the fiscal years ended March 31, 2016, 2015 and 2014, respectively. Refer to Note 3, Certain Financial Statement Information, to the Consolidated Financial Statements for additional details.</t>
  </si>
  <si>
    <t>Consolidated Statements of Cash Flows - USD ($) $ in Thousands</t>
  </si>
  <si>
    <t>Operating activities:</t>
  </si>
  <si>
    <t>Adjustments to reconcile net loss to net cash provided by (used for) operating activities:</t>
  </si>
  <si>
    <t>Depreciation</t>
  </si>
  <si>
    <t>Amortization of bond premium</t>
  </si>
  <si>
    <t>Stock-based compensation expense</t>
  </si>
  <si>
    <t>Veloce acquisition consideration</t>
  </si>
  <si>
    <t>Gain on short-term Investments and other, net</t>
  </si>
  <si>
    <t>Impairment of strategic investments</t>
  </si>
  <si>
    <t>Tax effect on other comprehensive loss</t>
  </si>
  <si>
    <t>Non-cash restructuring charges</t>
  </si>
  <si>
    <t>Changes in operating assets and liabilities:</t>
  </si>
  <si>
    <t>Accounts receivable</t>
  </si>
  <si>
    <t>Accrued payroll and other liabilities</t>
  </si>
  <si>
    <t>Net cash provided by (used for) operating activities</t>
  </si>
  <si>
    <t>Investing activities:</t>
  </si>
  <si>
    <t>Proceeds from sales and maturities of short-term investments</t>
  </si>
  <si>
    <t>Purchases of short-term investments</t>
  </si>
  <si>
    <t>Proceeds from sale of property and equipment</t>
  </si>
  <si>
    <t>Purchase of property and equipment and other assets</t>
  </si>
  <si>
    <t>Proceeds from sale of a strategic investment</t>
  </si>
  <si>
    <t>Proceeds from the sale of TPack</t>
  </si>
  <si>
    <t>Proceeds from sale of building</t>
  </si>
  <si>
    <t>Net cash provided by (used for) investing activities</t>
  </si>
  <si>
    <t>Financing activities:</t>
  </si>
  <si>
    <t>Proceeds from issuance of common stock</t>
  </si>
  <si>
    <t>Funding of restricted stock units withheld for taxes</t>
  </si>
  <si>
    <t>Other</t>
  </si>
  <si>
    <t>Net cash provided by financing activities</t>
  </si>
  <si>
    <t>Net increase (decrease) in cash and cash equivalents</t>
  </si>
  <si>
    <t>Cash and cash equivalents at beginning of year</t>
  </si>
  <si>
    <t>Cash and cash equivalents at end of year</t>
  </si>
  <si>
    <t>Supplementary cash flow disclosures:</t>
  </si>
  <si>
    <t>Cash paid for income taxes</t>
  </si>
  <si>
    <t>Common stock issued for Veloce merger consideration</t>
  </si>
  <si>
    <t>Consolidated Statements of Stockholders' Equity - USD ($) shares in Thousands, $ in Thousands</t>
  </si>
  <si>
    <t>Total</t>
  </si>
  <si>
    <t>Common Stock [Member]</t>
  </si>
  <si>
    <t>Additional Paid In Capital [Member]</t>
  </si>
  <si>
    <t>Accumulated Other Comprehensive Income Loss [Member]</t>
  </si>
  <si>
    <t>Accumulated Deficit [Member]</t>
  </si>
  <si>
    <t>Balance, beginning of period at Mar. 31, 2013</t>
  </si>
  <si>
    <t>Balance, shares, beginning of period at Mar. 31, 2013</t>
  </si>
  <si>
    <t>Increase (Decrease) in Stockholders' Equity [Roll Forward]</t>
  </si>
  <si>
    <t>Issuance of common stock</t>
  </si>
  <si>
    <t>Issuance of common stock, shares</t>
  </si>
  <si>
    <t>Other comprehensive (loss) gain, net of tax</t>
  </si>
  <si>
    <t>Balance, end of period at Mar. 31, 2014</t>
  </si>
  <si>
    <t>Balance, shares, end of period at Mar. 31, 2014</t>
  </si>
  <si>
    <t>Balance, end of period at Mar. 31, 2015</t>
  </si>
  <si>
    <t>Balance, shares, end of period at Mar. 31, 2015</t>
  </si>
  <si>
    <t>Balance, end of period at Mar. 31, 2016</t>
  </si>
  <si>
    <t>Balance, shares, end of period at Mar. 31, 2016</t>
  </si>
  <si>
    <t>The Company and Summary of Significant Accounting Policies</t>
  </si>
  <si>
    <t>Accounting Policies [Abstract]</t>
  </si>
  <si>
    <t>The Company and Summary of Significant Accounting Policies Operations Applied Micro Circuits Corporation (the "Company) was incorporated and commenced operations in California in 1979 and was reincorporated in Delaware in 1987. The Company is a global leader in silicon solutions for next-generation cloud infrastructure and data centers, as well as connectivity products for edge, metro and long haul communications equipment. The Company's principal executive offices are located at 4555 Great America Parkway, 6th Floor, Santa Clara, California 95054 and sales and engineering offices are located throughout the world. Basis of Presentation The Consolidated Financial Statements include all the accounts of the Company and its wholly-owned subsidiaries. All intercompany balances and transactions have been eliminated in consolidation. The Company prepared the accompanying Consolidated Financial Statements in accordance with U.S. generally accepted accounting principles, or GAAP, and pursuant to the rules and regulations of the United States Securities and Exchange Commission. In management’s opinion, the Consolidated Financial Statements reflect all adjustments (consisting only of normal recurring adjustments) necessary to fairly present the Company's financial position, results of operations and cash flows. Use of Estimates The preparation of financial statements in accordance with U.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s cost of goods sold and property and equipment or Research and Development ("R&amp;D") expenses, if not capitalized; • inventory valuation, warranty liabilities and revenue reserves, which affects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s of long-lived assets, impairments of goodwill and apportionment of goodwill related to divestitures; • valuation of cost method investments, which affects impairment of strategic investment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 Risks and Uncertainties The Company's future results of operations involve a number of risks and uncertainties. Factors that could affect the Company's business or future results and cause actual results to vary materially from historical results include, but are not limited to, the highly cyclical nature of the semiconductor industry; high fixed costs; declines in average selling prices; ability to fund liquidity needs; failure to maintain an effective system of internal controls; product return and liability risks; absence of significant backlog; dependence on international operations and sales; proposed changes to United States tax laws which results in adverse tax consequences; inadequate management information systems; ability to attract and retain qualified employees; difficulties consolidating and evolving the operational capabilities; dependence on materials and equipment suppliers; loss of customers; development of new proprietary technology and the enforcement of intellectual property ("IP") rights by or against the Company; the complexity of packaging and test processes; competition; existing and future environmental regulations; and fire, flood or other calamity affecting the Company or others with whom it does business. The Company's cash, cash equivalents, short-term investm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The Company's accounts receivables are derived from revenue earned from customers located around the world. Two customers accounted for 68.9% and 63.3% of accounts receivable at March 31, 2016 and 2015 , respectively. This concentration and the concentration of credit risk resulting from trade receivables is substantially mitigated by the credit evaluation process and collateral. The Company currently purchases wafers from a limited number of vendors. Additionally, since the Company does not maintain manufacturing facilities, it depends upon close relationships with contract manufacturers to assemble its products. The Company anticipates the continued use of a limited number of vendors and contract manufacturers in the near future. Under the Company's fabless business model, long-term revenue growth is dependent on its ability to obtain sufficient external manufacturing capacity, including wafer production. The Company believes there are other vendors that can provide the same quality wafers at competitive prices and other contract manufacturers that can provide comparable services at competitive prices. Cash and Cash Equivalents The Company considers all highly liquid investments with an original maturity from the date of purchase of 90 days or less to be cash equivalents. Short-Term Investments The Company holds a variety of securities in its investments portfolio and classifies them as “available-for-sale” investments. These investments are recorded at their estimated fair values with unrealized gains and losses excluded from net loss and reported, net of tax, in other comprehensive loss. When the investments are sold, such gains or losses are transferred from accumulated other comprehensive loss to net realized gain on short-term investments and interest income, net on the Consolidated Statements of Operations. The portion of unrealized losses that are deemed to be other-than-temporary in nature are charged to the Consolidated Statements of Operations. The basis for computing realized and unrealized gains or losses is by specific identification. The Company reviews its investment portfolio periodically to assess for other-than-temporary impairment. The Company assesses the impairment of its investments in order to determine the classification of the impairment as “temporary” or “other-than-temporary”. The factors used to determine whether an impairment is temporary or other-than-temporary involve considerable judgment primarily including the duration and extent to which the market value has been less than the amortized cost, the nature of underlying assets (including the degree of collateralization) and the financial condition, credit rating, market liquidity conditions and near-term prospects of the issuer. If the fair value of a security is less than its amortized cost basis at the balance sheet date, an assessment has to be made as to whether the impairment is other-than-temporary. If the Company does not intend to sell the security, the Company has to consider available evidence to assess whether it is more likely than not, that it will be required to sell the security before the recovery of the amortized cost basis due to cash, contractual or regulatory obligations indicate that the security will be required to be sold before a forecasted recovery occurs. If it is more likely than not that the Company will be required to sell the security before recovery of the amortized cost basis, an other-than-temporary impairment is considered to have occurred. The Company uses present value cash flow models to determine whether the entire amortized cost basis of the security will be recovered. The Company compares the present value of cash flows expected to be collected from the security with the amortized cost basis of the security. An other-than-temporary impairment is said to have occurred if the present value of cash flows expected to be collected is less than the amortized cost basis of the security. Fair Value of Financial Instruments Short-term investments are recorded at fair value in the Company’s Consolidated Balance Sheets and are categorized based upon the level of judgment associated with the inputs used to measure their fair values. Accounting Standards Codification ("ASC") 820-10 defines a three-level valuation hierarchy for disclosure of fair value measurements. The Company classifies inputs to derive fair values for short-term investments as Level 1 and 2. Instruments classified as Level 1 include highly liquid U.S. Treasury and agency securities, money market funds and mutual funds in active markets. Instruments classified as Level 2 include corporate bonds, mortgage-backed and asset-backed securities, municipal bonds and preferred stock. The Company did not have any Level 3 short-term investments as of any of the periods presented. Accounts Receivable, Net Accounts receivable are recorded at the invoice amount and presented net of the allowance for doubtful accounts; they do not bear interest. Accounts receivable are also reported net of sales returns and distributor allowances. These amounts are recognized when it is both probable and estimable that discounts will be granted or products will be returned. Inventories Inventories are stated at the lower of cost or market on a part-by-part basis and consist of materials, labor, depreciation, and overhead. Inventory costs are determined using standard costs which approximate actual costs under the first-in, first-out method. Costs include the costs of purchased finished products, sorted wafers, outsourced assembly and testing, and operations overhead. The Company regularly reviews the cost of inventories against estimated market value and records a lower of cost or market reserve for inventories that have a cost in excess of estimated market value. The lower of cost or market reserve is based on an analysis of composition of the inventory and management's judgment regarding future demand and market conditions. This policy also requires the Company to make an assessment of excess or obsolete inventories. The Company determines excess and obsolete inventories based on an estimate of the future demand for its products within a specified time horizon, generally 12 months. If the Company’s future demand is lower than its inventory balance, the Company may be required to take additional excess inventory charges, which would decrease gross margin and net operating results. The written down value of the inventory becomes its new cost basis, and the cost basis for such inventory is not marked-up if market conditions improve. Strategic Investments 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20%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The fair value was estimated on a non-recurring basis based on Level 3 inputs. The Level 3 inputs used to estimate the fair value of these investments included consideration of the current cash position, recent operational performance, and forecasts of the investees. The strategic investments were fully impaired as of as of March 31, 2015. Goodwill and Other Long-Lived Assets Goodwill represents the excess of the fair value of purchase consideration over the fair values of assets acquired and liabilities assumed in a business combination. Goodwill is not amortized but is reviewed during the fourth quarter of our fiscal year or more frequently if impairment indicators arise. The Company has one reporting unit and elected to use the qualitative assessment of whether it is more likely than not that its fair value is less than its carrying amount before applying the two-step goodwill impairment test. As part of its qualitative assessment, the Company evaluated and determined that its market capitalization was in excess of its book value and based on this and other qualitative factors determined that there was no goodwill impairment as of March 31, 2016 . The Company’s long-lived assets consist of property, plant and equipment. Property and equipment are stated at cost and depreciated over the estimated useful lives of the assets ranging from 1 to 5 years using the straight line method. Leasehold improvements are stated at cost and amortized over the shorter of the term of the related lease or its estimated useful life. The Company reviews its property and equipment for impairment whenever events or changes in circumstances indicate that the carrying amount of a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In addition, the Company assesses its long-lived assets for impairment if they are abandoned. Revenue Recognition The Company recognizes revenue based on four basic criteria: 1) there is evidence that an arrangement exists; 2) delivery has occurred and title and risk of loss have transferred; 3) the fee is fixed or determinable; and 4) collectability is reasonably assured. The Company considers the price to be determinable when the price is not subject to refund or adjustments or when any such adjustments can be estimated. The Company evaluates the creditworthiness of its customers to determine that appropriate credit limits are established prior to the acceptance of an order. Revenue, including sales to resellers and distributors, is reduced for estimated returns and distributor allowances and is recognized upon shipment. These estimates are based on the Company's experience with the contractual terms of the competitive pricing and rebate programs and stock rotations. From time to time, the Company generates revenue from the sale of internally developed IP and royalty revenues from the sale of the Company's customers' products that contain its technology. The Company generally recognizes revenue from the sale of IP and from royalties when all four basic criteria outlined above are met. The Company recognizes revenue from development agreements upon completion and acceptance by the customer of contract deliverables or as services are provided, depending on the terms of the arrangement and when all four basic criteria outlined above are met. Revenue is deferred for any amounts billed or received prior to completion of milestones or delivery of services. As the Company retains the IP generated from these development agreements, costs related to these arrangements are included in R&amp;D expense. Research and Development R&amp;D costs are expensed as incurred. Substantially all R&amp;D expenses are related to new product development and designing significant improvements to existing products. Mask Costs The Company incurs significant costs for the fabrication of masks used by its contract manufacturers to manufacture its products. If the Company determines, at the time the costs for the fabrication of masks are incurred, that technological feasibility of the product has been achieved, such costs are capitalized as property and equipment under machinery and equipment. When its related product is released to production, the mask costs are depreciated as cost of revenues over the estimated production period of the product not to exceed three years. The Company periodically reassesses the estimated production period for specific mask sets capitalized. If the Company determines, at the time fabrication mask costs are incurred, that either technological feasibility of the product has not occurred or that the mask is not reasonably expected to be used in production or that the commercial feasibility of the product is uncertain, the related mask costs are expensed to R&amp;D in the period in which the costs are incurred. The Company also periodically assesses capitalized mask costs for impairment. The respin cost of previously capitalized mask set is expensed to R&amp;D in the period in which the costs are incurred. Stock-Based Compensation Stock-based compensation cost is measured at the grant date based on the fair value of the award, net of estimated forfeitures. The fair value of restricted stock units ("RSUs") is estimated using the Company's stock price on the grant date. The fair value of options and employee stock purchase rights is estimated using the Black-Scholes model on the grant date. The Black-Scholes model determines the fair value of share-based payment awards based on assumptions including the Company's stock price on the date of grant, expected volatility over the term of the awards, actual and projected employee stock option exercise behaviors and risk-free interest rate. The market stock units ("MSUs") were valued using the Monte Carlo pricing model, which uses the Company's stock prices, the Standard &amp; Poor's Depositary Receipts S&amp;P Semiconductor Index (the "Index"), expected volatilities of the Company's stock price and the Index, correlation coefficients, and risk-free interest rate to determine the fair value. Income Taxes The Company utilizes the asset and liability method of accounting for income taxes as set forth in ASC 740-10. Under the asset and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alculation of the tax liabilities involves dealing with uncertainties in the application of complex tax regulations. If it is more likely than not that the tax position will not be sustained on audit, an uncertain tax position is reserved. The Company re-evaluates these uncertain tax positions on a quarterly basis. Segments The Company has one operating segment and therefore one reportable segment based on how the Chief Operating Decision Maker ("CODM") allocates resources and assesses performance of the Company. The Company’s CODM evaluates the performance of the Company and makes decisions regarding allocation of resources based on overall Company results. New Accounting Pronouncements In May 2014, the Financial Accounting Standards Board ("FASB") issued Accounting Standard Update ("ASU") No. 2014-09, "Revenue from Contracts with Customers (Topic 606)",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standard is effective for annual reporting periods beginning after December 15, 2017, including interim periods within that reporting period. Early adoption of one year prior to the required effective date is permitted. The ASU allows for either full retrospective or modified retrospective adoption. In April 2016, the FASB issued an amendment to clarify the implementation guidance for principal versus agent considerations, identifying performance obligations and the accounting for licenses of IP. In May 2016, the FASB finalized amendments on collectibility, non-cash consideration, presentation of sales tax, and transition. The Company is currently evaluating the method of adoption as well as the potential effect of this ASU on its financial statements and related disclosures. In August 2014, the FASB issued ASU No. 2014-15, "Presentation of Financial Statements - Going Concern (Subtopic 205-40);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reporting periods beginning after December 15, 2016, including interim periods within that reporting period. The Company is currently evaluating this new standard, and after adoption, it will incorporate this guidance in its assessment of going concern. In November 2015, the FASB issued ASU No. 2015-17, "Income Taxes (Topic 740) - Balance Sheet Classification of Deferred Taxes" to simplify the presentation of deferred taxes in the statement of financial position. The new guidance requires that deferred tax assets and liabilities be classified as non-current in a classified balance sheet. This ASU is effective for fiscal years beginning after December 15,2016, and for interim periods within those fiscal years. Earlier adoption is permitted as of the beginning of an interim or annual reporting period, and maybe applied either prospectively, for all deferred tax assets and liabilities, or retrospectively. The Company has adopted this ASU prospectively as of March 31, 2016. Therefore, prior periods have not been adjusted to reflect this adoption. This change in accounting principle does not change our results of operations, cash flows or stockholders’ equity. In February 2016, the FASB issued ASU No. 2016-02, "Leases (Topic 842)", requiring the recognition of lease assets and lease liabilities by lessees for all leases greater than one year in duration and classified as operating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currently evaluating the potential effect of this ASU on its financial statements and related disclosures. In March 2016, the FASB issued ASU No. 2016-09, "Stock Compensation (Topic 718); Improvements to Employee Share-Based Payment Accounting". The new guidance simplifies several aspects of the accounting for share-based payment transactions including the income tax consequences, classification of awards as either equity or liabilities, policy election to account for forfeitures as they occur rather than on an estimated basis, and classification on the statement of cash flows. The ASU is effective for annual periods beginning after December 15, 2016, including interim periods within that reporting period. Early adoption is permitted. The Company is currently evaluating the potential effect of this ASU on its financial statements and related disclosures.</t>
  </si>
  <si>
    <t>Cash and Short-Term Investments</t>
  </si>
  <si>
    <t>Investments, Debt and Equity Securities [Abstract]</t>
  </si>
  <si>
    <t>Cash and Short-Term Investments The following is a summary of cash, cash equivalents and available-for-sale investments by type of instrument (in thousands): March 31, 2016 March 31, 2015 Amortized Gross Unrealized Estimated Amortized Gross Unrealized Estimated Gains Losses Gains Losses Cash * $ 23,510 $ — $ — $ 23,510 $ 33,936 $ — $ — $ 33,936 Cash equivalents 1,555 — — 1,555 2,559 — — 2,559 U.S. Treasury and agency securities 14,863 38 (3 ) 14,898 1,230 — — 1,230 Corporate bonds 28,047 221 (5 ) 28,263 10,772 28 (6 ) 10,794 Asset-backed and mortgage-backed securities 13,565 13 (27 ) 13,551 — 15 — 15 Municipal bonds 2,052 16 — 2,068 — — — — Mutual funds — — — — 24,895 1,955 (59 ) 26,791 Preferred stock — — — — 11 22 — 33 $ 83,592 $ 288 $ (35 ) $ 83,845 $ 73,403 $ 2,020 $ (65 ) $ 75,358 Reported as: Cash and cash equivalents $ 25,065 $ 36,495 Short-term investments available-for-sale 58,780 38,863 $ 83,845 $ 75,358 *Includes $1.2 million and $1.1 million restricted cash related to its voluntary disability insurance as of March 31, 2016 and 2015 , respectively. The established guidelines for measuring fair value and expanded disclosures regarding fair value measurements are defined as a three-level valuation hierarchy for disclosure of fair value measurements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 The following is a summary of cash, cash equivalents and available-for-sale investments by type of instruments measured at fair value on a recurring basis (in thousands): March 31, 2016 March 31, 2015 Level 1 Level 2 Level 3 Total Level 1 Level 2 Level 3 Total Cash $ 23,510 $ — $ — $ 23,510 $ 33,936 $ — $ — $ 33,936 Cash equivalents 1,555 — — 1,555 2,559 — — 2,559 U.S. Treasury and agency securities 14,898 — — 14,898 1,230 — — 1,230 Corporate bonds — 28,263 — 28,263 — 10,794 — 10,794 Asset-backed and mortgage-backed securities — 13,551 — 13,551 — 15 — 15 Municipal bonds — 2,068 — 2,068 — — — — Mutual funds — — — — 26,791 — — 26,791 Preferred stock — — — — — 33 — 33 $ 39,963 $ 43,882 $ — $ 83,845 $ 64,516 $ 10,842 $ — $ 75,358 There were no significant transfers in and out of Level 1 and Level 2 fair value measurements during the fiscal years ended March 31, 2016 and 2015 . The following is a summary of the cost and estimated fair values of available-for-sale securities with stated maturities, which include U.S. Treasury and agency securities, corporate bonds, mortgage-backed and asset-backed securities and municipal bonds, by contractual maturity (in thousands): March 31, 2016 Cost Estimated Fair Value Less than 1 year $ 13,993 $ 13,983 Mature in 1 – 2 years 33,227 33,328 Mature after 3 years 10,544 10,701 Mature after 5 years 763 768 $ 58,527 $ 58,780 The following is a summary of gross unrealized losses (in thousands): Less Than 12 Months of 12 Months or More of Total As of March 31, 2016 Estimated Gross Estimated Gross Estimated Gross U.S. Treasury and agency securities $ 9,396 $ (3 ) $ — $ — $ 9,396 $ (3 ) Corporate bonds 4,601 (5 ) — — 4,601 (5 ) Asset-backed and mortgage-backed securities 8,394 (27 ) — — 8,394 $ (27 ) $ 22,391 $ (35 ) $ — $ — $ 22,391 $ (35 ) Less Than 12 Months of 12 Months or More of Total As of March 31, 2015 Estimated Gross Estimated Gross Estimated Gross Corporate bonds $ 878 $ (6 ) $ — $ — $ 878 $ (6 ) Mutual funds 14,592 (17 ) 475 (42 ) 15,067 (59 ) $ 15,470 $ (23 ) $ 475 $ (42 ) $ 15,945 $ (65 ) Based on an evaluation of securities that have been in a continuous loss position, the Company did not recognize any other-than-temporary impairment charges for the fiscal years ended March 31, 2016 , 2015 and 2014 .</t>
  </si>
  <si>
    <t>Certain Financial Statement Information</t>
  </si>
  <si>
    <t>Certain Financial Statement Information [Abstract]</t>
  </si>
  <si>
    <t>Certain Financial Statement Information Accounts receivable, net: March 31, 2016 2015 (In thousands) Accounts receivable $ 9,527 $ 12,709 Less: allowance for bad debts (262 ) (302 ) $ 9,265 $ 12,407 Inventories March 31, 2016 2015 (In thousands) Finished goods $ 8,206 $ 15,310 Work in process 5,854 5,377 Raw materials 2,088 2,827 $ 16,148 $ 23,514 Other current assets: March 31, 2016 2015 (In thousands) Prepaid expenses $ 8,887 $ 14,847 Executive deferred compensation assets 817 1,004 Other 1,071 989 $ 10,775 $ 16,840 Property and equipment: Useful Life March 31, 2016 2015 (In years) (In thousands) Machinery and equipment 3-5 $ 36,723 $ 37,286 Leasehold improvements 1-5 7,529 9,909 Computers, office furniture and equipment 3-5 34,016 32,902 78,268 80,097 Less: accumulated depreciation and amortization (64,975 ) (63,348 ) $ 13,293 $ 16,749 There was no impairment of long-lived assets during the fiscal years ended March 31, 2016 and 2015 . The Company wrote-off fully depreciated assets with acquired costs of $3.8 million and $24.0 million during the fiscal years ended March 31, 2016 and 2015 , respectively. In addition, the Company wrote-off capitalized masks of $2.6 million as a result of restructuring during the fiscal year ended March 31, 2015 . Refer to Note 8, Restructuring, to the Consolidated Financial Statements for additional information. Mask costs capitalized, which are included in machinery and equipment, during the fiscal years ended March 31, 2016 and 2015 are zero and $5.9 million , respectively. Other accrued liabilities: March 31, 2016 2015 (In thousands) Employee related liabilities $ 1,362 $ 1,454 Executive deferred compensation 848 1,025 Income taxes 64 1,311 Accrued bonus 3,269 39 Other 4,250 3,815 $ 9,793 $ 7,644 Accumulated other comprehensive loss: Foreign currency translation adjustments Unrealized loss on short-term investments Total (In thousands) Balance as of March 31, 2014 $ (1,678 ) $ (4,465 ) $ (6,143 ) Other than comprehensive loss, net of tax (389 ) (954 ) (1,343 ) Balance as of March 31, 2015 (2,067 ) (5,419 ) (7,486 ) Other than comprehensive loss, net of tax (419 ) (1,648 ) (2,067 ) Balance as of March 31, 2016 $ (2,486 ) $ (7,067 ) $ (9,553 ) Realized gain on short-term investments and interest income, net: Fiscal Years Ended March 31, 2016 2015 2014 (In thousands) Gross realized gain on short-term investments $ 1,763 $ 1,418 $ 3,474 Gross realized loss on short-term investments (204 ) (65 ) (114 ) Net realized gain on short-term investments 1,559 1,353 3,360 Interest income, net 679 1,411 1,692 $ 2,238 $ 2,764 $ 5,052 Other income (expense), net: Other income, net, for the fiscal year ended March 31, 2016 was immaterial. Other expense, net, for the fiscal year ended March 31, 2015 was $3.1 million of which $3.0 million was related to impairment of strategic investments. Net loss per share: Shares used in basic net loss per share are computed using the weighted average number of common shares outstanding during each period. Shares used in diluted net loss per share include the dilutive effect of common shares potentially issuable upon the exercise of stock options and vesting of RSUs. For the fiscal years ended March 31, 2016 , 2015 and 2014 , the Company recorded a net loss. As such, all outstanding potential common shares were excluded from the diluted earnings per share computation. The following potentially dilutive common shares are excluded from the computation of net loss per share (in thousands): Fiscal Years Ended March 31, 2016 2015 2014 (In thousands) Outstanding stock options 1,571 1,794 2,409 Outstanding RSUs 4,704 4,328 6,105 ESPP shares 383 249 219 6,658 6,371 8,733</t>
  </si>
  <si>
    <t>Veloce</t>
  </si>
  <si>
    <t>Business Combinations [Abstract]</t>
  </si>
  <si>
    <t>Veloce On June 20, 2012, the Company completed the acquisition of Veloce Technologies, Inc. ("Veloce") which developed specific ARM-based technology for the Company. The total purchase consideration for Veloce was $178.5 million , the payment of which has been subject to the completion of certain development milestones and vesting requirements. For accounting purposes, the costs incurred in connection with the development milestones relating to Veloce are considered compensatory and are recognized as R&amp;D expense in the Consolidated Statement of Operations. Veloce completed all three performance milestones as of March 31, 2014 and the total consideration of $178.5 million has been recognized as R&amp;D expense as of March 31, 2015 . The following table summarizes the cash payment and stock issuance activities as part of the above arrangement: Fiscal Years Ended March 31, 2016 2015 (In thousands) Cash Payments $ 107 $ 9,150 Value of common stock issued 2,869 5,625 Total Payments $ 2,976 $ 14,775 Shares of common stock issued 517 1,054 As of March 31, 2016 , $171.9 million of the total Veloce consideration has been paid in cash and stock and the Company expects the remaining $6.6 million will be paid in cash and stock by September 30, 2016 . The $171.9 million paid to date includes $89.4 million in cash and the issuance of 11.2 million shares of common stock valued at $82.5 million .</t>
  </si>
  <si>
    <t>Stockholders' Equity</t>
  </si>
  <si>
    <t>Equity [Abstract]</t>
  </si>
  <si>
    <t>Stockholders' Equity Stock Options The Company has granted stock options to employees and non-employee directors under several plans. These option plans include two stockholder-approved plans (1992 Equity Incentive Plan and 2011 Equity Incentive Plan) and one plan not approved by stockholders (2000 Equity Incentive Plan). Options are fully vested generally in four years and expire eight to ten years from the effective date of grant. A summary of the Company's stock option activities and related information is as follows: Number of Shares (thousands) Weighted Average Exercise Price Per Share Weighted-Average Remaining Contractual Term (years) Aggregate Intrinsic Value (millions) Outstanding as of March 31, 2013 3,492 $ 10.26 Granted 40 $ 7.35 Exercised (662 ) $ 9.36 $ 1.8 (1) Cancelled (461 ) $ 12.35 Outstanding as of March 31, 2014 2,409 $ 10.06 Granted — $ — Exercised (53 ) $ 6.32 $ 0.2 (1) Cancelled (562 ) $ 13.31 Outstanding as of March 31, 2015 1,794 $ 9.15 Granted — — Exercised (25 ) $ 5.23 $ — (1) Cancelled (198 ) $ 11.48 Outstanding, vested and exercisable as of March 31, 2016 1,571 $ 8.92 0.99 $ 0.1 (2) (1) The aggregate pre-tax intrinsic value is calculated as the difference between the market value on the date of exercise and the exercise price of the shares. (2) The aggregate pre-tax intrinsic value is calculated as the difference between the market value as of March 31, 2016 and the exercise price of the shares. The closing price of the Company’s common stock was $6.46 on March 31, 2016 . Restricted Stock Units The Company has granted RSUs to employees and non-employee directors pursuant to its 2011 Equity Incentive Plan. RSUs are share awards that, upon vesting, will deliver to the holder shares of the Company’s common stock. RSUs vest over varying terms, to a maximum of four years from the date of the grant. In May and November 2013, May and October 2014, November 2015 and January 2016, the Compensation Committee (the "Committee") authorized market-performance-based RSUs. The MSUs will be earned, if at all, based on the Company's Total Shareholder Return (“TSR”) compared to that of the Index over a two -year performance period for half of the MSU award and a three -year performance period for the remaining half of the MSU award. The MSUs will vest between ranges of 0% and 150% or 0% and 175% based on the Company's relative TSR compared to the Index. Total grant-date fair value of these MSUs was $5.8 million of which $2.6 million expired unvested as of March 31, 2016 . The Company has compensation programs with respect to fiscal 2016 and 2017. The programs include time-based RSUs and financial or operational performance-based awards with payouts that ranges from 0% to 150% of pre-established target levels. Awards under these programs vest in fiscal 2016 through 2018 and can be paid out in common stock or cash. A summary of the Company's RSU activities and related information is as follows : Number of Shares (thousands) Weighted Average Grant Date Fair Value Unvested as of March 31, 2013 6,444 $ 8.91 Awarded 3,594 $ 8.88 Vested (2,397 ) $ 7.96 Cancelled (1,536 ) $ 8.97 Unvested as of March 31, 2014 6,105 $ 9.25 Awarded 3,783 $ 7.82 Vested (1,639 ) $ 8.91 Cancelled (3,921 ) $ 9.41 Unvested as of March 31, 2015 4,328 $ 7.98 Awarded 4,391 $ 6.00 Vested (2,921 ) $ 7.50 Cancelled (1,094 ) $ 7.30 Unvested as of March 31, 2016 4,704 $ 6.59 The weighted average remaining contractual term for the RSUs outstanding as of March 31, 2016 was 1.1 years. As of March 31, 2016 , the aggregate pre-tax intrinsic value of RSUs outstanding including performance-based awards which are subject to certain milestone attainments was $30.4 million . The aggregate pretax intrinsic value was calculated based on the closing price of the Company’s common stock of $6.46 on March 31, 2016 . The aggregate pre-tax intrinsic value of RSUs released during the fiscal year ended March 31, 2016 was $17.7 million . This intrinsic value represents the fair market value of the Company’s common stock on the date of release. Employee Stock Purchase Plan Under the Company's 2012 Employee Stock Purchase Plan ("ESPP"), the Company reserved 3.8 million shares for issuance. The ESPP provides that eligible employees may contribute up to 20% of their base salary, subject to certain limits, towards the purchase of the Company’s common stock. Under the terms of the ESPP, eligible employees are entitled to purchase common stock, on a semi-annual basis, at a purchase price equal to 85% of the fair market value of the common stock on the first or last day of the offering period, whichever is lower. At March 31, 2016 , 1.2 million shares were available for future issuance under the ESPP. Employees purchased 0.6 million shares at an average price of $4.62 , 0.7 million shares at an average price of $5.34 and 0.7 million shares at an average price of $7.93 for the fiscal years ended March 31, 2016 , 2015 and 2014 , respectively. The intrinsic value of shares purchased during the fiscal years ended March 31, 2016 and 2015 was $0.7 million and $0.6 million , respectively. The intrinsic value is calculated as the difference between the market value on the date of purchase and the purchase price of the shares. Common Shares Reserved for Future Issuance At March 31, 2016 , the Company had the following shares of common stock reserved for issuance upon the exercise of equity instruments (in thousands): Options granted and outstanding 1,571 RSUs granted and outstanding 4,704 Options and RSUs authorized for future grants 2,836 Employee Stock Purchase Plan 1,214 Total common stock reserved for issuance 10,325</t>
  </si>
  <si>
    <t>Stock-Based Compensation</t>
  </si>
  <si>
    <t>Disclosure of Compensation Related Costs, Share-based Payments [Abstract]</t>
  </si>
  <si>
    <t>Stock-Based Compensation The following tables summarize the allocation of the stock-based compensation expense (in thousands): Fiscal Years Ended March 31, 2016 2015 2014 Stock-based compensation expense by type of grant: Stock options and employee stock purchase rights $ 1,155 $ 1,408 $ 2,520 RSUs 24,667 16,892 14,517 25,822 18,300 17,037 Stock-based compensation expensed from (capitalized to) inventory (18 ) 5 (16 ) Total stock-based compensation expense $ 25,804 $ 18,305 $ 17,021 Fiscal Years Ended March 31, 2016 2015 2014 Stock-based compensation expense by cost centers: Cost of revenues $ 540 $ 285 $ 460 Research and development 18,018 11,657 6,371 Selling, general and administrative 7,264 6,358 10,206 25,822 18,300 17,037 Stock-based compensation expensed from (capitalized to) inventory (18 ) 5 (16 ) Total stock-based compensation expense $ 25,804 $ 18,305 $ 17,021 As of March 31, 2016 , the amount of unrecognized stock-based compensation cost, net of estimated forfeitures, related to unvested stock-based awards was $27.4 million which will be recognized over a weighted average period of 1.1 years. There was no income tax benefit related to stock-based compensation because all of the Company's U.S. deferred tax assets, net of U.S. deferred tax liabilities, continue to be subject to a full valuation allowance. The fair values of the options and employee stock purchase rights granted are estimated as of the grant date using the Black-Scholes option-pricing model with the following assumptions: Options Employee Stock Purchase Rights Fiscal Years Ended March 31, Fiscal Years Ended March 31, 2016 2015 2014 2016 2015 2014 Expected life (years) * * 4.4 0.5 0.5 0.5 Risk-free interest rate * * 0.6 % 0.1 % 0.1 % — % Volatility * * 49 % 57 % 57 % 56 % Expected forfeiture rate * * 5.8 % — % — % — % Weighted average fair value * * $ 2.95 $ 1.80 $ 2.17 $ 3.40 * The Company did not grant options during the twelve months ended March 31, 2016 and 2015 . Compensation Amortization Period. All stock-based compensation is amortized over the requisite service period of the awards, which is generally the same as the vesting period of the awards. The Company amortizes the fair value cost on a straight-line basis over the expected service periods. Expected Life. The expected life of stock options granted represents the expected weighted average period of time from the date of grant to the estimated date that the stock option would be fully exercised. To calculate the expected term, the Company assumes that all outstanding stock options would be exercised at the midpoint of the vesting date and the full contractual term of the options. Risk-Free Interest Rate. The risk-free interest rate is the implied yield currently available on zero-coupon government issues with a remaining term equal to the expected life. Expected Volatility. Expected volatility is a measure of the amount by which the stock price is expected to fluctuate. The Company estimates the expected volatility of its stock options at their grant date by equally weighting the historical volatility and the implied volatility of its stock. The historical volatility is calculated using the weekly stock price of its stock over a recent historical period equal to its expected life. The implied volatility is calculated from the implied market volatility of exchange-traded call options on its common stock. Expected Dividends. The Company has never paid any cash dividends on its common stock and does not anticipate paying any cash dividends in the foreseeable future. Consequently, the Company uses an expected dividend yield of zero percent in valuation models. Expected Forfeitures. Stock-based compensation expense is based on awards that are ultimately expected to vest, therefore, it is reduced for estimated forfeitures. Forfeitures are required to be estimated at the time of grant and revised, if necessary, in subsequent periods if actual forfeitures differ from those estimates. Forfeiture rates were based upon the expected forfeiture data using the Company’s current demographics and standard probabilities of employee turnover.</t>
  </si>
  <si>
    <t>Income Taxes</t>
  </si>
  <si>
    <t>Income Tax Disclosure [Abstract]</t>
  </si>
  <si>
    <t>Income Taxes Loss from operations before income tax consists of the following (in thousands): Fiscal Years Ended March 31, 2016 2015 2014 Income (loss) from operations before income tax: Domestic loss $ (35,864 ) $ (53,706 ) $ (8,976 ) Foreign income 2,669 2,740 3,901 $ (33,195 ) $ (50,966 ) $ (5,075 ) Income tax expense (benefit) from operations consists of the following (in thousands): Fiscal Years Ended March 31, 2016 2015 2014 Current: Federal $ (16 ) $ (17 ) $ (20 ) Foreign (633 ) 1,206 819 State 8 (1 ) 6 Total Current (641 ) 1,188 805 Deferred: Foreign 17 (96 ) (186 ) Total Deferred 17 (96 ) (186 ) $ (624 ) $ 1,092 $ 619 The provision (benefit) for income taxes reconciles to the amount computed by applying the federal statutory rate of 35% to the loss before income taxes as follows for operations (in thousands): Fiscal Years Ended March 31, 2016 2015 2014 $ % $ % $ % Tax at federal statutory rate $ (11,618 ) 35 % $ (17,838 ) 35 % $ (1,776 ) 35 % Other permanent differences 1,293 (4 ) 979 (2 ) (6,561 ) 129 State taxes, net of federal benefit (1,291 ) 4 (2,345 ) 5 (214 ) 4 Federal tax credits (1,790 ) 5 (1,553 ) 3 (1,778 ) 35 State tax credits (403 ) 1 (460 ) 1 (444 ) 9 Veloce accrued liability — — 3,655 (7 ) 16,740 (330 ) Refundable credits (17 ) — (16 ) — — — Sale of TPack — — — — 2,688 (53 ) Valuation allowance 13,102 (43 ) 18,445 (36 ) (7,809 ) 154 Change in contingency reserve (612 ) 2 (67 ) — (64 ) 1 Other 712 2 292 (1 ) (163 ) 4 $ (624 ) 2 % $ 1,092 (2 )% $ 619 (12 )% The Company's income tax expense (benefit) is primarily impacted by foreign taxes. The decrease in tax expense was primarily related to the reversal of a foreign tax liability that was recorded in prior year. The reversal was based on the favorable ruling from the local tax authority. The decrease in tax expense was also due to the release of an uncertain tax liability reserve as the uncertainty was resolved in the current year. As of March 31, 2016, income taxes have not been provided for approximately $14.9 million of cumulative undistributed earnings of our foreign subsidiaries. The Company intends to reinvest these earnings indefinitely in operations outside of the U.S. If these earnings were distributed to the U.S., the Company may be subject to U.S. income taxes and foreign withholding taxes. Determination of the amount of any unrecognized deferred income tax liability on the excess of the financial reporting basis over the tax basis of investments in foreign subsidiaries is not practicable because of the complexities of the hypothetical calculation. Significant components of the Company’s deferred tax assets for federal and state income taxes are as shown below (in thousands): Fiscal Years Ended March 31, 2016 2015 Deferred tax assets: Net operating loss carryforwards $ 356,106 $ 315,773 Research and development credit carryforwards 84,259 81,546 Inventory write-downs and other reserves 7,656 7,642 Capitalization of research and development costs 7,348 6,245 Goodwill 2,207 3,147 Intangible assets 19,142 26,031 Investment impairment 3,583 3,982 Stock-based compensation 5,188 28,921 Depreciation and amortization 2,548 1,903 Other 1,174 970 Total deferred tax assets 489,211 476,160 Valuation allowance (488,646 ) (475,545 ) Net deferred tax asset $ 565 $ 615 At March 31, 2016 , the Company has federal and state R&amp;D tax credit carryforwards of approximately $64.6 million and $30.3 million , respectively, which begin to expire in the fiscal year ending March 31, 2019 unless previously utilized. The Company also has federal and state net operating loss carryforwards of $1,233.0 million and $447.0 million , respectively, which will begin to expire in fiscal year 2018 and fiscal year 2017 , respectively. Federal and state laws impose restrictions on the utilization of net operating loss and tax credit carryforwards in the event of an “ownership change” for tax purposes as defined by Section 382 of the Internal Revenue Code. The future utilization of our research and development credit carryforwards and net operating loss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as defined in the Act. The Company recognizes excess tax benefits associated with the exercise of stock options directly to stockholders’ equity only when realized. Accordingly, deferred tax assets are not recognized for net operating loss carryforwards resulting from excess tax benefits occurring from April 1, 2006 onward. A windfall tax benefit occurs when the actual tax benefit realized upon an employee’s disposition of a share-based award exceeds the deferred tax asset, if any, associated with the award. The Company has established a valuation allowance against most of its net deferred tax assets due to uncertainty regarding their future realization. In assessing the realizability of its deferred tax assets, management considers cumulative losses, the scheduled reversal of deferred tax liabilities, projected future taxable income, and tax planning strategies. Based on the projections for future taxable income over the periods in which the deferred tax assets are realizable and the full utilization of the Company’s loss carryback potential, management concluded that a valuation allowance should be recorded in 2016, 2015 and 2014 against most of its deferred tax assets. The Company has recorded a valuation allowance of $488.6 million as of March 31, 2016 to reflect the estimated amount of deferred tax assets that may not be realized. The Company increased its valuation allowance by $13.2 million for the year ended March 31, 2016. The following is a tabular reconciliation of the unrecognized tax benefits activity (in thousands): March 31, 2016 2015 2014 Opening Balance $ 45,079 $ 44,231 $ 43,382 Gross increases - tax positions in prior periods — 122 60 Gross decreases - tax positions in prior period (916 ) — — Gross increases - current-period tax positions 772 726 789 Ending Balance $ 44,935 $ 45,079 $ 44,231 If recognized, none of the $44.9 million of unrecognized tax benefits would affect the Company’s effective tax rate due to the Company's full valuation allowance. The Company recognizes interest accrued related to unrecognized tax benefits in interest expense and penalties in income tax expense. As of March 31, 2016 , the Company has no accrued interest and penalties related to uncertain tax positions. The Company is subject to taxation in the U.S. and various states and foreign jurisdictions. The Company’s U.S. federal tax returns for tax years subsequent to 2012 are subject to examination by the Internal Revenue Service and its state income tax returns subsequent to 2011 are subject to examination by state tax authorities. Net operating losses from years for which the statute of limitations has expired (2011 and prior for federal and 2010 and prior for state) could be adjusted in the event that the taxing jurisdictions challenge the amounts of net operating loss carryforwards from such years. With few exceptions, the Company is no longer subject to foreign examinations by the tax authorities for years before 2011. The Company does not foresee significant changes to its unrecognized tax benefits within the next twelve months.</t>
  </si>
  <si>
    <t>Restructuring and Related Activities [Abstract]</t>
  </si>
  <si>
    <t>Restructuring From time to time, the Company implements plans to reorganize its operations, consolidate sites, reduce its workforce and related operating expenses in order to increase the its operating efficiencies. The plans might include eliminating job redundancies, reducing Company’s workforce and writing off of certain fixed assets. Fiscal 2015 Restructuring Plans January 2015 Plan: The Company completed this plan at the end of the quarter ended September 30, 2015 and incurred total restructuring charges of $4.2 million including the write-off of a fixed asset of $2.6 million . April 2014 Plan: The Company completed this plan at the end of the quarter ended December 31, 2014 and incurred total restructuring charges of $1.3 million . The following table sets forth a summary of restructuring activities related to all of the Company's restructuring plans described above (in thousands): Workforce Operating Lease Commitments Asset Impairment and Other Total Liability, March 31, 2014 $ — $ — $ — $ — Restructuring charges 2,613 126 2,682 5,421 Cash payments (2,160 ) (33 ) (21 ) (2,214 ) Non-cash items (4 ) 20 (2,646 ) (2,630 ) Liability, March 31, 2015 449 113 15 577 Restructuring charges 23 — 2 25 Cash payments (318 ) (82 ) (9 ) (409 ) Non-cash items (14 ) 12 (8 ) (10 ) Liability, March 31, 2016 $ 140 $ 43 $ — $ 183</t>
  </si>
  <si>
    <t>Commitments and Contingencies</t>
  </si>
  <si>
    <t>Commitments and Contingencies Disclosure [Abstract]</t>
  </si>
  <si>
    <t>Commitments and Contingencies Commitments The following table summarizes the Company’s contractual operating leases and other purchase commitments as of March 31, 2016 (in thousands): Operating Leases Purchase Commitments * Total Fiscal Years Ending March 31, 2017 $ 2,350 $ 16,960 $ 19,310 2018 824 5,764 6,588 2019 472 378 850 Total minimum payments $ 3,646 $ 23,102 $ 26,748 * 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9.5 million . The Company did not have any off balance sheet arrangements at March 31, 2016 . Rent expense for the fiscal years ended March 31, 2016 , 2015 , and 2014 was $2.4 million , $2.4 million , and $1.8 million , respectively. Warranty 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Historically, the Company’s warranty returns have not been material. Intellectual Property Indemnities The Company's The Company indemnifies certain customers and contract manufacturers against liability arising from third-party claims of IP rights infringement related to its products. These indemnities appear in development and supply agreements with customers as well as manufacturing service agreements with contract manufacturers and generally survive the expiration of the contract. Given that the amount of any potential liabilities related to such indemnities cannot be determined until an infringement claim has been made, the Company is unable to determine the maximum amount of losses that could be incurred related to such indemnifications. Guarantees and Indemnities In the normal course of business, the Company is occasionally required to provide other guarantees and indemnities for which it may be required to make future payments under specific circumstances. The amount of any potential liabilities related to such obligations cannot be accurately determined until a formal claim is filed. The Company maintains general and product liability insurance which may provide a source of recovery in the event of an indemnification claim. Legal Proceedings The Company is currently a party to certain legal proceedings, including those noted in this section. The Company believes the ultimate outcome of these proceedings, individually and in the aggregate, will not materially harm the Company's financial position, results of operations or cash flows. Notwithstanding the foregoing,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material matter at this time. In 1993, the Company was named as a Potentially Responsible Party (“PRP”) along with more than 100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which has agreed to fund certain on-going remediation efforts relating to the Omega Site. Pursuant to a consent decree entered into between EPA and OPOG and approved by the U.S. District Court for the Central District of California (the “Court”) in 2001, as amended in 2010, removal of waste materials stored at the Omega Site has been completed. Efforts to remediate the soil, groundwater and air quality at and around the Omega Site are expected to be ongoing for several more years. In addition, in April 2016 OPOG and EPA filed with the Court a consent decree (the “Consent Decree”) outlining the proposed remediation plan and related litigation settlement terms for a regional groundwater contamination plume allegedly originating at the Omega Site (the Operable Unit 2 or “OU2”). It is anticipated the Court will approve the Consent Decree in fiscal year 2017, following which remediation of OU2 will commence. It is also anticipated that the Court’s approval of the Consent Decree will cause it to lift the stay it had previously placed on litigation originally filed in 2007 by Angeles Chemical Company, located downstream from the Omega Site, against OPOG and the PRPs for cost recovery and indemnification for future costs allegedly resulting from OU2. In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2013 and 2014, OPOG retained legal counsel to pursue groundwater remediation-related claims against other PRPs and to protect its interests in connection with bankruptcy proceedings filed by an OPOG member. In connection with those cost recovery efforts, in May 2014, OPOG entered into a cost sharing and settlement agreement (as amended in April 2016 in connection with the Consent Decree) with one PRP for future remediation costs and settlement of EPA’s past costs for OU2. To fund the shared costs, OPOG and the other PRP will create a Joint Environmental Remediation Trust, for which OPOG’s contribution amount will be funded from member assessments made in 2016. Any additional changes made to OPOG’s cost allocation structure, as well as the subsequent departure or bankruptcy of one or more other PRPs from OPOG, could have the effect of increasing the proportional liability of the remaining PRPs, including the Company. To date, the Company has remitted payments to OPOG covering its proportional allocation of liability for OPOG’s legal expenses and remediation costs; the Company's assessments received during fiscal year 2016 totaled approximately $62,000 . The Company anticipates that its payment obligations relating to the Omega Site will increase once the Consent Decree receives final Court approval, although the timing of any such increases currently is uncertain. Notwithstanding such anticipated increases or their timing, the Company does not currently believe its total share of remediation-related expenses will be material to its financial statements, based on its approximately 0.5% contribution to the total waste tonnage sent to the site and current estimates of the potential aggregate remediation costs. Based on currently available information, the Company has a loss accrual that is not material and believe that the actual amount of our costs will not be materially different from the amount accrued. However, proceedings are ongoing and the eventual outcome of the clean-up efforts and the pending litigation matters is uncertain at this time. Based on currently available information, the Company does not believes that any eventual outcome will have a material adverse effect on its business or operations.</t>
  </si>
  <si>
    <t>Significant Customer and Geographic Information</t>
  </si>
  <si>
    <t>Segment Reporting [Abstract]</t>
  </si>
  <si>
    <t>Significant Customer and Geographic Information Based on direct shipments, net revenues to customers that were equal to or greater than 10% of total net revenues were as follows: Fiscal Years Ended March 31, 2016 2015 2014 Wintec (global logistics provider)* 27 % 20 % 22 % Avnet (distributor) 26 % 26 % 27 % * Wintec provides vendor managed inventory support primarily for Cisco Systems, Inc. Based on ship to location, net revenues by geographic region were as follows (in thousands): Fiscal Years Ended March 31, 2016 2015 2014 United States of America $ 77,488 $ 70,977 $ 101,275 Taiwan 5,848 13,099 13,405 Hong Kong 22,344 21,808 21,477 Europe 25,711 24,728 33,625 Japan 18,715 22,974 23,125 Other 9,181 11,425 23,243 $ 159,287 $ 165,011 $ 216,150 As of March 31, 2016 , 2015 and 2014 , long-lived assets, which represent property, plant and equipment, goodwill and intangible assets, net of accumulated depreciation and amortization, located outside the Americas were not material.</t>
  </si>
  <si>
    <t>Sale of TPack A/S Sale of TPack A/S</t>
  </si>
  <si>
    <t>Discontinued Operations and Disposal Groups [Abstract]</t>
  </si>
  <si>
    <t>Sale of TPack A/S</t>
  </si>
  <si>
    <t>Sale of TPack A/S On April 22, 2013, the Company completed the sale of its former subsidiary, TPack, and certain specified IP for an aggregate consideration of $33.5 million which has been fully received as of April 2014. In connection with the divestiture, the Company recorded a gain of $19.7 million in the fiscal year ended March 31, 2014.</t>
  </si>
  <si>
    <t>Quarterly Financial Information (unaudited)</t>
  </si>
  <si>
    <t>Quarterly Financial Information Disclosure [Abstract]</t>
  </si>
  <si>
    <t>Quarterly Financial Information (unaudited) Fiscal Year Ended March 31, 2016 Fiscal Year Ended March 31, 2015 Q1 Q2 Q3 Q4 Q1 (1) Q2 (2) Q3 Q4(3) (In thousands, except per share data) Net revenues $ 37,813 $ 39,743 $ 40,623 $ 41,108 $ 50,272 $ 40,945 $ 36,747 $ 37,047 Cost of revenues 16,806 17,758 18,241 16,934 20,257 17,716 14,842 16,482 Gross profit 21,007 21,985 22,382 24,174 30,015 23,229 21,905 20,565 Total operating expenses 30,477 30,799 30,580 33,194 43,536 32,562 33,649 36,641 Operating loss (9,470 ) (8,814 ) (8,198 ) (9,020 ) (13,521 ) (9,333 ) (11,744 ) (16,076 ) Realized gain on short-term investments and interest and other income (expense), net 1,644 265 169 229 315 (2,112 ) 475 1,030 Loss before income taxes (7,826 ) (8,549 ) (8,029 ) (8,791 ) (13,206 ) (11,445 ) (11,269 ) (15,046 ) Income tax expense (benefit) (422 ) (488 ) 170 116 (141 ) 272 862 99 Net loss $ (7,404 ) $ (8,061 ) $ (8,199 ) $ (8,907 ) $ (13,065 ) $ (11,717 ) $ (12,131 ) $ (15,145 ) Basic and diluted net loss per share $ (0.09 ) $ (0.10 ) $ (0.10 ) $ (0.11 ) $ (0.17 ) $ (0.15 ) $ (0.15 ) $ (0.19 ) Shares used in calculating basic and diluted net loss per share 81,179 82,176 83,191 84,127 77,916 78,487 78,920 80,667 (1) The consolidated operating results for the first quarter of fiscal 2015 included a charge of $7.1 million related to the Veloce consideration and a charge of $1.2 million related to restructuring. (2) The consolidated operating results for the second quarter of fiscal 2015 included an impairment charge of $2.5 million related to a strategic investment. (3) The consolidated operating results for the fourth quarter of fiscal 2015 included a charge of $2.1 million related to the Veloce consideration, a charge of $4.1 million related to restructuring and an impairment charge of $0.5 million related to a strategic investment.</t>
  </si>
  <si>
    <t>Schedule II - Valuation and Qualifying Accounts</t>
  </si>
  <si>
    <t>Valuation and Qualifying Accounts [Abstract]</t>
  </si>
  <si>
    <t>SCHEDULE II — VALUATION AND QUALIFYING ACCOUNTS Balance at Charged (Credited) Write-Offs/Deductions Balance at (In thousands) Fiscal Year Ended March 31, 2016 Allowance for doubtful accounts $ 302 $ (40 ) $ — $ 262 Deferred tax asset - Valuation allowance $ 475,545 $ — $ 13,101 $ 488,646 Fiscal Year Ended March 31, 2015 Allowance for doubtful accounts $ 451 $ (149 ) $ — $ 302 Deferred tax asset - Valuation allowance $ 459,081 $ — $ 16,464 $ 475,545 Fiscal Year Ended March 31, 2014 Allowance for doubtful accounts $ 703 $ (286 ) $ 34 $ 451 Deferred tax asset - Valuation allowance $ 490,629 $ — $ (31,548 ) $ 459,081</t>
  </si>
  <si>
    <t>The Company and Summary of Significant Accounting Policies (Policies)</t>
  </si>
  <si>
    <t>Basis of Presentation</t>
  </si>
  <si>
    <t xml:space="preserve">Basis of Presentation The Consolidated Financial Statements include all the accounts of the Company and its wholly-owned subsidiaries. All intercompany balances and transactions have been eliminated in consolidation. The Company prepared the accompanying Consolidated Financial Statements in accordance with U.S. generally accepted accounting principles, or GAAP, and pursuant to the rules and regulations of the United States Securities and Exchange Commission. In management’s opinion, the Consolidated Financial Statements reflect all adjustments (consisting only of normal recurring adjustments) necessary to fairly present the Company's financial position, results of operations and cash flows. </t>
  </si>
  <si>
    <t>Use of Estimates</t>
  </si>
  <si>
    <t>Use of Estimates The preparation of financial statements in accordance with U.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s cost of goods sold and property and equipment or Research and Development ("R&amp;D") expenses, if not capitalized; • inventory valuation, warranty liabilities and revenue reserves, which affects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s of long-lived assets, impairments of goodwill and apportionment of goodwill related to divestitures; • valuation of cost method investments, which affects impairment of strategic investment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t>
  </si>
  <si>
    <t>Risk and Uncertainties</t>
  </si>
  <si>
    <t xml:space="preserve">Risks and Uncertainties The Company's future results of operations involve a number of risks and uncertainties. Factors that could affect the Company's business or future results and cause actual results to vary materially from historical results include, but are not limited to, the highly cyclical nature of the semiconductor industry; high fixed costs; declines in average selling prices; ability to fund liquidity needs; failure to maintain an effective system of internal controls; product return and liability risks; absence of significant backlog; dependence on international operations and sales; proposed changes to United States tax laws which results in adverse tax consequences; inadequate management information systems; ability to attract and retain qualified employees; difficulties consolidating and evolving the operational capabilities; dependence on materials and equipment suppliers; loss of customers; development of new proprietary technology and the enforcement of intellectual property ("IP") rights by or against the Company; the complexity of packaging and test processes; competition; existing and future environmental regulations; and fire, flood or other calamity affecting the Company or others with whom it does business. The Company's cash, cash equivalents, short-term investm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The Company's accounts receivables are derived from revenue earned from customers located around the world. Two customers accounted for 68.9% and 63.3% of accounts receivable at March 31, 2016 and 2015 , respectively. This concentration and the concentration of credit risk resulting from trade receivables is substantially mitigated by the credit evaluation process and collateral. The Company currently purchases wafers from a limited number of vendors. Additionally, since the Company does not maintain manufacturing facilities, it depends upon close relationships with contract manufacturers to assemble its products. The Company anticipates the continued use of a limited number of vendors and contract manufacturers in the near future. Under the Company's fabless business model, long-term revenue growth is dependent on its ability to obtain sufficient external manufacturing capacity, including wafer production. The Company believes there are other vendors that can provide the same quality wafers at competitive prices and other contract manufacturers that can provide comparable services at competitive prices. </t>
  </si>
  <si>
    <t>Cash and Cash Equivalents</t>
  </si>
  <si>
    <t>Cash and Cash Equivalents The Company considers all highly liquid investments with an original maturity from the date of purchase of 90 days or less to be cash equivalents.</t>
  </si>
  <si>
    <t>Short-Term Investments</t>
  </si>
  <si>
    <t>Short-Term Investments The Company holds a variety of securities in its investments portfolio and classifies them as “available-for-sale” investments. These investments are recorded at their estimated fair values with unrealized gains and losses excluded from net loss and reported, net of tax, in other comprehensive loss. When the investments are sold, such gains or losses are transferred from accumulated other comprehensive loss to net realized gain on short-term investments and interest income, net on the Consolidated Statements of Operations. The portion of unrealized losses that are deemed to be other-than-temporary in nature are charged to the Consolidated Statements of Operations. The basis for computing realized and unrealized gains or losses is by specific identification. The Company reviews its investment portfolio periodically to assess for other-than-temporary impairment. The Company assesses the impairment of its investments in order to determine the classification of the impairment as “temporary” or “other-than-temporary”. The factors used to determine whether an impairment is temporary or other-than-temporary involve considerable judgment primarily including the duration and extent to which the market value has been less than the amortized cost, the nature of underlying assets (including the degree of collateralization) and the financial condition, credit rating, market liquidity conditions and near-term prospects of the issuer. If the fair value of a security is less than its amortized cost basis at the balance sheet date, an assessment has to be made as to whether the impairment is other-than-temporary. If the Company does not intend to sell the security, the Company has to consider available evidence to assess whether it is more likely than not, that it will be required to sell the security before the recovery of the amortized cost basis due to cash, contractual or regulatory obligations indicate that the security will be required to be sold before a forecasted recovery occurs. If it is more likely than not that the Company will be required to sell the security before recovery of the amortized cost basis, an other-than-temporary impairment is considered to have occurred. The Company uses present value cash flow models to determine whether the entire amortized cost basis of the security will be recovered. The Company compares the present value of cash flows expected to be collected from the security with the amortized cost basis of the security. An other-than-temporary impairment is said to have occurred if the present value of cash flows expected to be collected is less than the amortized cost basis of the security.</t>
  </si>
  <si>
    <t>Fair Value of Financial Instruments</t>
  </si>
  <si>
    <t>Fair Value of Financial Instruments Short-term investments are recorded at fair value in the Company’s Consolidated Balance Sheets and are categorized based upon the level of judgment associated with the inputs used to measure their fair values. Accounting Standards Codification ("ASC") 820-10 defines a three-level valuation hierarchy for disclosure of fair value measurements. The Company classifies inputs to derive fair values for short-term investments as Level 1 and 2. Instruments classified as Level 1 include highly liquid U.S. Treasury and agency securities, money market funds and mutual funds in active markets. Instruments classified as Level 2 include corporate bonds, mortgage-backed and asset-backed securities, municipal bonds and preferred stock. The Company did not have any Level 3 short-term investments as of any of the periods presented.</t>
  </si>
  <si>
    <t>Accounts Receivable, Net</t>
  </si>
  <si>
    <t xml:space="preserve">Accounts Receivable, Net Accounts receivable are recorded at the invoice amount and presented net of the allowance for doubtful accounts; they do not bear interest. Accounts receivable are also reported net of sales returns and distributor allowances. These amounts are recognized when it is both probable and estimable that discounts will be granted or products will be returned. </t>
  </si>
  <si>
    <t xml:space="preserve">Inventories Inventories are stated at the lower of cost or market on a part-by-part basis and consist of materials, labor, depreciation, and overhead. Inventory costs are determined using standard costs which approximate actual costs under the first-in, first-out method. Costs include the costs of purchased finished products, sorted wafers, outsourced assembly and testing, and operations overhead. The Company regularly reviews the cost of inventories against estimated market value and records a lower of cost or market reserve for inventories that have a cost in excess of estimated market value. The lower of cost or market reserve is based on an analysis of composition of the inventory and management's judgment regarding future demand and market conditions. This policy also requires the Company to make an assessment of excess or obsolete inventories. The Company determines excess and obsolete inventories based on an estimate of the future demand for its products within a specified time horizon, generally 12 months. If the Company’s future demand is lower than its inventory balance, the Company may be required to take additional excess inventory charges, which would decrease gross margin and net operating results. The written down value of the inventory becomes its new cost basis, and the cost basis for such inventory is not marked-up if market conditions improve. </t>
  </si>
  <si>
    <t>Strategic Investments</t>
  </si>
  <si>
    <t>Strategic Investments 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20%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The fair value was estimated on a non-recurring basis based on Level 3 inputs. The Level 3 inputs used to estimate the fair value of these investments included consideration of the current cash position, recent operational performance, and forecasts of the investees. The strategic investments were fully impaired as of as of March 31, 2015.</t>
  </si>
  <si>
    <t>Goodwill and Other Long-Lived Assets</t>
  </si>
  <si>
    <t xml:space="preserve">Goodwill and Other Long-Lived Assets Goodwill represents the excess of the fair value of purchase consideration over the fair values of assets acquired and liabilities assumed in a business combination. Goodwill is not amortized but is reviewed during the fourth quarter of our fiscal year or more frequently if impairment indicators arise. The Company has one reporting unit and elected to use the qualitative assessment of whether it is more likely than not that its fair value is less than its carrying amount before applying the two-step goodwill impairment test. As part of its qualitative assessment, the Company evaluated and determined that its market capitalization was in excess of its book value and based on this and other qualitative factors determined that there was no goodwill impairment as of March 31, 2016 . The Company’s long-lived assets consist of property, plant and equipment. Property and equipment are stated at cost and depreciated over the estimated useful lives of the assets ranging from 1 to 5 years using the straight line method. Leasehold improvements are stated at cost and amortized over the shorter of the term of the related lease or its estimated useful life. The Company reviews its property and equipment for impairment whenever events or changes in circumstances indicate that the carrying amount of a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In addition, the Company assesses its long-lived assets for impairment if they are abandoned. </t>
  </si>
  <si>
    <t>Revenue Recognition</t>
  </si>
  <si>
    <t xml:space="preserve">Revenue Recognition The Company recognizes revenue based on four basic criteria: 1) there is evidence that an arrangement exists; 2) delivery has occurred and title and risk of loss have transferred; 3) the fee is fixed or determinable; and 4) collectability is reasonably assured. The Company considers the price to be determinable when the price is not subject to refund or adjustments or when any such adjustments can be estimated. The Company evaluates the creditworthiness of its customers to determine that appropriate credit limits are established prior to the acceptance of an order. Revenue, including sales to resellers and distributors, is reduced for estimated returns and distributor allowances and is recognized upon shipment. These estimates are based on the Company's experience with the contractual terms of the competitive pricing and rebate programs and stock rotations. From time to time, the Company generates revenue from the sale of internally developed IP and royalty revenues from the sale of the Company's customers' products that contain its technology. The Company generally recognizes revenue from the sale of IP and from royalties when all four basic criteria outlined above are met. The Company recognizes revenue from development agreements upon completion and acceptance by the customer of contract deliverables or as services are provided, depending on the terms of the arrangement and when all four basic criteria outlined above are met. Revenue is deferred for any amounts billed or received prior to completion of milestones or delivery of services. As the Company retains the IP generated from these development agreements, costs related to these arrangements are included in R&amp;D expense. </t>
  </si>
  <si>
    <t>Research and Development</t>
  </si>
  <si>
    <t xml:space="preserve">Research and Development R&amp;D costs are expensed as incurred. Substantially all R&amp;D expenses are related to new product development and designing significant improvements to existing products. </t>
  </si>
  <si>
    <t>Mask Costs</t>
  </si>
  <si>
    <t>Mask Costs The Company incurs significant costs for the fabrication of masks used by its contract manufacturers to manufacture its products. If the Company determines, at the time the costs for the fabrication of masks are incurred, that technological feasibility of the product has been achieved, such costs are capitalized as property and equipment under machinery and equipment. When its related product is released to production, the mask costs are depreciated as cost of revenues over the estimated production period of the product not to exceed three years. The Company periodically reassesses the estimated production period for specific mask sets capitalized. If the Company determines, at the time fabrication mask costs are incurred, that either technological feasibility of the product has not occurred or that the mask is not reasonably expected to be used in production or that the commercial feasibility of the product is uncertain, the related mask costs are expensed to R&amp;D in the period in which the costs are incurred. The Company also periodically assesses capitalized mask costs for impairment. The respin cost of previously capitalized mask set is expensed to R&amp;D in the period in which the costs are incurred.</t>
  </si>
  <si>
    <t xml:space="preserve">Stock-Based Compensation Stock-based compensation cost is measured at the grant date based on the fair value of the award, net of estimated forfeitures. The fair value of restricted stock units ("RSUs") is estimated using the Company's stock price on the grant date. The fair value of options and employee stock purchase rights is estimated using the Black-Scholes model on the grant date. The Black-Scholes model determines the fair value of share-based payment awards based on assumptions including the Company's stock price on the date of grant, expected volatility over the term of the awards, actual and projected employee stock option exercise behaviors and risk-free interest rate. The market stock units ("MSUs") were valued using the Monte Carlo pricing model, which uses the Company's stock prices, the Standard &amp; Poor's Depositary Receipts S&amp;P Semiconductor Index (the "Index"), expected volatilities of the Company's stock price and the Index, correlation coefficients, and risk-free interest rate to determine the fair value. </t>
  </si>
  <si>
    <t xml:space="preserve">Income Taxes The Company utilizes the asset and liability method of accounting for income taxes as set forth in ASC 740-10. Under the asset and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alculation of the tax liabilities involves dealing with uncertainties in the application of complex tax regulations. If it is more likely than not that the tax position will not be sustained on audit, an uncertain tax position is reserved. The Company re-evaluates these uncertain tax positions on a quarterly basis. </t>
  </si>
  <si>
    <t>Segments</t>
  </si>
  <si>
    <t>Segments The Company has one operating segment and therefore one reportable segment based on how the Chief Operating Decision Maker ("CODM") allocates resources and assesses performance of the Company. The Company’s CODM evaluates the performance of the Company and makes decisions regarding allocation of resources based on overall Company results.</t>
  </si>
  <si>
    <t>New Accounting Pronouncements</t>
  </si>
  <si>
    <t>New Accounting Pronouncements In May 2014, the Financial Accounting Standards Board ("FASB") issued Accounting Standard Update ("ASU") No. 2014-09, "Revenue from Contracts with Customers (Topic 606)",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standard is effective for annual reporting periods beginning after December 15, 2017, including interim periods within that reporting period. Early adoption of one year prior to the required effective date is permitted. The ASU allows for either full retrospective or modified retrospective adoption. In April 2016, the FASB issued an amendment to clarify the implementation guidance for principal versus agent considerations, identifying performance obligations and the accounting for licenses of IP. In May 2016, the FASB finalized amendments on collectibility, non-cash consideration, presentation of sales tax, and transition. The Company is currently evaluating the method of adoption as well as the potential effect of this ASU on its financial statements and related disclosures. In August 2014, the FASB issued ASU No. 2014-15, "Presentation of Financial Statements - Going Concern (Subtopic 205-40);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reporting periods beginning after December 15, 2016, including interim periods within that reporting period. The Company is currently evaluating this new standard, and after adoption, it will incorporate this guidance in its assessment of going concern. In November 2015, the FASB issued ASU No. 2015-17, "Income Taxes (Topic 740) - Balance Sheet Classification of Deferred Taxes" to simplify the presentation of deferred taxes in the statement of financial position. The new guidance requires that deferred tax assets and liabilities be classified as non-current in a classified balance sheet. This ASU is effective for fiscal years beginning after December 15,2016, and for interim periods within those fiscal years. Earlier adoption is permitted as of the beginning of an interim or annual reporting period, and maybe applied either prospectively, for all deferred tax assets and liabilities, or retrospectively. The Company has adopted this ASU prospectively as of March 31, 2016. Therefore, prior periods have not been adjusted to reflect this adoption. This change in accounting principle does not change our results of operations, cash flows or stockholders’ equity. In February 2016, the FASB issued ASU No. 2016-02, "Leases (Topic 842)", requiring the recognition of lease assets and lease liabilities by lessees for all leases greater than one year in duration and classified as operating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currently evaluating the potential effect of this ASU on its financial statements and related disclosures. In March 2016, the FASB issued ASU No. 2016-09, "Stock Compensation (Topic 718); Improvements to Employee Share-Based Payment Accounting". The new guidance simplifies several aspects of the accounting for share-based payment transactions including the income tax consequences, classification of awards as either equity or liabilities, policy election to account for forfeitures as they occur rather than on an estimated basis, and classification on the statement of cash flows. The ASU is effective for annual periods beginning after December 15, 2016, including interim periods within that reporting period. Early adoption is permitted. The Company is currently evaluating the potential effect of this ASU on its financial statements and related disclosures.</t>
  </si>
  <si>
    <t>Cash and Short-Term Investments (Tables)</t>
  </si>
  <si>
    <t>Schedule of Cash, cash equivalents and available-for-sale investments by type of instruments</t>
  </si>
  <si>
    <t xml:space="preserve">The following is a summary of cash, cash equivalents and available-for-sale investments by type of instrument (in thousands): March 31, 2016 March 31, 2015 Amortized Gross Unrealized Estimated Amortized Gross Unrealized Estimated Gains Losses Gains Losses Cash * $ 23,510 $ — $ — $ 23,510 $ 33,936 $ — $ — $ 33,936 Cash equivalents 1,555 — — 1,555 2,559 — — 2,559 U.S. Treasury and agency securities 14,863 38 (3 ) 14,898 1,230 — — 1,230 Corporate bonds 28,047 221 (5 ) 28,263 10,772 28 (6 ) 10,794 Asset-backed and mortgage-backed securities 13,565 13 (27 ) 13,551 — 15 — 15 Municipal bonds 2,052 16 — 2,068 — — — — Mutual funds — — — — 24,895 1,955 (59 ) 26,791 Preferred stock — — — — 11 22 — 33 $ 83,592 $ 288 $ (35 ) $ 83,845 $ 73,403 $ 2,020 $ (65 ) $ 75,358 Reported as: Cash and cash equivalents $ 25,065 $ 36,495 Short-term investments available-for-sale 58,780 38,863 $ 83,845 $ 75,358 *Includes $1.2 million and $1.1 million restricted cash related to its voluntary disability insurance as of March 31, 2016 and 2015 , respectively. </t>
  </si>
  <si>
    <t>Schedule of Cash, cash equivalents and available-for-sale investments by type of instruments measured at fair value on recurring basis</t>
  </si>
  <si>
    <t>The following is a summary of cash, cash equivalents and available-for-sale investments by type of instruments measured at fair value on a recurring basis (in thousands): March 31, 2016 March 31, 2015 Level 1 Level 2 Level 3 Total Level 1 Level 2 Level 3 Total Cash $ 23,510 $ — $ — $ 23,510 $ 33,936 $ — $ — $ 33,936 Cash equivalents 1,555 — — 1,555 2,559 — — 2,559 U.S. Treasury and agency securities 14,898 — — 14,898 1,230 — — 1,230 Corporate bonds — 28,263 — 28,263 — 10,794 — 10,794 Asset-backed and mortgage-backed securities — 13,551 — 13,551 — 15 — 15 Municipal bonds — 2,068 — 2,068 — — — — Mutual funds — — — — 26,791 — — 26,791 Preferred stock — — — — — 33 — 33 $ 39,963 $ 43,882 $ — $ 83,845 $ 64,516 $ 10,842 $ — $ 75,358</t>
  </si>
  <si>
    <t>Schedule of Cost and estimated fair values of available-for-sale securities with stated maturities by contractual maturity</t>
  </si>
  <si>
    <t>The following is a summary of the cost and estimated fair values of available-for-sale securities with stated maturities, which include U.S. Treasury and agency securities, corporate bonds, mortgage-backed and asset-backed securities and municipal bonds, by contractual maturity (in thousands): March 31, 2016 Cost Estimated Fair Value Less than 1 year $ 13,993 $ 13,983 Mature in 1 – 2 years 33,227 33,328 Mature after 3 years 10,544 10,701 Mature after 5 years 763 768 $ 58,527 $ 58,780</t>
  </si>
  <si>
    <t>Schedule of Gross unrealized losses</t>
  </si>
  <si>
    <t>The following is a summary of gross unrealized losses (in thousands): Less Than 12 Months of 12 Months or More of Total As of March 31, 2016 Estimated Gross Estimated Gross Estimated Gross U.S. Treasury and agency securities $ 9,396 $ (3 ) $ — $ — $ 9,396 $ (3 ) Corporate bonds 4,601 (5 ) — — 4,601 (5 ) Asset-backed and mortgage-backed securities 8,394 (27 ) — — 8,394 $ (27 ) $ 22,391 $ (35 ) $ — $ — $ 22,391 $ (35 ) Less Than 12 Months of 12 Months or More of Total As of March 31, 2015 Estimated Gross Estimated Gross Estimated Gross Corporate bonds $ 878 $ (6 ) $ — $ — $ 878 $ (6 ) Mutual funds 14,592 (17 ) 475 (42 ) 15,067 (59 ) $ 15,470 $ (23 ) $ 475 $ (42 ) $ 15,945 $ (65 )</t>
  </si>
  <si>
    <t>Certain Financial Statement Information (Tables)</t>
  </si>
  <si>
    <t>Schedule of Accounts receivable</t>
  </si>
  <si>
    <t>Accounts receivable, net: March 31, 2016 2015 (In thousands) Accounts receivable $ 9,527 $ 12,709 Less: allowance for bad debts (262 ) (302 ) $ 9,265 $ 12,407</t>
  </si>
  <si>
    <t>Schedule of Inventories</t>
  </si>
  <si>
    <t>Inventories March 31, 2016 2015 (In thousands) Finished goods $ 8,206 $ 15,310 Work in process 5,854 5,377 Raw materials 2,088 2,827 $ 16,148 $ 23,514</t>
  </si>
  <si>
    <t>Schedule of Other current assets</t>
  </si>
  <si>
    <t>Other current assets: March 31, 2016 2015 (In thousands) Prepaid expenses $ 8,887 $ 14,847 Executive deferred compensation assets 817 1,004 Other 1,071 989 $ 10,775 $ 16,840</t>
  </si>
  <si>
    <t>Schedule of Property and equipment</t>
  </si>
  <si>
    <t>Property and equipment: Useful Life March 31, 2016 2015 (In years) (In thousands) Machinery and equipment 3-5 $ 36,723 $ 37,286 Leasehold improvements 1-5 7,529 9,909 Computers, office furniture and equipment 3-5 34,016 32,902 78,268 80,097 Less: accumulated depreciation and amortization (64,975 ) (63,348 ) $ 13,293 $ 16,749</t>
  </si>
  <si>
    <t>Schedule of Other accrued liabilities</t>
  </si>
  <si>
    <t>Other accrued liabilities: March 31, 2016 2015 (In thousands) Employee related liabilities $ 1,362 $ 1,454 Executive deferred compensation 848 1,025 Income taxes 64 1,311 Accrued bonus 3,269 39 Other 4,250 3,815 $ 9,793 $ 7,644</t>
  </si>
  <si>
    <t>Schedule of Accumulated other comprehensive loss</t>
  </si>
  <si>
    <t>Accumulated other comprehensive loss: Foreign currency translation adjustments Unrealized loss on short-term investments Total (In thousands) Balance as of March 31, 2014 $ (1,678 ) $ (4,465 ) $ (6,143 ) Other than comprehensive loss, net of tax (389 ) (954 ) (1,343 ) Balance as of March 31, 2015 (2,067 ) (5,419 ) (7,486 ) Other than comprehensive loss, net of tax (419 ) (1,648 ) (2,067 ) Balance as of March 31, 2016 $ (2,486 ) $ (7,067 ) $ (9,553 )</t>
  </si>
  <si>
    <t>Schedule of Realized gain on short-term investments and interest income, net</t>
  </si>
  <si>
    <t>Realized gain on short-term investments and interest income, net: Fiscal Years Ended March 31, 2016 2015 2014 (In thousands) Gross realized gain on short-term investments $ 1,763 $ 1,418 $ 3,474 Gross realized loss on short-term investments (204 ) (65 ) (114 ) Net realized gain on short-term investments 1,559 1,353 3,360 Interest income, net 679 1,411 1,692 $ 2,238 $ 2,764 $ 5,052</t>
  </si>
  <si>
    <t>Schedule of Outstanding potential common shares were excluded from the diluted earnings per share computation</t>
  </si>
  <si>
    <t>The following potentially dilutive common shares are excluded from the computation of net loss per share (in thousands): Fiscal Years Ended March 31, 2016 2015 2014 (In thousands) Outstanding stock options 1,571 1,794 2,409 Outstanding RSUs 4,704 4,328 6,105 ESPP shares 383 249 219 6,658 6,371 8,733</t>
  </si>
  <si>
    <t>Veloce (Tables)</t>
  </si>
  <si>
    <t>Schedule of cash payments and stock issuance activities</t>
  </si>
  <si>
    <t>The following table summarizes the cash payment and stock issuance activities as part of the above arrangement: Fiscal Years Ended March 31, 2016 2015 (In thousands) Cash Payments $ 107 $ 9,150 Value of common stock issued 2,869 5,625 Total Payments $ 2,976 $ 14,775 Shares of common stock issued 517 1,054</t>
  </si>
  <si>
    <t>Stockholders' Equity (Tables)</t>
  </si>
  <si>
    <t>Schedule of Option Activity Under Stock Incentive Plans</t>
  </si>
  <si>
    <t xml:space="preserve">A summary of the Company's stock option activities and related information is as follows: Number of Shares (thousands) Weighted Average Exercise Price Per Share Weighted-Average Remaining Contractual Term (years) Aggregate Intrinsic Value (millions) Outstanding as of March 31, 2013 3,492 $ 10.26 Granted 40 $ 7.35 Exercised (662 ) $ 9.36 $ 1.8 (1) Cancelled (461 ) $ 12.35 Outstanding as of March 31, 2014 2,409 $ 10.06 Granted — $ — Exercised (53 ) $ 6.32 $ 0.2 (1) Cancelled (562 ) $ 13.31 Outstanding as of March 31, 2015 1,794 $ 9.15 Granted — — Exercised (25 ) $ 5.23 $ — (1) Cancelled (198 ) $ 11.48 Outstanding, vested and exercisable as of March 31, 2016 1,571 $ 8.92 0.99 $ 0.1 (2) (1) The aggregate pre-tax intrinsic value is calculated as the difference between the market value on the date of exercise and the exercise price of the shares. (2) The aggregate pre-tax intrinsic value is calculated as the difference between the market value as of March 31, 2016 and the exercise price of the shares. The closing price of the Company’s common stock was $6.46 on March 31, 2016 . </t>
  </si>
  <si>
    <t>Schedule of Restricted Stock Unit Activity</t>
  </si>
  <si>
    <t>A summary of the Company's RSU activities and related information is as follows : Number of Shares (thousands) Weighted Average Grant Date Fair Value Unvested as of March 31, 2013 6,444 $ 8.91 Awarded 3,594 $ 8.88 Vested (2,397 ) $ 7.96 Cancelled (1,536 ) $ 8.97 Unvested as of March 31, 2014 6,105 $ 9.25 Awarded 3,783 $ 7.82 Vested (1,639 ) $ 8.91 Cancelled (3,921 ) $ 9.41 Unvested as of March 31, 2015 4,328 $ 7.98 Awarded 4,391 $ 6.00 Vested (2,921 ) $ 7.50 Cancelled (1,094 ) $ 7.30 Unvested as of March 31, 2016 4,704 $ 6.59</t>
  </si>
  <si>
    <t>Common Shares Reserved for Issuance</t>
  </si>
  <si>
    <t>At March 31, 2016 , the Company had the following shares of common stock reserved for issuance upon the exercise of equity instruments (in thousands): Options granted and outstanding 1,571 RSUs granted and outstanding 4,704 Options and RSUs authorized for future grants 2,836 Employee Stock Purchase Plan 1,214 Total common stock reserved for issuance 10,325</t>
  </si>
  <si>
    <t>Stock-Based Compensation (Tables)</t>
  </si>
  <si>
    <t>Summary of Stock-Based Compensation Expense of Stock Options and Restricted Stock Units</t>
  </si>
  <si>
    <t>The following tables summarize the allocation of the stock-based compensation expense (in thousands): Fiscal Years Ended March 31, 2016 2015 2014 Stock-based compensation expense by type of grant: Stock options and employee stock purchase rights $ 1,155 $ 1,408 $ 2,520 RSUs 24,667 16,892 14,517 25,822 18,300 17,037 Stock-based compensation expensed from (capitalized to) inventory (18 ) 5 (16 ) Total stock-based compensation expense $ 25,804 $ 18,305 $ 17,021</t>
  </si>
  <si>
    <t>Summary of Stock-Based Compensation Expense</t>
  </si>
  <si>
    <t xml:space="preserve"> Fiscal Years Ended March 31, 2016 2015 2014 Stock-based compensation expense by cost centers: Cost of revenues $ 540 $ 285 $ 460 Research and development 18,018 11,657 6,371 Selling, general and administrative 7,264 6,358 10,206 25,822 18,300 17,037 Stock-based compensation expensed from (capitalized to) inventory (18 ) 5 (16 ) Total stock-based compensation expense $ 25,804 $ 18,305 $ 17,021</t>
  </si>
  <si>
    <t>Schedule of Weighted-Average Assumptions Used to Estimate the Fair Value of Stock Options</t>
  </si>
  <si>
    <t>The fair values of the options and employee stock purchase rights granted are estimated as of the grant date using the Black-Scholes option-pricing model with the following assumptions: Options Employee Stock Purchase Rights Fiscal Years Ended March 31, Fiscal Years Ended March 31, 2016 2015 2014 2016 2015 2014 Expected life (years) * * 4.4 0.5 0.5 0.5 Risk-free interest rate * * 0.6 % 0.1 % 0.1 % — % Volatility * * 49 % 57 % 57 % 56 % Expected forfeiture rate * * 5.8 % — % — % — % Weighted average fair value * * $ 2.95 $ 1.80 $ 2.17 $ 3.40 * The Company did not grant options during the twelve months ended March 31, 2016 and 2015 .</t>
  </si>
  <si>
    <t>Income Taxes (Tables)</t>
  </si>
  <si>
    <t>Schedule of Income Before Income Tax</t>
  </si>
  <si>
    <t>Loss from operations before income tax consists of the following (in thousands): Fiscal Years Ended March 31, 2016 2015 2014 Income (loss) from operations before income tax: Domestic loss $ (35,864 ) $ (53,706 ) $ (8,976 ) Foreign income 2,669 2,740 3,901 $ (33,195 ) $ (50,966 ) $ (5,075 )</t>
  </si>
  <si>
    <t>Schedule of Components of Income Tax Expense (Benefit)</t>
  </si>
  <si>
    <t>Income tax expense (benefit) from operations consists of the following (in thousands): Fiscal Years Ended March 31, 2016 2015 2014 Current: Federal $ (16 ) $ (17 ) $ (20 ) Foreign (633 ) 1,206 819 State 8 (1 ) 6 Total Current (641 ) 1,188 805 Deferred: Foreign 17 (96 ) (186 ) Total Deferred 17 (96 ) (186 ) $ (624 ) $ 1,092 $ 619</t>
  </si>
  <si>
    <t>Schedule of Effective Income Tax Rate Reconciliation</t>
  </si>
  <si>
    <t>The provision (benefit) for income taxes reconciles to the amount computed by applying the federal statutory rate of 35% to the loss before income taxes as follows for operations (in thousands): Fiscal Years Ended March 31, 2016 2015 2014 $ % $ % $ % Tax at federal statutory rate $ (11,618 ) 35 % $ (17,838 ) 35 % $ (1,776 ) 35 % Other permanent differences 1,293 (4 ) 979 (2 ) (6,561 ) 129 State taxes, net of federal benefit (1,291 ) 4 (2,345 ) 5 (214 ) 4 Federal tax credits (1,790 ) 5 (1,553 ) 3 (1,778 ) 35 State tax credits (403 ) 1 (460 ) 1 (444 ) 9 Veloce accrued liability — — 3,655 (7 ) 16,740 (330 ) Refundable credits (17 ) — (16 ) — — — Sale of TPack — — — — 2,688 (53 ) Valuation allowance 13,102 (43 ) 18,445 (36 ) (7,809 ) 154 Change in contingency reserve (612 ) 2 (67 ) — (64 ) 1 Other 712 2 292 (1 ) (163 ) 4 $ (624 ) 2 % $ 1,092 (2 )% $ 619 (12 )%</t>
  </si>
  <si>
    <t>Schedule of Deferred Tax Assets and Liabilities</t>
  </si>
  <si>
    <t>Significant components of the Company’s deferred tax assets for federal and state income taxes are as shown below (in thousands): Fiscal Years Ended March 31, 2016 2015 Deferred tax assets: Net operating loss carryforwards $ 356,106 $ 315,773 Research and development credit carryforwards 84,259 81,546 Inventory write-downs and other reserves 7,656 7,642 Capitalization of research and development costs 7,348 6,245 Goodwill 2,207 3,147 Intangible assets 19,142 26,031 Investment impairment 3,583 3,982 Stock-based compensation 5,188 28,921 Depreciation and amortization 2,548 1,903 Other 1,174 970 Total deferred tax assets 489,211 476,160 Valuation allowance (488,646 ) (475,545 ) Net deferred tax asset $ 565 $ 615</t>
  </si>
  <si>
    <t>Schedule of Unrecognized Tax Benefits Roll Forward</t>
  </si>
  <si>
    <t>The following is a tabular reconciliation of the unrecognized tax benefits activity (in thousands): March 31, 2016 2015 2014 Opening Balance $ 45,079 $ 44,231 $ 43,382 Gross increases - tax positions in prior periods — 122 60 Gross decreases - tax positions in prior period (916 ) — — Gross increases - current-period tax positions 772 726 789 Ending Balance $ 44,935 $ 45,079 $ 44,231</t>
  </si>
  <si>
    <t>Restructuring (Tables)</t>
  </si>
  <si>
    <t>Schedule of restructuring activity</t>
  </si>
  <si>
    <t>The following table sets forth a summary of restructuring activities related to all of the Company's restructuring plans described above (in thousands): Workforce Operating Lease Commitments Asset Impairment and Other Total Liability, March 31, 2014 $ — $ — $ — $ — Restructuring charges 2,613 126 2,682 5,421 Cash payments (2,160 ) (33 ) (21 ) (2,214 ) Non-cash items (4 ) 20 (2,646 ) (2,630 ) Liability, March 31, 2015 449 113 15 577 Restructuring charges 23 — 2 25 Cash payments (318 ) (82 ) (9 ) (409 ) Non-cash items (14 ) 12 (8 ) (10 ) Liability, March 31, 2016 $ 140 $ 43 $ — $ 183</t>
  </si>
  <si>
    <t>Commitments and Contingencies (Tables)</t>
  </si>
  <si>
    <t>Schedule of contractual operating leases</t>
  </si>
  <si>
    <t>The following table summarizes the Company’s contractual operating leases and other purchase commitments as of March 31, 2016 (in thousands): Operating Leases Purchase Commitments * Total Fiscal Years Ending March 31, 2017 $ 2,350 $ 16,960 $ 19,310 2018 824 5,764 6,588 2019 472 378 850 Total minimum payments $ 3,646 $ 23,102 $ 26,748 * 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9.5 million .</t>
  </si>
  <si>
    <t>Significant Customer and Geographic Information (Tables)</t>
  </si>
  <si>
    <t>Schedules of concentration of risk, by risk factor</t>
  </si>
  <si>
    <t>Based on direct shipments, net revenues to customers that were equal to or greater than 10% of total net revenues were as follows: Fiscal Years Ended March 31, 2016 2015 2014 Wintec (global logistics provider)* 27 % 20 % 22 % Avnet (distributor) 26 % 26 % 27 % * Wintec provides vendor managed inventory support primarily for Cisco Systems, Inc.</t>
  </si>
  <si>
    <t>Schedule of revenue from external customers and long-lived assets, by geographical areas</t>
  </si>
  <si>
    <t>Based on ship to location, net revenues by geographic region were as follows (in thousands): Fiscal Years Ended March 31, 2016 2015 2014 United States of America $ 77,488 $ 70,977 $ 101,275 Taiwan 5,848 13,099 13,405 Hong Kong 22,344 21,808 21,477 Europe 25,711 24,728 33,625 Japan 18,715 22,974 23,125 Other 9,181 11,425 23,243 $ 159,287 $ 165,011 $ 216,150</t>
  </si>
  <si>
    <t>Quarterly Financial Information (unaudited) (Tables)</t>
  </si>
  <si>
    <t>Schedule of Quarterly Financial Information</t>
  </si>
  <si>
    <t xml:space="preserve"> Fiscal Year Ended March 31, 2016 Fiscal Year Ended March 31, 2015 Q1 Q2 Q3 Q4 Q1 (1) Q2 (2) Q3 Q4(3) (In thousands, except per share data) Net revenues $ 37,813 $ 39,743 $ 40,623 $ 41,108 $ 50,272 $ 40,945 $ 36,747 $ 37,047 Cost of revenues 16,806 17,758 18,241 16,934 20,257 17,716 14,842 16,482 Gross profit 21,007 21,985 22,382 24,174 30,015 23,229 21,905 20,565 Total operating expenses 30,477 30,799 30,580 33,194 43,536 32,562 33,649 36,641 Operating loss (9,470 ) (8,814 ) (8,198 ) (9,020 ) (13,521 ) (9,333 ) (11,744 ) (16,076 ) Realized gain on short-term investments and interest and other income (expense), net 1,644 265 169 229 315 (2,112 ) 475 1,030 Loss before income taxes (7,826 ) (8,549 ) (8,029 ) (8,791 ) (13,206 ) (11,445 ) (11,269 ) (15,046 ) Income tax expense (benefit) (422 ) (488 ) 170 116 (141 ) 272 862 99 Net loss $ (7,404 ) $ (8,061 ) $ (8,199 ) $ (8,907 ) $ (13,065 ) $ (11,717 ) $ (12,131 ) $ (15,145 ) Basic and diluted net loss per share $ (0.09 ) $ (0.10 ) $ (0.10 ) $ (0.11 ) $ (0.17 ) $ (0.15 ) $ (0.15 ) $ (0.19 ) Shares used in calculating basic and diluted net loss per share 81,179 82,176 83,191 84,127 77,916 78,487 78,920 80,667 (1) The consolidated operating results for the first quarter of fiscal 2015 included a charge of $7.1 million related to the Veloce consideration and a charge of $1.2 million related to restructuring. (2) The consolidated operating results for the second quarter of fiscal 2015 included an impairment charge of $2.5 million related to a strategic investment. (3) The consolidated operating results for the fourth quarter of fiscal 2015 included a charge of $2.1 million related to the Veloce consideration, a charge of $4.1 million related to restructuring and an impairment charge of $0.5 million related to a strategic investment.</t>
  </si>
  <si>
    <t>The Company and Summary of Significant Accounting Policies - Risks and Uncertainties/Inventories (Details)</t>
  </si>
  <si>
    <t>Concentration Risk [Line Items]</t>
  </si>
  <si>
    <t>Estimated period of future demand for products</t>
  </si>
  <si>
    <t>12 months</t>
  </si>
  <si>
    <t>Accounts receivable | Customer concentration risk</t>
  </si>
  <si>
    <t>Concentration risk</t>
  </si>
  <si>
    <t>68.90%</t>
  </si>
  <si>
    <t>63.30%</t>
  </si>
  <si>
    <t>The Company and Summary of Significant Accounting Policies - Property and Equipment (Details)</t>
  </si>
  <si>
    <t>Minimum</t>
  </si>
  <si>
    <t>Property, Plant and Equipment [Line Items]</t>
  </si>
  <si>
    <t>Estimated useful lives of assets (in years)</t>
  </si>
  <si>
    <t>1 year</t>
  </si>
  <si>
    <t>Maximum</t>
  </si>
  <si>
    <t>5 years</t>
  </si>
  <si>
    <t>The Company and Summary of Significant Accounting Policies - Segments of a Business Enterprise (Details)</t>
  </si>
  <si>
    <t>Mar. 31, 2016segment</t>
  </si>
  <si>
    <t>Number of operating segments</t>
  </si>
  <si>
    <t>Number of reportable segments</t>
  </si>
  <si>
    <t>Cash and Short-Term Investments  - Additional Information (Details) - USD ($) $ in Millions</t>
  </si>
  <si>
    <t>Restricted cash related to voluntary disability insurance program</t>
  </si>
  <si>
    <t>Cash and Short-Term Investments  - Summary of Available-for-Sale Securities (Details) - USD ($) $ in Thousands</t>
  </si>
  <si>
    <t>Mar. 31, 2013</t>
  </si>
  <si>
    <t>Schedule of Available-for-sale Securities [Line Items]</t>
  </si>
  <si>
    <t>Cash, Cash equivalents and Available-for-sale Investments, Amortized Cost</t>
  </si>
  <si>
    <t>Available-for-sale securities, Gross Unrealized Gains</t>
  </si>
  <si>
    <t>Available-for-sale securities, Gross Unrealized Losses</t>
  </si>
  <si>
    <t>Cash, Cash equivalents and Available-for-sale Investments, Estimated Fair Value</t>
  </si>
  <si>
    <t>Short-term investments available-for-sale</t>
  </si>
  <si>
    <t>Cash</t>
  </si>
  <si>
    <t>Cash and cash equivalents, Estimated Fair Value</t>
  </si>
  <si>
    <t>Cash equivalents</t>
  </si>
  <si>
    <t>U.S. Treasury and agency securities</t>
  </si>
  <si>
    <t>Available-for-sale Securities, Amortized Cost Basis</t>
  </si>
  <si>
    <t>Available-for-sale Securities, Estimated Fair Value</t>
  </si>
  <si>
    <t>Corporate bonds</t>
  </si>
  <si>
    <t>Asset-backed and mortgage-backed securities</t>
  </si>
  <si>
    <t>Municipal bonds</t>
  </si>
  <si>
    <t>Mutual funds</t>
  </si>
  <si>
    <t>Preferred Stock</t>
  </si>
  <si>
    <t>Includes $1.2 million and $1.1 million restricted cash related to its voluntary disability insurance as of March 31, 2016 and 2015, respectively.</t>
  </si>
  <si>
    <t>Cash and Short-Term Investments  - Summary by Type of Instruments Measured at Fair Value (Details) - USD ($) $ in Thousands</t>
  </si>
  <si>
    <t>Cash, cash equivalents and available-for-sale investments measured at fair value on recurring basis</t>
  </si>
  <si>
    <t>Cash and cash equivalents measured at fair value on a recurring basis</t>
  </si>
  <si>
    <t>Cash | Level 1</t>
  </si>
  <si>
    <t>Cash | Level 2</t>
  </si>
  <si>
    <t>Cash | Level 3</t>
  </si>
  <si>
    <t>Cash equivalents | Level 1</t>
  </si>
  <si>
    <t>Cash equivalents | Level 2</t>
  </si>
  <si>
    <t>Cash equivalents | Level 3</t>
  </si>
  <si>
    <t>Available-for-sale Securities</t>
  </si>
  <si>
    <t>U.S. Treasury and agency securities | Level 1</t>
  </si>
  <si>
    <t>U.S. Treasury and agency securities | Level 2</t>
  </si>
  <si>
    <t>U.S. Treasury and agency securities | Level 3</t>
  </si>
  <si>
    <t>Corporate bonds | Level 1</t>
  </si>
  <si>
    <t>Corporate bonds | Level 2</t>
  </si>
  <si>
    <t>Corporate bonds | Level 3</t>
  </si>
  <si>
    <t>Asset-backed and mortgage-backed securities | Level 1</t>
  </si>
  <si>
    <t>Asset-backed and mortgage-backed securities | Level 2</t>
  </si>
  <si>
    <t>Asset-backed and mortgage-backed securities | Level 3</t>
  </si>
  <si>
    <t>Municipal bonds | Level 1</t>
  </si>
  <si>
    <t>Municipal bonds | Level 2</t>
  </si>
  <si>
    <t>Municipal bonds | Level 3</t>
  </si>
  <si>
    <t>Mutual funds | Level 1</t>
  </si>
  <si>
    <t>Mutual funds | Level 2</t>
  </si>
  <si>
    <t>Mutual funds | Level 3</t>
  </si>
  <si>
    <t>Preferred Stock | Level 1</t>
  </si>
  <si>
    <t>Preferred Stock | Level 2</t>
  </si>
  <si>
    <t>Preferred Stock | Level 3</t>
  </si>
  <si>
    <t>Cash and Short-Term Investments  - Schedule of Maturities (Details) $ in Thousands</t>
  </si>
  <si>
    <t>Mar. 31, 2016USD ($)</t>
  </si>
  <si>
    <t>Less than 1 year, Cost</t>
  </si>
  <si>
    <t>Mature in 1 - 2 years, Cost</t>
  </si>
  <si>
    <t>Mature after 3 years, Cost</t>
  </si>
  <si>
    <t>Mature after 5 years, Cost</t>
  </si>
  <si>
    <t>Cost, Total</t>
  </si>
  <si>
    <t>Less than 1 year, Fair Value</t>
  </si>
  <si>
    <t>Mature in 1 - 2 years, Fair Value</t>
  </si>
  <si>
    <t>Mature after 3 years, Fair Value</t>
  </si>
  <si>
    <t>Mature after 5 years, Fair Value</t>
  </si>
  <si>
    <t>Fair Value, Total</t>
  </si>
  <si>
    <t>Cash and Short-Term Investments  - Summary of Gross Unrealized Losses (Details) - USD ($) $ in Thousand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 Schedule of Accounts receivable (Details) - USD ($) $ in Thousands</t>
  </si>
  <si>
    <t>Less: allowance for bad debts</t>
  </si>
  <si>
    <t>Certain Financial Statement Information  - Schedule of Inventories (Details) - USD ($) $ in Thousands</t>
  </si>
  <si>
    <t>Finished goods</t>
  </si>
  <si>
    <t>Work in process</t>
  </si>
  <si>
    <t>Raw materials</t>
  </si>
  <si>
    <t>Inventories, total</t>
  </si>
  <si>
    <t>Certain Financial Statement Information  - Schedule of Other current assets (Details) - USD ($) $ in Thousands</t>
  </si>
  <si>
    <t>Prepaid expenses</t>
  </si>
  <si>
    <t>Executive deferred compensation assets</t>
  </si>
  <si>
    <t>Other current assets, total</t>
  </si>
  <si>
    <t>Certain Financial Statement Information  - Schedule of Property and equipment (Details) - USD ($)</t>
  </si>
  <si>
    <t>Fully depreciated assets written off</t>
  </si>
  <si>
    <t>Impairment of capitalized mask costs</t>
  </si>
  <si>
    <t>Capitalized mask costs</t>
  </si>
  <si>
    <t>Property and equipment, gross</t>
  </si>
  <si>
    <t>Less: accumulated depreciation and amortization</t>
  </si>
  <si>
    <t>Useful life (in years)</t>
  </si>
  <si>
    <t>Machinery and Equipment</t>
  </si>
  <si>
    <t>Machinery and Equipment | Minimum</t>
  </si>
  <si>
    <t>3 years</t>
  </si>
  <si>
    <t>Machinery and Equipment | Maximum</t>
  </si>
  <si>
    <t>Leasehold Improvements</t>
  </si>
  <si>
    <t>Leasehold Improvements | Minimum</t>
  </si>
  <si>
    <t>Leasehold Improvements | Maximum</t>
  </si>
  <si>
    <t>Computers, Office Furniture and Equipment</t>
  </si>
  <si>
    <t>Computers, Office Furniture and Equipment | Minimum</t>
  </si>
  <si>
    <t>Computers, Office Furniture and Equipment | Maximum</t>
  </si>
  <si>
    <t>Certain Financial Statement Information  - Schedule of Other accrued liabilities (Details) - USD ($) $ in Thousands</t>
  </si>
  <si>
    <t>Schedule of other accrued liabilities</t>
  </si>
  <si>
    <t>Employee related liabilities</t>
  </si>
  <si>
    <t>Executive deferred compensation</t>
  </si>
  <si>
    <t>Income taxes</t>
  </si>
  <si>
    <t>Accrued bonus</t>
  </si>
  <si>
    <t>Total other accrued liabilities</t>
  </si>
  <si>
    <t>Certain Financial Statement Information - Schedule of Accumulated other comprehensive loss (Details) - USD ($) $ in Thousands</t>
  </si>
  <si>
    <t>AOCI Attributable to Parent, Net of Tax [Roll Forward]</t>
  </si>
  <si>
    <t>Balance, beginning of period</t>
  </si>
  <si>
    <t>Other than comprehensive loss, net of tax</t>
  </si>
  <si>
    <t>Balance, end of period</t>
  </si>
  <si>
    <t>Foreign currency translation adjustments</t>
  </si>
  <si>
    <t>Unrealized loss on short-term investments</t>
  </si>
  <si>
    <t>Certain Financial Statement Information  - Schedule of Realized gain on short-term investments and interest income, net (Details) - USD ($) $ in Thousands</t>
  </si>
  <si>
    <t>3 Months Ended</t>
  </si>
  <si>
    <t>Dec. 31, 2015</t>
  </si>
  <si>
    <t>Jun. 30, 2015</t>
  </si>
  <si>
    <t>Dec. 31, 2014</t>
  </si>
  <si>
    <t>Sep. 30, 2014</t>
  </si>
  <si>
    <t>[2]</t>
  </si>
  <si>
    <t>Jun. 30, 2014</t>
  </si>
  <si>
    <t>[3]</t>
  </si>
  <si>
    <t>Schedule of Interest Income, Net</t>
  </si>
  <si>
    <t>Gross realized gain on short-term investments</t>
  </si>
  <si>
    <t>Gross realized loss on short-term investments</t>
  </si>
  <si>
    <t>Net realized gain on short-term investments</t>
  </si>
  <si>
    <t>Interest income, net</t>
  </si>
  <si>
    <t>The consolidated operating results for the fourth quarter of fiscal 2015 included a charge of $2.1 million related to the Veloce consideration, a charge of $4.1 million related to restructuring and an impairment charge of $0.5 million related to a strategic investment.</t>
  </si>
  <si>
    <t>The consolidated operating results for the second quarter of fiscal 2015 included an impairment charge of $2.5 million related to a strategic investment.</t>
  </si>
  <si>
    <t>The consolidated operating results for the first quarter of fiscal 2015 included a charge of $7.1 million related to the Veloce consideration and a charge of $1.2 million related to restructuring.</t>
  </si>
  <si>
    <t>Certain Financial Statement Information  - Other income (expense), net (Details) - USD ($) $ in Thousands</t>
  </si>
  <si>
    <t>Other expense, net</t>
  </si>
  <si>
    <t>Certain Financial Statement Information  - Net loss per share (Details) - shares shares in Thousands</t>
  </si>
  <si>
    <t>Antidilutive Securities Excluded from Computation of Earnings Per Share [Line Items]</t>
  </si>
  <si>
    <t>Effect of dilutive securities that have been excluded from the net loss per share computation</t>
  </si>
  <si>
    <t>Stock Options</t>
  </si>
  <si>
    <t>RSUs</t>
  </si>
  <si>
    <t>ESPP</t>
  </si>
  <si>
    <t>Veloce  - Additional Information (Details) - Veloce Technologies Inc. - USD ($) shares in Thousands, $ in Thousands</t>
  </si>
  <si>
    <t>Jun. 20, 2012</t>
  </si>
  <si>
    <t>Variable Interest Entity [Line Items]</t>
  </si>
  <si>
    <t>Total purchase consideration</t>
  </si>
  <si>
    <t>Cash payments</t>
  </si>
  <si>
    <t>Cash and stock to be paid in next period</t>
  </si>
  <si>
    <t>Stock issued (in shares)</t>
  </si>
  <si>
    <t>Total equity value transferred</t>
  </si>
  <si>
    <t>Veloce - Cash Payments and Stock Issuances (Details) - USD ($) shares in Thousands, $ in Thousands</t>
  </si>
  <si>
    <t>Business Acquisition [Line Items]</t>
  </si>
  <si>
    <t>Stock Issued</t>
  </si>
  <si>
    <t>Veloce Technologies Inc.</t>
  </si>
  <si>
    <t>Cash Payments</t>
  </si>
  <si>
    <t>Total Payments</t>
  </si>
  <si>
    <t>Shares of common stock issued (in shares)</t>
  </si>
  <si>
    <t>Stockholders' Equity - Stock Options (Details) - Stock Options</t>
  </si>
  <si>
    <t>Mar. 31, 2016Approved_Plan</t>
  </si>
  <si>
    <t>Share-based Compensation Arrangement by Share-based Payment Award [Line Items]</t>
  </si>
  <si>
    <t>Number of stockholder-approved plans</t>
  </si>
  <si>
    <t>Number of plans unapproved by stockholders</t>
  </si>
  <si>
    <t>Vesting period, in years</t>
  </si>
  <si>
    <t>4 years</t>
  </si>
  <si>
    <t>Expiration period, in years</t>
  </si>
  <si>
    <t>8 years</t>
  </si>
  <si>
    <t>10 years</t>
  </si>
  <si>
    <t>Stockholders' Equity  - Stock Options Activity (Details) - USD ($) $ / shares in Units, shares in Thousands, $ in Millions</t>
  </si>
  <si>
    <t>Number of Shares (thousands)</t>
  </si>
  <si>
    <t>Number of Shares, Outstanding at the beginning of the year</t>
  </si>
  <si>
    <t>Number of shares, Granted</t>
  </si>
  <si>
    <t>Number of Shares, Exercised</t>
  </si>
  <si>
    <t>Number of Shares, Forfeited</t>
  </si>
  <si>
    <t>Number of Shares, Outstanding at the end of the period</t>
  </si>
  <si>
    <t>Number of Shares,Vested and exercisable at the end of the period</t>
  </si>
  <si>
    <t>Weighted Average Exercise Price Per Share</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Vested and exercisable at the end of the period (USD per share)</t>
  </si>
  <si>
    <t>Weighted Average Remaining Contractual Life, Outstanding at Period End (in years)</t>
  </si>
  <si>
    <t>11 months 27 days</t>
  </si>
  <si>
    <t>Weighted Average Remaining Contractual Life, Vested and exercisable at Period End (in years)</t>
  </si>
  <si>
    <t>Aggregate Intrinsic Value, Exercises in Period</t>
  </si>
  <si>
    <t>Aggregate Intrinsic Value, Outstanding at Period End</t>
  </si>
  <si>
    <t>Aggregate Intrinsic Value, Vested and exercisable at Period End</t>
  </si>
  <si>
    <t>Common stock closing price per share (USD per share)</t>
  </si>
  <si>
    <t>The aggregate pre-tax intrinsic value is calculated as the difference between the market value on the date of exercise and the exercise price of the shares.</t>
  </si>
  <si>
    <t>The aggregate pre-tax intrinsic value is calculated as the difference between the market value as of March 31, 2016 and the exercise price of the shares. The closing price of the Company’s common stock was $6.46 on March 31, 2016.</t>
  </si>
  <si>
    <t>Stockholders' Equity - Restricted Stock Unit Activity (Details) - RSUs - $ / shares shares in Thousands</t>
  </si>
  <si>
    <t>Outstanding at the beginning of the year</t>
  </si>
  <si>
    <t>Awarded</t>
  </si>
  <si>
    <t>Vested</t>
  </si>
  <si>
    <t>Cancelled</t>
  </si>
  <si>
    <t>Outstanding at the end of the year</t>
  </si>
  <si>
    <t>Weighted Average Grant Date Fair Value</t>
  </si>
  <si>
    <t>Unvested at the beginning of the year (USD per share)</t>
  </si>
  <si>
    <t>Awarded (USD per share)</t>
  </si>
  <si>
    <t>Vested (USD per share)</t>
  </si>
  <si>
    <t>Cancelled (USD per share)</t>
  </si>
  <si>
    <t>Unvested at the end of the year (USD per share)</t>
  </si>
  <si>
    <t>Stockholders' Equity  - Restricted Stock Units (Details) - USD ($) $ / shares in Units, $ in Millions</t>
  </si>
  <si>
    <t>31 Months Ended</t>
  </si>
  <si>
    <t>Nov. 30, 2015</t>
  </si>
  <si>
    <t>Class of Stock [Line Items]</t>
  </si>
  <si>
    <t>Restricted Stock Units (RSUs)</t>
  </si>
  <si>
    <t>Weighted average remaining contractual term for the restricted stock units outstanding, in years</t>
  </si>
  <si>
    <t>1 year 1 month 12 days</t>
  </si>
  <si>
    <t>Aggregate pre-tax intrinsic value of restricted stock units outstanding which includes performance based awards which are subject to milestone attainments</t>
  </si>
  <si>
    <t>Aggregate pretax intrinsic value</t>
  </si>
  <si>
    <t>Restricted Stock Units (RSUs) | 2011 Equity Incentive Plan</t>
  </si>
  <si>
    <t>Performance-Based MSU</t>
  </si>
  <si>
    <t>Grants in period, Fair value</t>
  </si>
  <si>
    <t>Value of shares expired unvested in period</t>
  </si>
  <si>
    <t>Minimum | Compensation Programs</t>
  </si>
  <si>
    <t>Award pay out percentage</t>
  </si>
  <si>
    <t>0.00%</t>
  </si>
  <si>
    <t>Maximum | Compensation Programs</t>
  </si>
  <si>
    <t>150.00%</t>
  </si>
  <si>
    <t>First Vesting Period | Performance-Based MSU</t>
  </si>
  <si>
    <t>Award performance period, in years</t>
  </si>
  <si>
    <t>2 years</t>
  </si>
  <si>
    <t>First Vesting Period | Minimum | Performance-Based MSU</t>
  </si>
  <si>
    <t>Vesting percentage</t>
  </si>
  <si>
    <t>First Vesting Period | Maximum | Performance-Based MSU</t>
  </si>
  <si>
    <t>Second Vesting Period | Performance-Based MSU</t>
  </si>
  <si>
    <t>Second Vesting Period | Minimum | Performance-Based MSU</t>
  </si>
  <si>
    <t>Second Vesting Period | Maximum | Performance-Based MSU</t>
  </si>
  <si>
    <t>175.00%</t>
  </si>
  <si>
    <t>Stockholders' Equity  - Employee Stock Purchase Plan (Details) - USD ($) $ / shares in Units, shares in Thousands, $ in Millions</t>
  </si>
  <si>
    <t>Common stock reserved for issuance</t>
  </si>
  <si>
    <t>2012 Employee Stock Purchase Plan | Employee Stock Purchase Plan</t>
  </si>
  <si>
    <t>Percentage of base salary that may be contributed to ESPP</t>
  </si>
  <si>
    <t>20.00%</t>
  </si>
  <si>
    <t>Percentage of purchase price of common stock equal to fair market value</t>
  </si>
  <si>
    <t>85.00%</t>
  </si>
  <si>
    <t>Shares available for future issuance</t>
  </si>
  <si>
    <t>Number of shares purchased</t>
  </si>
  <si>
    <t>Average purchase price of shares purchased (USD per share)</t>
  </si>
  <si>
    <t>Intrinsic value of shares purchased</t>
  </si>
  <si>
    <t>Stockholders' Equity  - Common Shares Reserved for Issuance (Details) - shares shares in Thousands</t>
  </si>
  <si>
    <t>Options granted and outstanding</t>
  </si>
  <si>
    <t>Restricted Stock Units granted and outstanding</t>
  </si>
  <si>
    <t>Options and Restricted Stock Units</t>
  </si>
  <si>
    <t>Options and RSUs authorized for future grants</t>
  </si>
  <si>
    <t>Employee Stock Purchase Plan</t>
  </si>
  <si>
    <t>Stock-Based Compensation - Stock based Compensation Expense (Details) - USD ($) $ in Thousands</t>
  </si>
  <si>
    <t>Stock-based compensation expensed from (capitalized to) inventory</t>
  </si>
  <si>
    <t>Total stock-based compensation expense</t>
  </si>
  <si>
    <t>Stock options and employee stock purchase rights</t>
  </si>
  <si>
    <t>Stock-Based Compensation (Details) - USD ($) $ / shares in Units, $ in Millions</t>
  </si>
  <si>
    <t>Unearned stock-based compensation</t>
  </si>
  <si>
    <t>Weighted-average period over which the unearned stock-based compensation is expected to be recognized, years</t>
  </si>
  <si>
    <t>1 year 1 month 6 days</t>
  </si>
  <si>
    <t>Expected dividend yield</t>
  </si>
  <si>
    <t>Options</t>
  </si>
  <si>
    <t>Share-based Compensation Fair Value Assumptions Used</t>
  </si>
  <si>
    <t>Expected life (years)</t>
  </si>
  <si>
    <t>4 years 4 months 24 days</t>
  </si>
  <si>
    <t>Risk-free interest rate (percentage)</t>
  </si>
  <si>
    <t>0.60%</t>
  </si>
  <si>
    <t>Volatility (percentage)</t>
  </si>
  <si>
    <t>49.00%</t>
  </si>
  <si>
    <t>Expected forfeiture rate (percentage)</t>
  </si>
  <si>
    <t>5.80%</t>
  </si>
  <si>
    <t>Weighted average fair value (USD per share)</t>
  </si>
  <si>
    <t>Employee Stock Purchase Rights</t>
  </si>
  <si>
    <t>6 months</t>
  </si>
  <si>
    <t>0.10%</t>
  </si>
  <si>
    <t>57.00%</t>
  </si>
  <si>
    <t>56.00%</t>
  </si>
  <si>
    <t>Income Taxes  - Income (Loss) Before Income Tax (Details) - USD ($) $ in Thousands</t>
  </si>
  <si>
    <t>Income (loss) from operations before income tax:</t>
  </si>
  <si>
    <t>Domestic loss</t>
  </si>
  <si>
    <t>Foreign income</t>
  </si>
  <si>
    <t>Income Taxes  - Income Tax Expense, Current and Deferred (Details) - USD ($) $ in Thousands</t>
  </si>
  <si>
    <t>Current:</t>
  </si>
  <si>
    <t>Federal</t>
  </si>
  <si>
    <t>Foreign</t>
  </si>
  <si>
    <t>State</t>
  </si>
  <si>
    <t>Total Current</t>
  </si>
  <si>
    <t>Deferred:</t>
  </si>
  <si>
    <t>Total Deferred</t>
  </si>
  <si>
    <t>Total current and deferred</t>
  </si>
  <si>
    <t>Income Taxes  - Income Tax Rate Reconciliation (Details) - USD ($) $ in Thousands</t>
  </si>
  <si>
    <t>Effective Income Tax Rate Reconciliation, Amount [Abstract]</t>
  </si>
  <si>
    <t>Tax at federal statutory rate</t>
  </si>
  <si>
    <t>Other permanent differences</t>
  </si>
  <si>
    <t>State taxes, net of federal benefit</t>
  </si>
  <si>
    <t>Federal tax credits</t>
  </si>
  <si>
    <t>State tax credits</t>
  </si>
  <si>
    <t>Refundable credits</t>
  </si>
  <si>
    <t>Sale of TPack</t>
  </si>
  <si>
    <t>Valuation allowance</t>
  </si>
  <si>
    <t>Change in contingency reserve</t>
  </si>
  <si>
    <t>Effective Income Tax Rate Reconciliation, Percent [Abstract]</t>
  </si>
  <si>
    <t>35.00%</t>
  </si>
  <si>
    <t>(4.00%)</t>
  </si>
  <si>
    <t>(2.00%)</t>
  </si>
  <si>
    <t>129.00%</t>
  </si>
  <si>
    <t>4.00%</t>
  </si>
  <si>
    <t>5.00%</t>
  </si>
  <si>
    <t>3.00%</t>
  </si>
  <si>
    <t>1.00%</t>
  </si>
  <si>
    <t>9.00%</t>
  </si>
  <si>
    <t>(7.00%)</t>
  </si>
  <si>
    <t>(330.00%)</t>
  </si>
  <si>
    <t>(53.00%)</t>
  </si>
  <si>
    <t>(43.00%)</t>
  </si>
  <si>
    <t>(36.00%)</t>
  </si>
  <si>
    <t>154.00%</t>
  </si>
  <si>
    <t>2.00%</t>
  </si>
  <si>
    <t>(1.00%)</t>
  </si>
  <si>
    <t>Effective income tax rate</t>
  </si>
  <si>
    <t>(12.00%)</t>
  </si>
  <si>
    <t>Income Taxes  - Deferred Tax Assets and Liabilities (Details) - USD ($) $ in Thousands</t>
  </si>
  <si>
    <t>Deferred tax assets:</t>
  </si>
  <si>
    <t>Net operating loss carryforwards</t>
  </si>
  <si>
    <t>Research and development credit carryforwards</t>
  </si>
  <si>
    <t>Inventory write-downs and other reserves</t>
  </si>
  <si>
    <t>Capitalization of research and development costs</t>
  </si>
  <si>
    <t>Intangible assets</t>
  </si>
  <si>
    <t>Investment impairment</t>
  </si>
  <si>
    <t>Stock-based compensation</t>
  </si>
  <si>
    <t>Depreciation and amortization</t>
  </si>
  <si>
    <t>Total deferred tax assets</t>
  </si>
  <si>
    <t>Net deferred tax asset</t>
  </si>
  <si>
    <t>Income Taxes  - Unrecognized Tax Benefits Rollforward (Details) - USD ($) $ in Thousands</t>
  </si>
  <si>
    <t>Reconciliation of Unrecognized Tax Benefits, Excluding Amounts Pertaining to Examined Tax Returns [Roll Forward]</t>
  </si>
  <si>
    <t>Opening Balance</t>
  </si>
  <si>
    <t>Gross increases - tax positions in prior periods</t>
  </si>
  <si>
    <t>Gross decreases - tax positions in prior period</t>
  </si>
  <si>
    <t>Gross increases - current-period tax positions</t>
  </si>
  <si>
    <t>Ending Balance</t>
  </si>
  <si>
    <t>Income Taxes -  Additional Information (Details) - USD ($) $ in Thousands</t>
  </si>
  <si>
    <t>Income Tax Contingency [Line Items]</t>
  </si>
  <si>
    <t>Cumulative undistributed earnings of the Company's foreign subsidiaries</t>
  </si>
  <si>
    <t>Increase in valuation allowance</t>
  </si>
  <si>
    <t>Unrecognized tax benefits that would impact effective tax rate</t>
  </si>
  <si>
    <t>Unrecognized tax benefits</t>
  </si>
  <si>
    <t>Research Tax Credit Carryforward | Federal</t>
  </si>
  <si>
    <t>Tax credit carryforwards</t>
  </si>
  <si>
    <t>Research Tax Credit Carryforward | State</t>
  </si>
  <si>
    <t>Restructuring  - Additional Information (Details) - USD ($) $ in Thousands</t>
  </si>
  <si>
    <t>Restructuring Cost and Reserve [Line Items]</t>
  </si>
  <si>
    <t>Restructuring charges</t>
  </si>
  <si>
    <t>Write off of fixed asset</t>
  </si>
  <si>
    <t>January 2015 Restructuring Plan</t>
  </si>
  <si>
    <t>April 2014 Restructuring Plan</t>
  </si>
  <si>
    <t>Restructuring  - Schedule of Restructuring Activities (Details) - USD ($) $ in Thousands</t>
  </si>
  <si>
    <t>Restructuring Reserve [Roll Forward]</t>
  </si>
  <si>
    <t>Liability, Beginning of Period</t>
  </si>
  <si>
    <t>Non-cash items</t>
  </si>
  <si>
    <t>Liability, End of Period</t>
  </si>
  <si>
    <t>Workforce Reduction</t>
  </si>
  <si>
    <t>Operating Lease Commitments</t>
  </si>
  <si>
    <t>Asset Impairment and Other</t>
  </si>
  <si>
    <t>Commitments and Contingencies  - Commitments (Details) $ in Thousands</t>
  </si>
  <si>
    <t>Licensing costs due</t>
  </si>
  <si>
    <t>Operating Leases</t>
  </si>
  <si>
    <t>Total minimum payments</t>
  </si>
  <si>
    <t>Purchase Commitments</t>
  </si>
  <si>
    <t>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9.5 million.</t>
  </si>
  <si>
    <t>Commitments and Contingencies - Additional Information (Details) $ in Thousands</t>
  </si>
  <si>
    <t>1 Months Ended</t>
  </si>
  <si>
    <t>Jan. 31, 2012</t>
  </si>
  <si>
    <t>Mar. 31, 2016USD ($)Company</t>
  </si>
  <si>
    <t>Mar. 31, 2015USD ($)</t>
  </si>
  <si>
    <t>Mar. 31, 2014USD ($)</t>
  </si>
  <si>
    <t>Loss Contingencies [Line Items]</t>
  </si>
  <si>
    <t>Rent expense</t>
  </si>
  <si>
    <t>Length of warranty (in years)</t>
  </si>
  <si>
    <t>Companies named as Potentially Responsible Parties | Company</t>
  </si>
  <si>
    <t>Percent of contribution to the total waste</t>
  </si>
  <si>
    <t>0.50%</t>
  </si>
  <si>
    <t>Omega Chemical Site PRP Organized Group</t>
  </si>
  <si>
    <t>Payments for legal expenses and remediation costs</t>
  </si>
  <si>
    <t>Significant Customer and Geographic Information - Concentration Risk (Details) - Customer concentration risk - Sales revenue</t>
  </si>
  <si>
    <t>Wintec (global logistics provider)</t>
  </si>
  <si>
    <t>27.00%</t>
  </si>
  <si>
    <t>22.00%</t>
  </si>
  <si>
    <t>Avnet (distributor)</t>
  </si>
  <si>
    <t>26.00%</t>
  </si>
  <si>
    <t>Wintec provides vendor managed inventory support primarily for Cisco Systems, Inc</t>
  </si>
  <si>
    <t>Significant Customer and Geographic Information - Revenue by Geographic Region (Details) - USD ($) $ in Thousands</t>
  </si>
  <si>
    <t>Revenues from External Customers and Long-Lived Assets [Line Items]</t>
  </si>
  <si>
    <t>Net revenues by geographic region</t>
  </si>
  <si>
    <t>United States of America</t>
  </si>
  <si>
    <t>Taiwan</t>
  </si>
  <si>
    <t>Hong Kong</t>
  </si>
  <si>
    <t>Europe</t>
  </si>
  <si>
    <t>Japan</t>
  </si>
  <si>
    <t>Sale of TPack A/S - Additional Information (Details) - USD ($) $ in Thousands</t>
  </si>
  <si>
    <t>Apr. 22, 2013</t>
  </si>
  <si>
    <t>Income Statement, Balance Sheet and Additional Disclosures by Disposal Groups, Including Discontinued Operations [Line Items]</t>
  </si>
  <si>
    <t>TPack</t>
  </si>
  <si>
    <t>Aggregate consideration</t>
  </si>
  <si>
    <t>Quarterly Financial Information (unaudited)  - Operating Results (Details) - USD ($) $ / shares in Units, shares in Thousands, $ in Thousands</t>
  </si>
  <si>
    <t>Schedule of Quarterly Information [Line Items]</t>
  </si>
  <si>
    <t>Interest and other income (expense)</t>
  </si>
  <si>
    <t>Income tax (benefit) expense</t>
  </si>
  <si>
    <t>Basic net income (loss) per share (in shares)</t>
  </si>
  <si>
    <t>Shares used in calculating basic net income (loss) per share (shares)</t>
  </si>
  <si>
    <t>Other-than-temporary impairment charges</t>
  </si>
  <si>
    <t>Research and development expenses incurred</t>
  </si>
  <si>
    <t>Schedule II - Valuation and Qualifying Accounts  - Allowance Rollforward (Details) - USD ($) $ in Thousands</t>
  </si>
  <si>
    <t>Allowance for doubtful accounts</t>
  </si>
  <si>
    <t>Movement in Valuation Allowances and Reserves [Roll Forward]</t>
  </si>
  <si>
    <t>Balance at Beginning of Period</t>
  </si>
  <si>
    <t>Charged (Credited) to Costs and Expenses</t>
  </si>
  <si>
    <t>Write-Offs/Deductions</t>
  </si>
  <si>
    <t>Balance at End of Period</t>
  </si>
  <si>
    <t>Deferred tax asset -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711065</v>
      </c>
    </row>
    <row spans="1:4" r="11">
      <c t="s" r="A11" s="4">
        <v>18</v>
      </c>
      <c t="s" r="B11" s="4">
        <v>19</v>
      </c>
    </row>
    <row spans="1:4" r="12">
      <c t="s" r="A12" s="4">
        <v>20</v>
      </c>
      <c t="s" r="B12" s="4">
        <v>21</v>
      </c>
    </row>
    <row spans="1:4" r="13">
      <c t="s" r="A13" s="4">
        <v>22</v>
      </c>
      <c t="n" r="C13" s="6">
        <v>84579838</v>
      </c>
    </row>
    <row spans="1:4" r="14">
      <c t="s" r="A14" s="4">
        <v>23</v>
      </c>
      <c t="n" r="D14" s="7">
        <v>330710000</v>
      </c>
    </row>
    <row spans="1:4" r="15">
      <c t="s" r="A15" s="4">
        <v>24</v>
      </c>
      <c t="s" r="B15" s="4">
        <v>25</v>
      </c>
    </row>
    <row spans="1:4" r="16">
      <c t="s" r="A16" s="4">
        <v>26</v>
      </c>
      <c t="s" r="B16" s="4">
        <v>2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83</v>
      </c>
      <c t="s" r="B1" s="2">
        <v>1</v>
      </c>
    </row>
    <row spans="1:2" r="2">
      <c t="s" r="B2" s="2">
        <v>2</v>
      </c>
    </row>
    <row spans="1:2" r="3">
      <c t="s" r="A3" s="3">
        <v>177</v>
      </c>
    </row>
    <row spans="1:2" r="4">
      <c t="s" r="A4" s="4">
        <v>83</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065</v>
      </c>
      <c t="n" r="C3" s="7">
        <v>36495</v>
      </c>
    </row>
    <row spans="1:3" r="4">
      <c t="s" r="A4" s="4">
        <v>33</v>
      </c>
      <c t="n" r="B4" s="6">
        <v>58780</v>
      </c>
      <c t="n" r="C4" s="6">
        <v>38863</v>
      </c>
    </row>
    <row spans="1:3" r="5">
      <c t="s" r="A5" s="4">
        <v>34</v>
      </c>
      <c t="n" r="B5" s="6">
        <v>9265</v>
      </c>
      <c t="n" r="C5" s="6">
        <v>12407</v>
      </c>
    </row>
    <row spans="1:3" r="6">
      <c t="s" r="A6" s="4">
        <v>35</v>
      </c>
      <c t="n" r="B6" s="6">
        <v>16148</v>
      </c>
      <c t="n" r="C6" s="6">
        <v>23514</v>
      </c>
    </row>
    <row spans="1:3" r="7">
      <c t="s" r="A7" s="4">
        <v>36</v>
      </c>
      <c t="n" r="B7" s="6">
        <v>10775</v>
      </c>
      <c t="n" r="C7" s="6">
        <v>16840</v>
      </c>
    </row>
    <row spans="1:3" r="8">
      <c t="s" r="A8" s="4">
        <v>37</v>
      </c>
      <c t="n" r="B8" s="6">
        <v>120033</v>
      </c>
      <c t="n" r="C8" s="6">
        <v>128119</v>
      </c>
    </row>
    <row spans="1:3" r="9">
      <c t="s" r="A9" s="4">
        <v>38</v>
      </c>
      <c t="n" r="B9" s="6">
        <v>13293</v>
      </c>
      <c t="n" r="C9" s="6">
        <v>16749</v>
      </c>
    </row>
    <row spans="1:3" r="10">
      <c t="s" r="A10" s="4">
        <v>39</v>
      </c>
      <c t="n" r="B10" s="6">
        <v>11425</v>
      </c>
      <c t="n" r="C10" s="6">
        <v>11425</v>
      </c>
    </row>
    <row spans="1:3" r="11">
      <c t="s" r="A11" s="4">
        <v>40</v>
      </c>
      <c t="n" r="B11" s="6">
        <v>1541</v>
      </c>
      <c t="n" r="C11" s="6">
        <v>2570</v>
      </c>
    </row>
    <row spans="1:3" r="12">
      <c t="s" r="A12" s="4">
        <v>41</v>
      </c>
      <c t="n" r="B12" s="6">
        <v>146292</v>
      </c>
      <c t="n" r="C12" s="6">
        <v>158863</v>
      </c>
    </row>
    <row spans="1:3" r="13">
      <c t="s" r="A13" s="3">
        <v>42</v>
      </c>
    </row>
    <row spans="1:3" r="14">
      <c t="s" r="A14" s="4">
        <v>43</v>
      </c>
      <c t="n" r="B14" s="6">
        <v>8599</v>
      </c>
      <c t="n" r="C14" s="6">
        <v>13896</v>
      </c>
    </row>
    <row spans="1:3" r="15">
      <c t="s" r="A15" s="4">
        <v>44</v>
      </c>
      <c t="n" r="B15" s="6">
        <v>4115</v>
      </c>
      <c t="n" r="C15" s="6">
        <v>3770</v>
      </c>
    </row>
    <row spans="1:3" r="16">
      <c t="s" r="A16" s="4">
        <v>45</v>
      </c>
      <c t="n" r="B16" s="6">
        <v>6608</v>
      </c>
      <c t="n" r="C16" s="6">
        <v>5742</v>
      </c>
    </row>
    <row spans="1:3" r="17">
      <c t="s" r="A17" s="4">
        <v>46</v>
      </c>
      <c t="n" r="B17" s="6">
        <v>9793</v>
      </c>
      <c t="n" r="C17" s="6">
        <v>7644</v>
      </c>
    </row>
    <row spans="1:3" r="18">
      <c t="s" r="A18" s="4">
        <v>47</v>
      </c>
      <c t="n" r="B18" s="6">
        <v>346</v>
      </c>
      <c t="n" r="C18" s="6">
        <v>415</v>
      </c>
    </row>
    <row spans="1:3" r="19">
      <c t="s" r="A19" s="4">
        <v>48</v>
      </c>
      <c t="n" r="B19" s="6">
        <v>29461</v>
      </c>
      <c t="n" r="C19" s="6">
        <v>31467</v>
      </c>
    </row>
    <row spans="1:3" r="20">
      <c t="s" r="A20" s="4">
        <v>49</v>
      </c>
      <c t="n" r="B20" s="6">
        <v>1793</v>
      </c>
      <c t="n" r="C20" s="6">
        <v>4291</v>
      </c>
    </row>
    <row spans="1:3" r="21">
      <c t="s" r="A21" s="4">
        <v>50</v>
      </c>
      <c t="n" r="B21" s="7">
        <v>31254</v>
      </c>
      <c t="n" r="C21" s="7">
        <v>35758</v>
      </c>
    </row>
    <row spans="1:3" r="22">
      <c t="s" r="A22" s="4">
        <v>51</v>
      </c>
      <c t="s" r="B22" s="4">
        <v>52</v>
      </c>
      <c t="s" r="C22" s="4">
        <v>52</v>
      </c>
    </row>
    <row spans="1:3" r="23">
      <c t="s" r="A23" s="3">
        <v>53</v>
      </c>
    </row>
    <row spans="1:3" r="24">
      <c t="s" r="A24" s="4">
        <v>54</v>
      </c>
      <c t="n" r="B24" s="7">
        <v>0</v>
      </c>
      <c t="n" r="C24" s="7">
        <v>0</v>
      </c>
    </row>
    <row spans="1:3" r="25">
      <c t="s" r="A25" s="4">
        <v>55</v>
      </c>
      <c t="n" r="B25" s="6">
        <v>846</v>
      </c>
      <c t="n" r="C25" s="6">
        <v>808</v>
      </c>
    </row>
    <row spans="1:3" r="26">
      <c t="s" r="A26" s="4">
        <v>56</v>
      </c>
      <c t="n" r="B26" s="6">
        <v>6059137</v>
      </c>
      <c t="n" r="C26" s="6">
        <v>6032604</v>
      </c>
    </row>
    <row spans="1:3" r="27">
      <c t="s" r="A27" s="4">
        <v>57</v>
      </c>
      <c t="n" r="B27" s="6">
        <v>-9553</v>
      </c>
      <c t="n" r="C27" s="6">
        <v>-7486</v>
      </c>
    </row>
    <row spans="1:3" r="28">
      <c t="s" r="A28" s="4">
        <v>58</v>
      </c>
      <c t="n" r="B28" s="6">
        <v>-5935392</v>
      </c>
      <c t="n" r="C28" s="6">
        <v>-5902821</v>
      </c>
    </row>
    <row spans="1:3" r="29">
      <c t="s" r="A29" s="4">
        <v>59</v>
      </c>
      <c t="n" r="B29" s="6">
        <v>115038</v>
      </c>
      <c t="n" r="C29" s="6">
        <v>123105</v>
      </c>
    </row>
    <row spans="1:3" r="30">
      <c t="s" r="A30" s="4">
        <v>60</v>
      </c>
      <c t="n" r="B30" s="7">
        <v>146292</v>
      </c>
      <c t="n" r="C30" s="7">
        <v>158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80"/>
  </cols>
  <sheetData>
    <row spans="1:2" r="1">
      <c t="s" r="A1" s="1">
        <v>195</v>
      </c>
      <c t="s" r="B1" s="2">
        <v>1</v>
      </c>
    </row>
    <row spans="1:2" r="2">
      <c t="s" r="B2" s="2">
        <v>2</v>
      </c>
    </row>
    <row spans="1:2" r="3">
      <c t="s" r="A3" s="3">
        <v>157</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35</v>
      </c>
      <c t="s" r="B11" s="4">
        <v>210</v>
      </c>
    </row>
    <row spans="1:2" r="12">
      <c t="s" r="A12" s="4">
        <v>211</v>
      </c>
      <c t="s" r="B12" s="4">
        <v>212</v>
      </c>
    </row>
    <row spans="1:2" r="13">
      <c t="s" r="A13" s="4">
        <v>213</v>
      </c>
      <c t="s" r="B13" s="4">
        <v>214</v>
      </c>
    </row>
    <row spans="1:2" r="14">
      <c t="s" r="A14" s="4">
        <v>215</v>
      </c>
      <c t="s" r="B14" s="4">
        <v>216</v>
      </c>
    </row>
    <row spans="1:2" r="15">
      <c t="s" r="A15" s="4">
        <v>217</v>
      </c>
      <c t="s" r="B15" s="4">
        <v>218</v>
      </c>
    </row>
    <row spans="1:2" r="16">
      <c t="s" r="A16" s="4">
        <v>219</v>
      </c>
      <c t="s" r="B16" s="4">
        <v>220</v>
      </c>
    </row>
    <row spans="1:2" r="17">
      <c t="s" r="A17" s="4">
        <v>171</v>
      </c>
      <c t="s" r="B17" s="4">
        <v>221</v>
      </c>
    </row>
    <row spans="1:2" r="18">
      <c t="s" r="A18" s="4">
        <v>174</v>
      </c>
      <c t="s" r="B18" s="4">
        <v>222</v>
      </c>
    </row>
    <row spans="1:2" r="19">
      <c t="s" r="A19" s="4">
        <v>223</v>
      </c>
      <c t="s" r="B19" s="4">
        <v>224</v>
      </c>
    </row>
    <row spans="1:2" r="20">
      <c t="s" r="A20" s="4">
        <v>225</v>
      </c>
      <c t="s" r="B20"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60</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63</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51</v>
      </c>
      <c t="s" r="B11"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3</v>
      </c>
      <c t="s" r="B1" s="2">
        <v>1</v>
      </c>
    </row>
    <row spans="1:2" r="2">
      <c t="s" r="B2" s="2">
        <v>2</v>
      </c>
    </row>
    <row spans="1:2" r="3">
      <c t="s" r="A3" s="3">
        <v>166</v>
      </c>
    </row>
    <row spans="1:2" r="4">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56</v>
      </c>
      <c t="s" r="B1" s="2">
        <v>1</v>
      </c>
    </row>
    <row spans="1:2" r="2">
      <c t="s" r="B2" s="2">
        <v>2</v>
      </c>
    </row>
    <row spans="1:2" r="3">
      <c t="s" r="A3" s="3">
        <v>169</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72</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270</v>
      </c>
      <c t="s" r="B1" s="2">
        <v>1</v>
      </c>
    </row>
    <row spans="1:2" r="2">
      <c t="s" r="B2" s="2">
        <v>2</v>
      </c>
    </row>
    <row spans="1:2" r="3">
      <c t="s" r="A3" s="3">
        <v>175</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81</v>
      </c>
      <c t="s" r="B1" s="2">
        <v>1</v>
      </c>
    </row>
    <row spans="1:2" r="2">
      <c t="s" r="B2" s="2">
        <v>2</v>
      </c>
    </row>
    <row spans="1:2" r="3">
      <c t="s" r="A3" s="3">
        <v>177</v>
      </c>
    </row>
    <row spans="1:2" r="4">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4</v>
      </c>
      <c t="s" r="B1" s="2">
        <v>1</v>
      </c>
    </row>
    <row spans="1:2" r="2">
      <c t="s" r="B2" s="2">
        <v>2</v>
      </c>
    </row>
    <row spans="1:2" r="3">
      <c t="s" r="A3" s="3">
        <v>180</v>
      </c>
    </row>
    <row spans="1:2" r="4">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30</v>
      </c>
    </row>
    <row spans="1:3" r="2">
      <c t="s" r="A2" s="3">
        <v>62</v>
      </c>
    </row>
    <row spans="1:3" r="3">
      <c t="s" r="A3" s="4">
        <v>63</v>
      </c>
      <c t="n" r="B3" s="8">
        <v>0.01</v>
      </c>
      <c t="n" r="C3" s="8">
        <v>0.01</v>
      </c>
    </row>
    <row spans="1:3" r="4">
      <c t="s" r="A4" s="4">
        <v>64</v>
      </c>
      <c t="n" r="B4" s="6">
        <v>2000000</v>
      </c>
      <c t="n" r="C4" s="6">
        <v>2000000</v>
      </c>
    </row>
    <row spans="1:3" r="5">
      <c t="s" r="A5" s="4">
        <v>65</v>
      </c>
      <c t="n" r="B5" s="6">
        <v>0</v>
      </c>
      <c t="n" r="C5" s="6">
        <v>0</v>
      </c>
    </row>
    <row spans="1:3" r="6">
      <c t="s" r="A6" s="4">
        <v>66</v>
      </c>
      <c t="n" r="B6" s="6">
        <v>0</v>
      </c>
      <c t="n" r="C6" s="6">
        <v>0</v>
      </c>
    </row>
    <row spans="1:3" r="7">
      <c t="s" r="A7" s="4">
        <v>67</v>
      </c>
      <c t="n" r="B7" s="8">
        <v>0.01</v>
      </c>
      <c t="n" r="C7" s="8">
        <v>0.01</v>
      </c>
    </row>
    <row spans="1:3" r="8">
      <c t="s" r="A8" s="4">
        <v>68</v>
      </c>
      <c t="n" r="B8" s="6">
        <v>375000000</v>
      </c>
      <c t="n" r="C8" s="6">
        <v>375000000</v>
      </c>
    </row>
    <row spans="1:3" r="9">
      <c t="s" r="A9" s="4">
        <v>69</v>
      </c>
      <c t="n" r="B9" s="6">
        <v>84590000</v>
      </c>
      <c t="n" r="C9" s="6">
        <v>80816000</v>
      </c>
    </row>
    <row spans="1:3" r="10">
      <c t="s" r="A10" s="4">
        <v>70</v>
      </c>
      <c t="n" r="B10" s="6">
        <v>84590000</v>
      </c>
      <c t="n" r="C10" s="6">
        <v>808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83</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2</v>
      </c>
      <c t="s" r="B1" s="2">
        <v>1</v>
      </c>
    </row>
    <row spans="1:2" r="2">
      <c t="s" r="B2" s="2">
        <v>2</v>
      </c>
    </row>
    <row spans="1:2" r="3">
      <c t="s" r="A3" s="3">
        <v>190</v>
      </c>
    </row>
    <row spans="1:2" r="4">
      <c t="s" r="A4" s="4">
        <v>293</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5</v>
      </c>
      <c t="s" r="B1" s="2">
        <v>1</v>
      </c>
    </row>
    <row spans="1:3" r="2">
      <c t="s" r="B2" s="2">
        <v>2</v>
      </c>
      <c t="s" r="C2" s="2">
        <v>30</v>
      </c>
    </row>
    <row spans="1:3" r="3">
      <c t="s" r="A3" s="3">
        <v>296</v>
      </c>
    </row>
    <row spans="1:3" r="4">
      <c t="s" r="A4" s="4">
        <v>297</v>
      </c>
      <c t="s" r="B4" s="4">
        <v>298</v>
      </c>
    </row>
    <row spans="1:3" r="5">
      <c t="s" r="A5" s="4">
        <v>299</v>
      </c>
    </row>
    <row spans="1:3" r="6">
      <c t="s" r="A6" s="3">
        <v>296</v>
      </c>
    </row>
    <row spans="1:3" r="7">
      <c t="s" r="A7" s="4">
        <v>300</v>
      </c>
      <c t="s" r="B7" s="4">
        <v>301</v>
      </c>
      <c t="s" r="C7" s="4">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303</v>
      </c>
      <c t="s" r="B1" s="2">
        <v>1</v>
      </c>
    </row>
    <row spans="1:2" r="2">
      <c t="s" r="B2" s="2">
        <v>2</v>
      </c>
    </row>
    <row spans="1:2" r="3">
      <c t="s" r="A3" s="4">
        <v>304</v>
      </c>
    </row>
    <row spans="1:2" r="4">
      <c t="s" r="A4" s="3">
        <v>305</v>
      </c>
    </row>
    <row spans="1:2" r="5">
      <c t="s" r="A5" s="4">
        <v>306</v>
      </c>
      <c t="s" r="B5" s="4">
        <v>307</v>
      </c>
    </row>
    <row spans="1:2" r="6">
      <c t="s" r="A6" s="4">
        <v>308</v>
      </c>
    </row>
    <row spans="1:2" r="7">
      <c t="s" r="A7" s="3">
        <v>305</v>
      </c>
    </row>
    <row spans="1:2" r="8">
      <c t="s" r="A8" s="4">
        <v>306</v>
      </c>
      <c t="s" r="B8"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10</v>
      </c>
      <c t="s" r="B1" s="2">
        <v>1</v>
      </c>
    </row>
    <row spans="1:2" r="2">
      <c t="s" r="B2" s="2">
        <v>311</v>
      </c>
    </row>
    <row spans="1:2" r="3">
      <c t="s" r="A3" s="3">
        <v>157</v>
      </c>
    </row>
    <row spans="1:2" r="4">
      <c t="s" r="A4" s="4">
        <v>312</v>
      </c>
      <c t="n" r="B4" s="6">
        <v>1</v>
      </c>
    </row>
    <row spans="1:2" r="5">
      <c t="s" r="A5" s="4">
        <v>313</v>
      </c>
      <c t="n" r="B5" s="6">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30</v>
      </c>
    </row>
    <row spans="1:3" r="2">
      <c t="s" r="A2" s="3">
        <v>160</v>
      </c>
    </row>
    <row spans="1:3" r="3">
      <c t="s" r="A3" s="4">
        <v>315</v>
      </c>
      <c t="n" r="B3" s="9">
        <v>1.2</v>
      </c>
      <c t="n" r="C3" s="9">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16</v>
      </c>
      <c t="s" r="C1" s="2">
        <v>2</v>
      </c>
      <c t="s" r="D1" s="2">
        <v>30</v>
      </c>
      <c t="s" r="E1" s="2">
        <v>72</v>
      </c>
      <c t="s" r="F1" s="2">
        <v>317</v>
      </c>
    </row>
    <row spans="1:6" r="2">
      <c t="s" r="A2" s="3">
        <v>318</v>
      </c>
    </row>
    <row spans="1:6" r="3">
      <c t="s" r="A3" s="4">
        <v>32</v>
      </c>
      <c t="n" r="C3" s="7">
        <v>25065</v>
      </c>
      <c t="n" r="D3" s="7">
        <v>36495</v>
      </c>
      <c t="n" r="E3" s="7">
        <v>71539</v>
      </c>
      <c t="n" r="F3" s="7">
        <v>19065</v>
      </c>
    </row>
    <row spans="1:6" r="4">
      <c t="s" r="A4" s="4">
        <v>319</v>
      </c>
      <c t="n" r="C4" s="6">
        <v>83592</v>
      </c>
      <c t="n" r="D4" s="6">
        <v>73403</v>
      </c>
    </row>
    <row spans="1:6" r="5">
      <c t="s" r="A5" s="4">
        <v>320</v>
      </c>
      <c t="n" r="C5" s="6">
        <v>288</v>
      </c>
      <c t="n" r="D5" s="6">
        <v>2020</v>
      </c>
    </row>
    <row spans="1:6" r="6">
      <c t="s" r="A6" s="4">
        <v>321</v>
      </c>
      <c t="n" r="C6" s="6">
        <v>-35</v>
      </c>
      <c t="n" r="D6" s="6">
        <v>-65</v>
      </c>
    </row>
    <row spans="1:6" r="7">
      <c t="s" r="A7" s="4">
        <v>322</v>
      </c>
      <c t="n" r="C7" s="6">
        <v>83845</v>
      </c>
      <c t="n" r="D7" s="6">
        <v>75358</v>
      </c>
    </row>
    <row spans="1:6" r="8">
      <c t="s" r="A8" s="4">
        <v>323</v>
      </c>
      <c t="n" r="C8" s="6">
        <v>58780</v>
      </c>
      <c t="n" r="D8" s="6">
        <v>38863</v>
      </c>
    </row>
    <row spans="1:6" r="9">
      <c t="s" r="A9" s="4">
        <v>324</v>
      </c>
    </row>
    <row spans="1:6" r="10">
      <c t="s" r="A10" s="3">
        <v>318</v>
      </c>
    </row>
    <row spans="1:6" r="11">
      <c t="s" r="A11" s="4">
        <v>32</v>
      </c>
      <c t="s" r="B11" s="4">
        <v>97</v>
      </c>
      <c t="n" r="C11" s="6">
        <v>23510</v>
      </c>
      <c t="n" r="D11" s="6">
        <v>33936</v>
      </c>
    </row>
    <row spans="1:6" r="12">
      <c t="s" r="A12" s="4">
        <v>325</v>
      </c>
      <c t="s" r="B12" s="4">
        <v>97</v>
      </c>
      <c t="n" r="C12" s="6">
        <v>23510</v>
      </c>
      <c t="n" r="D12" s="6">
        <v>33936</v>
      </c>
    </row>
    <row spans="1:6" r="13">
      <c t="s" r="A13" s="4">
        <v>326</v>
      </c>
    </row>
    <row spans="1:6" r="14">
      <c t="s" r="A14" s="3">
        <v>318</v>
      </c>
    </row>
    <row spans="1:6" r="15">
      <c t="s" r="A15" s="4">
        <v>32</v>
      </c>
      <c t="n" r="C15" s="6">
        <v>1555</v>
      </c>
      <c t="n" r="D15" s="6">
        <v>2559</v>
      </c>
    </row>
    <row spans="1:6" r="16">
      <c t="s" r="A16" s="4">
        <v>325</v>
      </c>
      <c t="n" r="C16" s="6">
        <v>1555</v>
      </c>
      <c t="n" r="D16" s="6">
        <v>2559</v>
      </c>
    </row>
    <row spans="1:6" r="17">
      <c t="s" r="A17" s="4">
        <v>327</v>
      </c>
    </row>
    <row spans="1:6" r="18">
      <c t="s" r="A18" s="3">
        <v>318</v>
      </c>
    </row>
    <row spans="1:6" r="19">
      <c t="s" r="A19" s="4">
        <v>328</v>
      </c>
      <c t="n" r="C19" s="6">
        <v>14863</v>
      </c>
      <c t="n" r="D19" s="6">
        <v>1230</v>
      </c>
    </row>
    <row spans="1:6" r="20">
      <c t="s" r="A20" s="4">
        <v>320</v>
      </c>
      <c t="n" r="C20" s="6">
        <v>38</v>
      </c>
      <c t="n" r="D20" s="6">
        <v>0</v>
      </c>
    </row>
    <row spans="1:6" r="21">
      <c t="s" r="A21" s="4">
        <v>321</v>
      </c>
      <c t="n" r="C21" s="6">
        <v>-3</v>
      </c>
      <c t="n" r="D21" s="6">
        <v>0</v>
      </c>
    </row>
    <row spans="1:6" r="22">
      <c t="s" r="A22" s="4">
        <v>329</v>
      </c>
      <c t="n" r="C22" s="6">
        <v>14898</v>
      </c>
      <c t="n" r="D22" s="6">
        <v>1230</v>
      </c>
    </row>
    <row spans="1:6" r="23">
      <c t="s" r="A23" s="4">
        <v>330</v>
      </c>
    </row>
    <row spans="1:6" r="24">
      <c t="s" r="A24" s="3">
        <v>318</v>
      </c>
    </row>
    <row spans="1:6" r="25">
      <c t="s" r="A25" s="4">
        <v>328</v>
      </c>
      <c t="n" r="C25" s="6">
        <v>28047</v>
      </c>
      <c t="n" r="D25" s="6">
        <v>10772</v>
      </c>
    </row>
    <row spans="1:6" r="26">
      <c t="s" r="A26" s="4">
        <v>320</v>
      </c>
      <c t="n" r="C26" s="6">
        <v>221</v>
      </c>
      <c t="n" r="D26" s="6">
        <v>28</v>
      </c>
    </row>
    <row spans="1:6" r="27">
      <c t="s" r="A27" s="4">
        <v>321</v>
      </c>
      <c t="n" r="C27" s="6">
        <v>-5</v>
      </c>
      <c t="n" r="D27" s="6">
        <v>-6</v>
      </c>
    </row>
    <row spans="1:6" r="28">
      <c t="s" r="A28" s="4">
        <v>329</v>
      </c>
      <c t="n" r="C28" s="6">
        <v>28263</v>
      </c>
      <c t="n" r="D28" s="6">
        <v>10794</v>
      </c>
    </row>
    <row spans="1:6" r="29">
      <c t="s" r="A29" s="4">
        <v>331</v>
      </c>
    </row>
    <row spans="1:6" r="30">
      <c t="s" r="A30" s="3">
        <v>318</v>
      </c>
    </row>
    <row spans="1:6" r="31">
      <c t="s" r="A31" s="4">
        <v>328</v>
      </c>
      <c t="n" r="C31" s="6">
        <v>13565</v>
      </c>
      <c t="n" r="D31" s="6">
        <v>0</v>
      </c>
    </row>
    <row spans="1:6" r="32">
      <c t="s" r="A32" s="4">
        <v>320</v>
      </c>
      <c t="n" r="C32" s="6">
        <v>13</v>
      </c>
      <c t="n" r="D32" s="6">
        <v>15</v>
      </c>
    </row>
    <row spans="1:6" r="33">
      <c t="s" r="A33" s="4">
        <v>321</v>
      </c>
      <c t="n" r="C33" s="6">
        <v>-27</v>
      </c>
      <c t="n" r="D33" s="6">
        <v>0</v>
      </c>
    </row>
    <row spans="1:6" r="34">
      <c t="s" r="A34" s="4">
        <v>329</v>
      </c>
      <c t="n" r="C34" s="6">
        <v>13551</v>
      </c>
      <c t="n" r="D34" s="6">
        <v>15</v>
      </c>
    </row>
    <row spans="1:6" r="35">
      <c t="s" r="A35" s="4">
        <v>332</v>
      </c>
    </row>
    <row spans="1:6" r="36">
      <c t="s" r="A36" s="3">
        <v>318</v>
      </c>
    </row>
    <row spans="1:6" r="37">
      <c t="s" r="A37" s="4">
        <v>328</v>
      </c>
      <c t="n" r="C37" s="6">
        <v>2052</v>
      </c>
      <c t="n" r="D37" s="6">
        <v>0</v>
      </c>
    </row>
    <row spans="1:6" r="38">
      <c t="s" r="A38" s="4">
        <v>320</v>
      </c>
      <c t="n" r="C38" s="6">
        <v>16</v>
      </c>
      <c t="n" r="D38" s="6">
        <v>0</v>
      </c>
    </row>
    <row spans="1:6" r="39">
      <c t="s" r="A39" s="4">
        <v>321</v>
      </c>
      <c t="n" r="C39" s="6">
        <v>0</v>
      </c>
      <c t="n" r="D39" s="6">
        <v>0</v>
      </c>
    </row>
    <row spans="1:6" r="40">
      <c t="s" r="A40" s="4">
        <v>329</v>
      </c>
      <c t="n" r="C40" s="6">
        <v>2068</v>
      </c>
      <c t="n" r="D40" s="6">
        <v>0</v>
      </c>
    </row>
    <row spans="1:6" r="41">
      <c t="s" r="A41" s="4">
        <v>333</v>
      </c>
    </row>
    <row spans="1:6" r="42">
      <c t="s" r="A42" s="3">
        <v>318</v>
      </c>
    </row>
    <row spans="1:6" r="43">
      <c t="s" r="A43" s="4">
        <v>328</v>
      </c>
      <c t="n" r="C43" s="6">
        <v>0</v>
      </c>
      <c t="n" r="D43" s="6">
        <v>24895</v>
      </c>
    </row>
    <row spans="1:6" r="44">
      <c t="s" r="A44" s="4">
        <v>320</v>
      </c>
      <c t="n" r="C44" s="6">
        <v>0</v>
      </c>
      <c t="n" r="D44" s="6">
        <v>1955</v>
      </c>
    </row>
    <row spans="1:6" r="45">
      <c t="s" r="A45" s="4">
        <v>321</v>
      </c>
      <c t="n" r="C45" s="6">
        <v>0</v>
      </c>
      <c t="n" r="D45" s="6">
        <v>-59</v>
      </c>
    </row>
    <row spans="1:6" r="46">
      <c t="s" r="A46" s="4">
        <v>329</v>
      </c>
      <c t="n" r="C46" s="6">
        <v>0</v>
      </c>
      <c t="n" r="D46" s="6">
        <v>26791</v>
      </c>
    </row>
    <row spans="1:6" r="47">
      <c t="s" r="A47" s="4">
        <v>334</v>
      </c>
    </row>
    <row spans="1:6" r="48">
      <c t="s" r="A48" s="3">
        <v>318</v>
      </c>
    </row>
    <row spans="1:6" r="49">
      <c t="s" r="A49" s="4">
        <v>328</v>
      </c>
      <c t="n" r="C49" s="6">
        <v>0</v>
      </c>
      <c t="n" r="D49" s="6">
        <v>11</v>
      </c>
    </row>
    <row spans="1:6" r="50">
      <c t="s" r="A50" s="4">
        <v>320</v>
      </c>
      <c t="n" r="C50" s="6">
        <v>0</v>
      </c>
      <c t="n" r="D50" s="6">
        <v>22</v>
      </c>
    </row>
    <row spans="1:6" r="51">
      <c t="s" r="A51" s="4">
        <v>321</v>
      </c>
      <c t="n" r="C51" s="6">
        <v>0</v>
      </c>
      <c t="n" r="D51" s="6">
        <v>0</v>
      </c>
    </row>
    <row spans="1:6" r="52">
      <c t="s" r="A52" s="4">
        <v>329</v>
      </c>
      <c t="n" r="C52" s="7">
        <v>0</v>
      </c>
      <c t="n" r="D52" s="7">
        <v>33</v>
      </c>
    </row>
    <row spans="1:6" r="53">
      <c t="n" r="A53"/>
    </row>
    <row spans="1:6" r="54">
      <c t="s" r="A54" s="4">
        <v>97</v>
      </c>
      <c t="s" r="B54" s="4">
        <v>335</v>
      </c>
    </row>
  </sheetData>
  <mergeCells count="3">
    <mergeCell ref="A1:B1"/>
    <mergeCell ref="A53:E53"/>
    <mergeCell ref="B54:E5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6</v>
      </c>
      <c t="s" r="C1" s="2">
        <v>2</v>
      </c>
      <c t="s" r="D1" s="2">
        <v>30</v>
      </c>
    </row>
    <row spans="1:4" r="2">
      <c t="s" r="A2" s="3">
        <v>318</v>
      </c>
    </row>
    <row spans="1:4" r="3">
      <c t="s" r="A3" s="4">
        <v>337</v>
      </c>
      <c t="n" r="C3" s="7">
        <v>83845</v>
      </c>
      <c t="n" r="D3" s="7">
        <v>75358</v>
      </c>
    </row>
    <row spans="1:4" r="4">
      <c t="n" r="A4" s="10">
        <v>1</v>
      </c>
    </row>
    <row spans="1:4" r="5">
      <c t="s" r="A5" s="3">
        <v>318</v>
      </c>
    </row>
    <row spans="1:4" r="6">
      <c t="s" r="A6" s="4">
        <v>337</v>
      </c>
      <c t="n" r="C6" s="6">
        <v>39963</v>
      </c>
      <c t="n" r="D6" s="6">
        <v>64516</v>
      </c>
    </row>
    <row spans="1:4" r="7">
      <c t="n" r="A7" s="10">
        <v>2</v>
      </c>
    </row>
    <row spans="1:4" r="8">
      <c t="s" r="A8" s="3">
        <v>318</v>
      </c>
    </row>
    <row spans="1:4" r="9">
      <c t="s" r="A9" s="4">
        <v>337</v>
      </c>
      <c t="n" r="C9" s="6">
        <v>43882</v>
      </c>
      <c t="n" r="D9" s="6">
        <v>10842</v>
      </c>
    </row>
    <row spans="1:4" r="10">
      <c t="n" r="A10" s="10">
        <v>3</v>
      </c>
    </row>
    <row spans="1:4" r="11">
      <c t="s" r="A11" s="3">
        <v>318</v>
      </c>
    </row>
    <row spans="1:4" r="12">
      <c t="s" r="A12" s="4">
        <v>337</v>
      </c>
      <c t="n" r="C12" s="6">
        <v>0</v>
      </c>
      <c t="n" r="D12" s="6">
        <v>0</v>
      </c>
    </row>
    <row spans="1:4" r="13">
      <c t="s" r="A13" s="4">
        <v>324</v>
      </c>
    </row>
    <row spans="1:4" r="14">
      <c t="s" r="A14" s="3">
        <v>318</v>
      </c>
    </row>
    <row spans="1:4" r="15">
      <c t="s" r="A15" s="4">
        <v>338</v>
      </c>
      <c t="s" r="B15" s="4">
        <v>97</v>
      </c>
      <c t="n" r="C15" s="6">
        <v>23510</v>
      </c>
      <c t="n" r="D15" s="6">
        <v>33936</v>
      </c>
    </row>
    <row spans="1:4" r="16">
      <c t="s" r="A16" s="4">
        <v>339</v>
      </c>
    </row>
    <row spans="1:4" r="17">
      <c t="s" r="A17" s="3">
        <v>318</v>
      </c>
    </row>
    <row spans="1:4" r="18">
      <c t="s" r="A18" s="4">
        <v>338</v>
      </c>
      <c t="n" r="C18" s="6">
        <v>23510</v>
      </c>
      <c t="n" r="D18" s="6">
        <v>33936</v>
      </c>
    </row>
    <row spans="1:4" r="19">
      <c t="s" r="A19" s="4">
        <v>340</v>
      </c>
    </row>
    <row spans="1:4" r="20">
      <c t="s" r="A20" s="3">
        <v>318</v>
      </c>
    </row>
    <row spans="1:4" r="21">
      <c t="s" r="A21" s="4">
        <v>338</v>
      </c>
      <c t="n" r="C21" s="6">
        <v>0</v>
      </c>
      <c t="n" r="D21" s="6">
        <v>0</v>
      </c>
    </row>
    <row spans="1:4" r="22">
      <c t="s" r="A22" s="4">
        <v>341</v>
      </c>
    </row>
    <row spans="1:4" r="23">
      <c t="s" r="A23" s="3">
        <v>318</v>
      </c>
    </row>
    <row spans="1:4" r="24">
      <c t="s" r="A24" s="4">
        <v>338</v>
      </c>
      <c t="n" r="C24" s="6">
        <v>0</v>
      </c>
      <c t="n" r="D24" s="6">
        <v>0</v>
      </c>
    </row>
    <row spans="1:4" r="25">
      <c t="s" r="A25" s="4">
        <v>326</v>
      </c>
    </row>
    <row spans="1:4" r="26">
      <c t="s" r="A26" s="3">
        <v>318</v>
      </c>
    </row>
    <row spans="1:4" r="27">
      <c t="s" r="A27" s="4">
        <v>338</v>
      </c>
      <c t="n" r="C27" s="6">
        <v>1555</v>
      </c>
      <c t="n" r="D27" s="6">
        <v>2559</v>
      </c>
    </row>
    <row spans="1:4" r="28">
      <c t="s" r="A28" s="4">
        <v>342</v>
      </c>
    </row>
    <row spans="1:4" r="29">
      <c t="s" r="A29" s="3">
        <v>318</v>
      </c>
    </row>
    <row spans="1:4" r="30">
      <c t="s" r="A30" s="4">
        <v>338</v>
      </c>
      <c t="n" r="C30" s="6">
        <v>1555</v>
      </c>
      <c t="n" r="D30" s="6">
        <v>2559</v>
      </c>
    </row>
    <row spans="1:4" r="31">
      <c t="s" r="A31" s="4">
        <v>343</v>
      </c>
    </row>
    <row spans="1:4" r="32">
      <c t="s" r="A32" s="3">
        <v>318</v>
      </c>
    </row>
    <row spans="1:4" r="33">
      <c t="s" r="A33" s="4">
        <v>338</v>
      </c>
      <c t="n" r="C33" s="6">
        <v>0</v>
      </c>
      <c t="n" r="D33" s="6">
        <v>0</v>
      </c>
    </row>
    <row spans="1:4" r="34">
      <c t="s" r="A34" s="4">
        <v>344</v>
      </c>
    </row>
    <row spans="1:4" r="35">
      <c t="s" r="A35" s="3">
        <v>318</v>
      </c>
    </row>
    <row spans="1:4" r="36">
      <c t="s" r="A36" s="4">
        <v>338</v>
      </c>
      <c t="n" r="C36" s="6">
        <v>0</v>
      </c>
      <c t="n" r="D36" s="6">
        <v>0</v>
      </c>
    </row>
    <row spans="1:4" r="37">
      <c t="s" r="A37" s="4">
        <v>327</v>
      </c>
    </row>
    <row spans="1:4" r="38">
      <c t="s" r="A38" s="3">
        <v>318</v>
      </c>
    </row>
    <row spans="1:4" r="39">
      <c t="s" r="A39" s="4">
        <v>345</v>
      </c>
      <c t="n" r="C39" s="6">
        <v>14898</v>
      </c>
      <c t="n" r="D39" s="6">
        <v>1230</v>
      </c>
    </row>
    <row spans="1:4" r="40">
      <c t="s" r="A40" s="4">
        <v>346</v>
      </c>
    </row>
    <row spans="1:4" r="41">
      <c t="s" r="A41" s="3">
        <v>318</v>
      </c>
    </row>
    <row spans="1:4" r="42">
      <c t="s" r="A42" s="4">
        <v>345</v>
      </c>
      <c t="n" r="C42" s="6">
        <v>14898</v>
      </c>
      <c t="n" r="D42" s="6">
        <v>1230</v>
      </c>
    </row>
    <row spans="1:4" r="43">
      <c t="s" r="A43" s="4">
        <v>347</v>
      </c>
    </row>
    <row spans="1:4" r="44">
      <c t="s" r="A44" s="3">
        <v>318</v>
      </c>
    </row>
    <row spans="1:4" r="45">
      <c t="s" r="A45" s="4">
        <v>345</v>
      </c>
      <c t="n" r="C45" s="6">
        <v>0</v>
      </c>
      <c t="n" r="D45" s="6">
        <v>0</v>
      </c>
    </row>
    <row spans="1:4" r="46">
      <c t="s" r="A46" s="4">
        <v>348</v>
      </c>
    </row>
    <row spans="1:4" r="47">
      <c t="s" r="A47" s="3">
        <v>318</v>
      </c>
    </row>
    <row spans="1:4" r="48">
      <c t="s" r="A48" s="4">
        <v>345</v>
      </c>
      <c t="n" r="C48" s="6">
        <v>0</v>
      </c>
      <c t="n" r="D48" s="6">
        <v>0</v>
      </c>
    </row>
    <row spans="1:4" r="49">
      <c t="s" r="A49" s="4">
        <v>330</v>
      </c>
    </row>
    <row spans="1:4" r="50">
      <c t="s" r="A50" s="3">
        <v>318</v>
      </c>
    </row>
    <row spans="1:4" r="51">
      <c t="s" r="A51" s="4">
        <v>345</v>
      </c>
      <c t="n" r="C51" s="6">
        <v>28263</v>
      </c>
      <c t="n" r="D51" s="6">
        <v>10794</v>
      </c>
    </row>
    <row spans="1:4" r="52">
      <c t="s" r="A52" s="4">
        <v>349</v>
      </c>
    </row>
    <row spans="1:4" r="53">
      <c t="s" r="A53" s="3">
        <v>318</v>
      </c>
    </row>
    <row spans="1:4" r="54">
      <c t="s" r="A54" s="4">
        <v>345</v>
      </c>
      <c t="n" r="C54" s="6">
        <v>0</v>
      </c>
      <c t="n" r="D54" s="6">
        <v>0</v>
      </c>
    </row>
    <row spans="1:4" r="55">
      <c t="s" r="A55" s="4">
        <v>350</v>
      </c>
    </row>
    <row spans="1:4" r="56">
      <c t="s" r="A56" s="3">
        <v>318</v>
      </c>
    </row>
    <row spans="1:4" r="57">
      <c t="s" r="A57" s="4">
        <v>345</v>
      </c>
      <c t="n" r="C57" s="6">
        <v>28263</v>
      </c>
      <c t="n" r="D57" s="6">
        <v>10794</v>
      </c>
    </row>
    <row spans="1:4" r="58">
      <c t="s" r="A58" s="4">
        <v>351</v>
      </c>
    </row>
    <row spans="1:4" r="59">
      <c t="s" r="A59" s="3">
        <v>318</v>
      </c>
    </row>
    <row spans="1:4" r="60">
      <c t="s" r="A60" s="4">
        <v>345</v>
      </c>
      <c t="n" r="C60" s="6">
        <v>0</v>
      </c>
      <c t="n" r="D60" s="6">
        <v>0</v>
      </c>
    </row>
    <row spans="1:4" r="61">
      <c t="s" r="A61" s="4">
        <v>331</v>
      </c>
    </row>
    <row spans="1:4" r="62">
      <c t="s" r="A62" s="3">
        <v>318</v>
      </c>
    </row>
    <row spans="1:4" r="63">
      <c t="s" r="A63" s="4">
        <v>345</v>
      </c>
      <c t="n" r="C63" s="6">
        <v>13551</v>
      </c>
      <c t="n" r="D63" s="6">
        <v>15</v>
      </c>
    </row>
    <row spans="1:4" r="64">
      <c t="s" r="A64" s="4">
        <v>352</v>
      </c>
    </row>
    <row spans="1:4" r="65">
      <c t="s" r="A65" s="3">
        <v>318</v>
      </c>
    </row>
    <row spans="1:4" r="66">
      <c t="s" r="A66" s="4">
        <v>345</v>
      </c>
      <c t="n" r="C66" s="6">
        <v>0</v>
      </c>
      <c t="n" r="D66" s="6">
        <v>0</v>
      </c>
    </row>
    <row spans="1:4" r="67">
      <c t="s" r="A67" s="4">
        <v>353</v>
      </c>
    </row>
    <row spans="1:4" r="68">
      <c t="s" r="A68" s="3">
        <v>318</v>
      </c>
    </row>
    <row spans="1:4" r="69">
      <c t="s" r="A69" s="4">
        <v>345</v>
      </c>
      <c t="n" r="C69" s="6">
        <v>13551</v>
      </c>
      <c t="n" r="D69" s="6">
        <v>15</v>
      </c>
    </row>
    <row spans="1:4" r="70">
      <c t="s" r="A70" s="4">
        <v>354</v>
      </c>
    </row>
    <row spans="1:4" r="71">
      <c t="s" r="A71" s="3">
        <v>318</v>
      </c>
    </row>
    <row spans="1:4" r="72">
      <c t="s" r="A72" s="4">
        <v>345</v>
      </c>
      <c t="n" r="C72" s="6">
        <v>0</v>
      </c>
      <c t="n" r="D72" s="6">
        <v>0</v>
      </c>
    </row>
    <row spans="1:4" r="73">
      <c t="s" r="A73" s="4">
        <v>332</v>
      </c>
    </row>
    <row spans="1:4" r="74">
      <c t="s" r="A74" s="3">
        <v>318</v>
      </c>
    </row>
    <row spans="1:4" r="75">
      <c t="s" r="A75" s="4">
        <v>345</v>
      </c>
      <c t="n" r="C75" s="6">
        <v>2068</v>
      </c>
      <c t="n" r="D75" s="6">
        <v>0</v>
      </c>
    </row>
    <row spans="1:4" r="76">
      <c t="s" r="A76" s="4">
        <v>355</v>
      </c>
    </row>
    <row spans="1:4" r="77">
      <c t="s" r="A77" s="3">
        <v>318</v>
      </c>
    </row>
    <row spans="1:4" r="78">
      <c t="s" r="A78" s="4">
        <v>345</v>
      </c>
      <c t="n" r="C78" s="6">
        <v>0</v>
      </c>
      <c t="n" r="D78" s="6">
        <v>0</v>
      </c>
    </row>
    <row spans="1:4" r="79">
      <c t="s" r="A79" s="4">
        <v>356</v>
      </c>
    </row>
    <row spans="1:4" r="80">
      <c t="s" r="A80" s="3">
        <v>318</v>
      </c>
    </row>
    <row spans="1:4" r="81">
      <c t="s" r="A81" s="4">
        <v>345</v>
      </c>
      <c t="n" r="C81" s="6">
        <v>2068</v>
      </c>
      <c t="n" r="D81" s="6">
        <v>0</v>
      </c>
    </row>
    <row spans="1:4" r="82">
      <c t="s" r="A82" s="4">
        <v>357</v>
      </c>
    </row>
    <row spans="1:4" r="83">
      <c t="s" r="A83" s="3">
        <v>318</v>
      </c>
    </row>
    <row spans="1:4" r="84">
      <c t="s" r="A84" s="4">
        <v>345</v>
      </c>
      <c t="n" r="C84" s="6">
        <v>0</v>
      </c>
      <c t="n" r="D84" s="6">
        <v>0</v>
      </c>
    </row>
    <row spans="1:4" r="85">
      <c t="s" r="A85" s="4">
        <v>333</v>
      </c>
    </row>
    <row spans="1:4" r="86">
      <c t="s" r="A86" s="3">
        <v>318</v>
      </c>
    </row>
    <row spans="1:4" r="87">
      <c t="s" r="A87" s="4">
        <v>345</v>
      </c>
      <c t="n" r="C87" s="6">
        <v>0</v>
      </c>
      <c t="n" r="D87" s="6">
        <v>26791</v>
      </c>
    </row>
    <row spans="1:4" r="88">
      <c t="s" r="A88" s="4">
        <v>358</v>
      </c>
    </row>
    <row spans="1:4" r="89">
      <c t="s" r="A89" s="3">
        <v>318</v>
      </c>
    </row>
    <row spans="1:4" r="90">
      <c t="s" r="A90" s="4">
        <v>345</v>
      </c>
      <c t="n" r="C90" s="6">
        <v>0</v>
      </c>
      <c t="n" r="D90" s="6">
        <v>26791</v>
      </c>
    </row>
    <row spans="1:4" r="91">
      <c t="s" r="A91" s="4">
        <v>359</v>
      </c>
    </row>
    <row spans="1:4" r="92">
      <c t="s" r="A92" s="3">
        <v>318</v>
      </c>
    </row>
    <row spans="1:4" r="93">
      <c t="s" r="A93" s="4">
        <v>345</v>
      </c>
      <c t="n" r="C93" s="6">
        <v>0</v>
      </c>
      <c t="n" r="D93" s="6">
        <v>0</v>
      </c>
    </row>
    <row spans="1:4" r="94">
      <c t="s" r="A94" s="4">
        <v>360</v>
      </c>
    </row>
    <row spans="1:4" r="95">
      <c t="s" r="A95" s="3">
        <v>318</v>
      </c>
    </row>
    <row spans="1:4" r="96">
      <c t="s" r="A96" s="4">
        <v>345</v>
      </c>
      <c t="n" r="C96" s="6">
        <v>0</v>
      </c>
      <c t="n" r="D96" s="6">
        <v>0</v>
      </c>
    </row>
    <row spans="1:4" r="97">
      <c t="s" r="A97" s="4">
        <v>334</v>
      </c>
    </row>
    <row spans="1:4" r="98">
      <c t="s" r="A98" s="3">
        <v>318</v>
      </c>
    </row>
    <row spans="1:4" r="99">
      <c t="s" r="A99" s="4">
        <v>345</v>
      </c>
      <c t="n" r="C99" s="6">
        <v>0</v>
      </c>
      <c t="n" r="D99" s="6">
        <v>33</v>
      </c>
    </row>
    <row spans="1:4" r="100">
      <c t="s" r="A100" s="4">
        <v>361</v>
      </c>
    </row>
    <row spans="1:4" r="101">
      <c t="s" r="A101" s="3">
        <v>318</v>
      </c>
    </row>
    <row spans="1:4" r="102">
      <c t="s" r="A102" s="4">
        <v>345</v>
      </c>
      <c t="n" r="C102" s="6">
        <v>0</v>
      </c>
      <c t="n" r="D102" s="6">
        <v>0</v>
      </c>
    </row>
    <row spans="1:4" r="103">
      <c t="s" r="A103" s="4">
        <v>362</v>
      </c>
    </row>
    <row spans="1:4" r="104">
      <c t="s" r="A104" s="3">
        <v>318</v>
      </c>
    </row>
    <row spans="1:4" r="105">
      <c t="s" r="A105" s="4">
        <v>345</v>
      </c>
      <c t="n" r="C105" s="6">
        <v>0</v>
      </c>
      <c t="n" r="D105" s="6">
        <v>33</v>
      </c>
    </row>
    <row spans="1:4" r="106">
      <c t="s" r="A106" s="4">
        <v>363</v>
      </c>
    </row>
    <row spans="1:4" r="107">
      <c t="s" r="A107" s="3">
        <v>318</v>
      </c>
    </row>
    <row spans="1:4" r="108">
      <c t="s" r="A108" s="4">
        <v>345</v>
      </c>
      <c t="n" r="C108" s="7">
        <v>0</v>
      </c>
      <c t="n" r="D108" s="7">
        <v>0</v>
      </c>
    </row>
    <row spans="1:4" r="109">
      <c t="n" r="A109"/>
    </row>
    <row spans="1:4" r="110">
      <c t="s" r="A110" s="4">
        <v>97</v>
      </c>
      <c t="s" r="B110" s="4">
        <v>335</v>
      </c>
    </row>
  </sheetData>
  <mergeCells count="3">
    <mergeCell ref="A1:B1"/>
    <mergeCell ref="A109:C109"/>
    <mergeCell ref="B110:C1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64</v>
      </c>
      <c t="s" r="B1" s="2">
        <v>365</v>
      </c>
    </row>
    <row spans="1:2" r="2">
      <c t="s" r="A2" s="3">
        <v>160</v>
      </c>
    </row>
    <row spans="1:2" r="3">
      <c t="s" r="A3" s="4">
        <v>366</v>
      </c>
      <c t="n" r="B3" s="7">
        <v>13993</v>
      </c>
    </row>
    <row spans="1:2" r="4">
      <c t="s" r="A4" s="4">
        <v>367</v>
      </c>
      <c t="n" r="B4" s="6">
        <v>33227</v>
      </c>
    </row>
    <row spans="1:2" r="5">
      <c t="s" r="A5" s="4">
        <v>368</v>
      </c>
      <c t="n" r="B5" s="6">
        <v>10544</v>
      </c>
    </row>
    <row spans="1:2" r="6">
      <c t="s" r="A6" s="4">
        <v>369</v>
      </c>
      <c t="n" r="B6" s="6">
        <v>763</v>
      </c>
    </row>
    <row spans="1:2" r="7">
      <c t="s" r="A7" s="4">
        <v>370</v>
      </c>
      <c t="n" r="B7" s="6">
        <v>58527</v>
      </c>
    </row>
    <row spans="1:2" r="8">
      <c t="s" r="A8" s="4">
        <v>371</v>
      </c>
      <c t="n" r="B8" s="6">
        <v>13983</v>
      </c>
    </row>
    <row spans="1:2" r="9">
      <c t="s" r="A9" s="4">
        <v>372</v>
      </c>
      <c t="n" r="B9" s="6">
        <v>33328</v>
      </c>
    </row>
    <row spans="1:2" r="10">
      <c t="s" r="A10" s="4">
        <v>373</v>
      </c>
      <c t="n" r="B10" s="6">
        <v>10701</v>
      </c>
    </row>
    <row spans="1:2" r="11">
      <c t="s" r="A11" s="4">
        <v>374</v>
      </c>
      <c t="n" r="B11" s="6">
        <v>768</v>
      </c>
    </row>
    <row spans="1:2" r="12">
      <c t="s" r="A12" s="4">
        <v>375</v>
      </c>
      <c t="n" r="B12" s="7">
        <v>587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30</v>
      </c>
    </row>
    <row spans="1:3" r="2">
      <c t="s" r="A2" s="3">
        <v>318</v>
      </c>
    </row>
    <row spans="1:3" r="3">
      <c t="s" r="A3" s="4">
        <v>377</v>
      </c>
      <c t="n" r="B3" s="7">
        <v>22391</v>
      </c>
      <c t="n" r="C3" s="7">
        <v>15470</v>
      </c>
    </row>
    <row spans="1:3" r="4">
      <c t="s" r="A4" s="4">
        <v>378</v>
      </c>
      <c t="n" r="B4" s="6">
        <v>-35</v>
      </c>
      <c t="n" r="C4" s="6">
        <v>-23</v>
      </c>
    </row>
    <row spans="1:3" r="5">
      <c t="s" r="A5" s="4">
        <v>379</v>
      </c>
      <c t="n" r="B5" s="6">
        <v>0</v>
      </c>
      <c t="n" r="C5" s="6">
        <v>475</v>
      </c>
    </row>
    <row spans="1:3" r="6">
      <c t="s" r="A6" s="4">
        <v>380</v>
      </c>
      <c t="n" r="B6" s="6">
        <v>0</v>
      </c>
      <c t="n" r="C6" s="6">
        <v>-42</v>
      </c>
    </row>
    <row spans="1:3" r="7">
      <c t="s" r="A7" s="4">
        <v>381</v>
      </c>
      <c t="n" r="B7" s="6">
        <v>22391</v>
      </c>
      <c t="n" r="C7" s="6">
        <v>15945</v>
      </c>
    </row>
    <row spans="1:3" r="8">
      <c t="s" r="A8" s="4">
        <v>382</v>
      </c>
      <c t="n" r="B8" s="6">
        <v>-35</v>
      </c>
      <c t="n" r="C8" s="6">
        <v>-65</v>
      </c>
    </row>
    <row spans="1:3" r="9">
      <c t="s" r="A9" s="4">
        <v>327</v>
      </c>
    </row>
    <row spans="1:3" r="10">
      <c t="s" r="A10" s="3">
        <v>318</v>
      </c>
    </row>
    <row spans="1:3" r="11">
      <c t="s" r="A11" s="4">
        <v>377</v>
      </c>
      <c t="n" r="B11" s="6">
        <v>9396</v>
      </c>
    </row>
    <row spans="1:3" r="12">
      <c t="s" r="A12" s="4">
        <v>378</v>
      </c>
      <c t="n" r="B12" s="6">
        <v>-3</v>
      </c>
    </row>
    <row spans="1:3" r="13">
      <c t="s" r="A13" s="4">
        <v>379</v>
      </c>
      <c t="n" r="B13" s="6">
        <v>0</v>
      </c>
    </row>
    <row spans="1:3" r="14">
      <c t="s" r="A14" s="4">
        <v>380</v>
      </c>
      <c t="n" r="B14" s="6">
        <v>0</v>
      </c>
    </row>
    <row spans="1:3" r="15">
      <c t="s" r="A15" s="4">
        <v>381</v>
      </c>
      <c t="n" r="B15" s="6">
        <v>9396</v>
      </c>
    </row>
    <row spans="1:3" r="16">
      <c t="s" r="A16" s="4">
        <v>382</v>
      </c>
      <c t="n" r="B16" s="6">
        <v>-3</v>
      </c>
    </row>
    <row spans="1:3" r="17">
      <c t="s" r="A17" s="4">
        <v>330</v>
      </c>
    </row>
    <row spans="1:3" r="18">
      <c t="s" r="A18" s="3">
        <v>318</v>
      </c>
    </row>
    <row spans="1:3" r="19">
      <c t="s" r="A19" s="4">
        <v>377</v>
      </c>
      <c t="n" r="B19" s="6">
        <v>4601</v>
      </c>
      <c t="n" r="C19" s="6">
        <v>878</v>
      </c>
    </row>
    <row spans="1:3" r="20">
      <c t="s" r="A20" s="4">
        <v>378</v>
      </c>
      <c t="n" r="B20" s="6">
        <v>-5</v>
      </c>
      <c t="n" r="C20" s="6">
        <v>-6</v>
      </c>
    </row>
    <row spans="1:3" r="21">
      <c t="s" r="A21" s="4">
        <v>379</v>
      </c>
      <c t="n" r="B21" s="6">
        <v>0</v>
      </c>
      <c t="n" r="C21" s="6">
        <v>0</v>
      </c>
    </row>
    <row spans="1:3" r="22">
      <c t="s" r="A22" s="4">
        <v>380</v>
      </c>
      <c t="n" r="B22" s="6">
        <v>0</v>
      </c>
      <c t="n" r="C22" s="6">
        <v>0</v>
      </c>
    </row>
    <row spans="1:3" r="23">
      <c t="s" r="A23" s="4">
        <v>381</v>
      </c>
      <c t="n" r="B23" s="6">
        <v>4601</v>
      </c>
      <c t="n" r="C23" s="6">
        <v>878</v>
      </c>
    </row>
    <row spans="1:3" r="24">
      <c t="s" r="A24" s="4">
        <v>382</v>
      </c>
      <c t="n" r="B24" s="6">
        <v>-5</v>
      </c>
      <c t="n" r="C24" s="6">
        <v>-6</v>
      </c>
    </row>
    <row spans="1:3" r="25">
      <c t="s" r="A25" s="4">
        <v>333</v>
      </c>
    </row>
    <row spans="1:3" r="26">
      <c t="s" r="A26" s="3">
        <v>318</v>
      </c>
    </row>
    <row spans="1:3" r="27">
      <c t="s" r="A27" s="4">
        <v>377</v>
      </c>
      <c t="n" r="B27" s="6">
        <v>8394</v>
      </c>
      <c t="n" r="C27" s="6">
        <v>14592</v>
      </c>
    </row>
    <row spans="1:3" r="28">
      <c t="s" r="A28" s="4">
        <v>378</v>
      </c>
      <c t="n" r="B28" s="6">
        <v>-27</v>
      </c>
      <c t="n" r="C28" s="6">
        <v>-17</v>
      </c>
    </row>
    <row spans="1:3" r="29">
      <c t="s" r="A29" s="4">
        <v>379</v>
      </c>
      <c t="n" r="B29" s="6">
        <v>0</v>
      </c>
      <c t="n" r="C29" s="6">
        <v>475</v>
      </c>
    </row>
    <row spans="1:3" r="30">
      <c t="s" r="A30" s="4">
        <v>380</v>
      </c>
      <c t="n" r="B30" s="6">
        <v>0</v>
      </c>
      <c t="n" r="C30" s="6">
        <v>-42</v>
      </c>
    </row>
    <row spans="1:3" r="31">
      <c t="s" r="A31" s="4">
        <v>381</v>
      </c>
      <c t="n" r="B31" s="6">
        <v>8394</v>
      </c>
      <c t="n" r="C31" s="6">
        <v>15067</v>
      </c>
    </row>
    <row spans="1:3" r="32">
      <c t="s" r="A32" s="4">
        <v>382</v>
      </c>
      <c t="n" r="B32" s="7">
        <v>-27</v>
      </c>
      <c t="n" r="C32" s="7">
        <v>-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0</v>
      </c>
      <c t="s" r="D2" s="2">
        <v>72</v>
      </c>
    </row>
    <row spans="1:4" r="3">
      <c t="s" r="A3" s="3">
        <v>73</v>
      </c>
    </row>
    <row spans="1:4" r="4">
      <c t="s" r="A4" s="4">
        <v>74</v>
      </c>
      <c t="n" r="B4" s="7">
        <v>159287</v>
      </c>
      <c t="n" r="C4" s="7">
        <v>165011</v>
      </c>
      <c t="n" r="D4" s="7">
        <v>216150</v>
      </c>
    </row>
    <row spans="1:4" r="5">
      <c t="s" r="A5" s="4">
        <v>75</v>
      </c>
      <c t="n" r="B5" s="6">
        <v>69739</v>
      </c>
      <c t="n" r="C5" s="6">
        <v>69297</v>
      </c>
      <c t="n" r="D5" s="6">
        <v>85189</v>
      </c>
    </row>
    <row spans="1:4" r="6">
      <c t="s" r="A6" s="4">
        <v>76</v>
      </c>
      <c t="n" r="B6" s="6">
        <v>89548</v>
      </c>
      <c t="n" r="C6" s="6">
        <v>95714</v>
      </c>
      <c t="n" r="D6" s="6">
        <v>130961</v>
      </c>
    </row>
    <row spans="1:4" r="7">
      <c t="s" r="A7" s="3">
        <v>77</v>
      </c>
    </row>
    <row spans="1:4" r="8">
      <c t="s" r="A8" s="4">
        <v>78</v>
      </c>
      <c t="n" r="B8" s="6">
        <v>91518</v>
      </c>
      <c t="n" r="C8" s="6">
        <v>107220</v>
      </c>
      <c t="n" r="D8" s="6">
        <v>146579</v>
      </c>
    </row>
    <row spans="1:4" r="9">
      <c t="s" r="A9" s="4">
        <v>79</v>
      </c>
      <c t="n" r="B9" s="6">
        <v>33507</v>
      </c>
      <c t="n" r="C9" s="6">
        <v>33643</v>
      </c>
      <c t="n" r="D9" s="6">
        <v>38927</v>
      </c>
    </row>
    <row spans="1:4" r="10">
      <c t="s" r="A10" s="4">
        <v>80</v>
      </c>
      <c t="n" r="B10" s="6">
        <v>0</v>
      </c>
      <c t="n" r="C10" s="6">
        <v>0</v>
      </c>
      <c t="n" r="D10" s="6">
        <v>-19699</v>
      </c>
    </row>
    <row spans="1:4" r="11">
      <c t="s" r="A11" s="4">
        <v>81</v>
      </c>
      <c t="n" r="B11" s="6">
        <v>0</v>
      </c>
      <c t="n" r="C11" s="6">
        <v>0</v>
      </c>
      <c t="n" r="D11" s="6">
        <v>-25815</v>
      </c>
    </row>
    <row spans="1:4" r="12">
      <c t="s" r="A12" s="4">
        <v>82</v>
      </c>
      <c t="n" r="B12" s="6">
        <v>0</v>
      </c>
      <c t="n" r="C12" s="6">
        <v>104</v>
      </c>
      <c t="n" r="D12" s="6">
        <v>316</v>
      </c>
    </row>
    <row spans="1:4" r="13">
      <c t="s" r="A13" s="4">
        <v>83</v>
      </c>
      <c t="n" r="B13" s="6">
        <v>25</v>
      </c>
      <c t="n" r="C13" s="6">
        <v>5421</v>
      </c>
      <c t="n" r="D13" s="6">
        <v>1134</v>
      </c>
    </row>
    <row spans="1:4" r="14">
      <c t="s" r="A14" s="4">
        <v>84</v>
      </c>
      <c t="n" r="B14" s="6">
        <v>125050</v>
      </c>
      <c t="n" r="C14" s="6">
        <v>146388</v>
      </c>
      <c t="n" r="D14" s="6">
        <v>141442</v>
      </c>
    </row>
    <row spans="1:4" r="15">
      <c t="s" r="A15" s="4">
        <v>85</v>
      </c>
      <c t="n" r="B15" s="6">
        <v>-35502</v>
      </c>
      <c t="n" r="C15" s="6">
        <v>-50674</v>
      </c>
      <c t="n" r="D15" s="6">
        <v>-10481</v>
      </c>
    </row>
    <row spans="1:4" r="16">
      <c t="s" r="A16" s="4">
        <v>86</v>
      </c>
      <c t="n" r="B16" s="6">
        <v>2238</v>
      </c>
      <c t="n" r="C16" s="6">
        <v>2764</v>
      </c>
      <c t="n" r="D16" s="6">
        <v>5052</v>
      </c>
    </row>
    <row spans="1:4" r="17">
      <c t="s" r="A17" s="4">
        <v>87</v>
      </c>
      <c t="n" r="B17" s="6">
        <v>69</v>
      </c>
      <c t="n" r="C17" s="6">
        <v>-3056</v>
      </c>
      <c t="n" r="D17" s="6">
        <v>354</v>
      </c>
    </row>
    <row spans="1:4" r="18">
      <c t="s" r="A18" s="4">
        <v>88</v>
      </c>
      <c t="n" r="B18" s="6">
        <v>-33195</v>
      </c>
      <c t="n" r="C18" s="6">
        <v>-50966</v>
      </c>
      <c t="n" r="D18" s="6">
        <v>-5075</v>
      </c>
    </row>
    <row spans="1:4" r="19">
      <c t="s" r="A19" s="4">
        <v>89</v>
      </c>
      <c t="n" r="B19" s="6">
        <v>-624</v>
      </c>
      <c t="n" r="C19" s="6">
        <v>1092</v>
      </c>
      <c t="n" r="D19" s="6">
        <v>619</v>
      </c>
    </row>
    <row spans="1:4" r="20">
      <c t="s" r="A20" s="4">
        <v>90</v>
      </c>
      <c t="n" r="B20" s="7">
        <v>-32571</v>
      </c>
      <c t="n" r="C20" s="7">
        <v>-52058</v>
      </c>
      <c t="n" r="D20" s="7">
        <v>-5694</v>
      </c>
    </row>
    <row spans="1:4" r="21">
      <c t="s" r="A21" s="4">
        <v>91</v>
      </c>
      <c t="n" r="B21" s="8">
        <v>-0.39</v>
      </c>
      <c t="n" r="C21" s="8">
        <v>-0.66</v>
      </c>
      <c t="n" r="D21" s="8">
        <v>-0.08</v>
      </c>
    </row>
    <row spans="1:4" r="22">
      <c t="s" r="A22" s="4">
        <v>92</v>
      </c>
      <c t="n" r="B22" s="6">
        <v>82668</v>
      </c>
      <c t="n" r="C22" s="6">
        <v>78814</v>
      </c>
      <c t="n" r="D22" s="6">
        <v>728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30</v>
      </c>
    </row>
    <row spans="1:3" r="2">
      <c t="s" r="A2" s="3">
        <v>237</v>
      </c>
    </row>
    <row spans="1:3" r="3">
      <c t="s" r="A3" s="4">
        <v>115</v>
      </c>
      <c t="n" r="B3" s="7">
        <v>9527</v>
      </c>
      <c t="n" r="C3" s="7">
        <v>12709</v>
      </c>
    </row>
    <row spans="1:3" r="4">
      <c t="s" r="A4" s="4">
        <v>384</v>
      </c>
      <c t="n" r="B4" s="6">
        <v>-262</v>
      </c>
      <c t="n" r="C4" s="6">
        <v>-302</v>
      </c>
    </row>
    <row spans="1:3" r="5">
      <c t="s" r="A5" s="4">
        <v>34</v>
      </c>
      <c t="n" r="B5" s="7">
        <v>9265</v>
      </c>
      <c t="n" r="C5" s="7">
        <v>124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30</v>
      </c>
    </row>
    <row spans="1:3" r="2">
      <c t="s" r="A2" s="3">
        <v>239</v>
      </c>
    </row>
    <row spans="1:3" r="3">
      <c t="s" r="A3" s="4">
        <v>386</v>
      </c>
      <c t="n" r="B3" s="7">
        <v>8206</v>
      </c>
      <c t="n" r="C3" s="7">
        <v>15310</v>
      </c>
    </row>
    <row spans="1:3" r="4">
      <c t="s" r="A4" s="4">
        <v>387</v>
      </c>
      <c t="n" r="B4" s="6">
        <v>5854</v>
      </c>
      <c t="n" r="C4" s="6">
        <v>5377</v>
      </c>
    </row>
    <row spans="1:3" r="5">
      <c t="s" r="A5" s="4">
        <v>388</v>
      </c>
      <c t="n" r="B5" s="6">
        <v>2088</v>
      </c>
      <c t="n" r="C5" s="6">
        <v>2827</v>
      </c>
    </row>
    <row spans="1:3" r="6">
      <c t="s" r="A6" s="4">
        <v>389</v>
      </c>
      <c t="n" r="B6" s="7">
        <v>16148</v>
      </c>
      <c t="n" r="C6" s="7">
        <v>235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30</v>
      </c>
    </row>
    <row spans="1:3" r="2">
      <c t="s" r="A2" s="3">
        <v>241</v>
      </c>
    </row>
    <row spans="1:3" r="3">
      <c t="s" r="A3" s="4">
        <v>391</v>
      </c>
      <c t="n" r="B3" s="7">
        <v>8887</v>
      </c>
      <c t="n" r="C3" s="7">
        <v>14847</v>
      </c>
    </row>
    <row spans="1:3" r="4">
      <c t="s" r="A4" s="4">
        <v>392</v>
      </c>
      <c t="n" r="B4" s="6">
        <v>817</v>
      </c>
      <c t="n" r="C4" s="6">
        <v>1004</v>
      </c>
    </row>
    <row spans="1:3" r="5">
      <c t="s" r="A5" s="4">
        <v>130</v>
      </c>
      <c t="n" r="B5" s="6">
        <v>1071</v>
      </c>
      <c t="n" r="C5" s="6">
        <v>989</v>
      </c>
    </row>
    <row spans="1:3" r="6">
      <c t="s" r="A6" s="4">
        <v>393</v>
      </c>
      <c t="n" r="B6" s="7">
        <v>10775</v>
      </c>
      <c t="n" r="C6" s="7">
        <v>168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4</v>
      </c>
      <c t="s" r="B1" s="2">
        <v>1</v>
      </c>
    </row>
    <row spans="1:3" r="2">
      <c t="s" r="B2" s="2">
        <v>2</v>
      </c>
      <c t="s" r="C2" s="2">
        <v>30</v>
      </c>
    </row>
    <row spans="1:3" r="3">
      <c t="s" r="A3" s="3">
        <v>305</v>
      </c>
    </row>
    <row spans="1:3" r="4">
      <c t="s" r="A4" s="4">
        <v>395</v>
      </c>
      <c t="n" r="B4" s="7">
        <v>3800000</v>
      </c>
      <c t="n" r="C4" s="7">
        <v>24000000</v>
      </c>
    </row>
    <row spans="1:3" r="5">
      <c t="s" r="A5" s="4">
        <v>396</v>
      </c>
      <c t="n" r="C5" s="6">
        <v>2600000</v>
      </c>
    </row>
    <row spans="1:3" r="6">
      <c t="s" r="A6" s="4">
        <v>397</v>
      </c>
      <c t="n" r="B6" s="6">
        <v>0</v>
      </c>
      <c t="n" r="C6" s="6">
        <v>5900000</v>
      </c>
    </row>
    <row spans="1:3" r="7">
      <c t="s" r="A7" s="3">
        <v>243</v>
      </c>
    </row>
    <row spans="1:3" r="8">
      <c t="s" r="A8" s="4">
        <v>398</v>
      </c>
      <c t="n" r="B8" s="6">
        <v>78268000</v>
      </c>
      <c t="n" r="C8" s="6">
        <v>80097000</v>
      </c>
    </row>
    <row spans="1:3" r="9">
      <c t="s" r="A9" s="4">
        <v>399</v>
      </c>
      <c t="n" r="B9" s="6">
        <v>-64975000</v>
      </c>
      <c t="n" r="C9" s="6">
        <v>-63348000</v>
      </c>
    </row>
    <row spans="1:3" r="10">
      <c t="s" r="A10" s="4">
        <v>38</v>
      </c>
      <c t="n" r="B10" s="7">
        <v>13293000</v>
      </c>
      <c t="n" r="C10" s="6">
        <v>16749000</v>
      </c>
    </row>
    <row spans="1:3" r="11">
      <c t="s" r="A11" s="4">
        <v>304</v>
      </c>
    </row>
    <row spans="1:3" r="12">
      <c t="s" r="A12" s="3">
        <v>305</v>
      </c>
    </row>
    <row spans="1:3" r="13">
      <c t="s" r="A13" s="4">
        <v>400</v>
      </c>
      <c t="s" r="B13" s="4">
        <v>307</v>
      </c>
    </row>
    <row spans="1:3" r="14">
      <c t="s" r="A14" s="4">
        <v>308</v>
      </c>
    </row>
    <row spans="1:3" r="15">
      <c t="s" r="A15" s="3">
        <v>305</v>
      </c>
    </row>
    <row spans="1:3" r="16">
      <c t="s" r="A16" s="4">
        <v>400</v>
      </c>
      <c t="s" r="B16" s="4">
        <v>309</v>
      </c>
    </row>
    <row spans="1:3" r="17">
      <c t="s" r="A17" s="4">
        <v>401</v>
      </c>
    </row>
    <row spans="1:3" r="18">
      <c t="s" r="A18" s="3">
        <v>243</v>
      </c>
    </row>
    <row spans="1:3" r="19">
      <c t="s" r="A19" s="4">
        <v>398</v>
      </c>
      <c t="n" r="B19" s="7">
        <v>36723000</v>
      </c>
      <c t="n" r="C19" s="6">
        <v>37286000</v>
      </c>
    </row>
    <row spans="1:3" r="20">
      <c t="s" r="A20" s="4">
        <v>402</v>
      </c>
    </row>
    <row spans="1:3" r="21">
      <c t="s" r="A21" s="3">
        <v>305</v>
      </c>
    </row>
    <row spans="1:3" r="22">
      <c t="s" r="A22" s="4">
        <v>400</v>
      </c>
      <c t="s" r="B22" s="4">
        <v>403</v>
      </c>
    </row>
    <row spans="1:3" r="23">
      <c t="s" r="A23" s="4">
        <v>404</v>
      </c>
    </row>
    <row spans="1:3" r="24">
      <c t="s" r="A24" s="3">
        <v>305</v>
      </c>
    </row>
    <row spans="1:3" r="25">
      <c t="s" r="A25" s="4">
        <v>400</v>
      </c>
      <c t="s" r="B25" s="4">
        <v>309</v>
      </c>
    </row>
    <row spans="1:3" r="26">
      <c t="s" r="A26" s="4">
        <v>405</v>
      </c>
    </row>
    <row spans="1:3" r="27">
      <c t="s" r="A27" s="3">
        <v>243</v>
      </c>
    </row>
    <row spans="1:3" r="28">
      <c t="s" r="A28" s="4">
        <v>398</v>
      </c>
      <c t="n" r="B28" s="7">
        <v>7529000</v>
      </c>
      <c t="n" r="C28" s="6">
        <v>9909000</v>
      </c>
    </row>
    <row spans="1:3" r="29">
      <c t="s" r="A29" s="4">
        <v>406</v>
      </c>
    </row>
    <row spans="1:3" r="30">
      <c t="s" r="A30" s="3">
        <v>305</v>
      </c>
    </row>
    <row spans="1:3" r="31">
      <c t="s" r="A31" s="4">
        <v>400</v>
      </c>
      <c t="s" r="B31" s="4">
        <v>307</v>
      </c>
    </row>
    <row spans="1:3" r="32">
      <c t="s" r="A32" s="4">
        <v>407</v>
      </c>
    </row>
    <row spans="1:3" r="33">
      <c t="s" r="A33" s="3">
        <v>305</v>
      </c>
    </row>
    <row spans="1:3" r="34">
      <c t="s" r="A34" s="4">
        <v>400</v>
      </c>
      <c t="s" r="B34" s="4">
        <v>309</v>
      </c>
    </row>
    <row spans="1:3" r="35">
      <c t="s" r="A35" s="4">
        <v>408</v>
      </c>
    </row>
    <row spans="1:3" r="36">
      <c t="s" r="A36" s="3">
        <v>243</v>
      </c>
    </row>
    <row spans="1:3" r="37">
      <c t="s" r="A37" s="4">
        <v>398</v>
      </c>
      <c t="n" r="B37" s="7">
        <v>34016000</v>
      </c>
      <c t="n" r="C37" s="7">
        <v>32902000</v>
      </c>
    </row>
    <row spans="1:3" r="38">
      <c t="s" r="A38" s="4">
        <v>409</v>
      </c>
    </row>
    <row spans="1:3" r="39">
      <c t="s" r="A39" s="3">
        <v>305</v>
      </c>
    </row>
    <row spans="1:3" r="40">
      <c t="s" r="A40" s="4">
        <v>400</v>
      </c>
      <c t="s" r="B40" s="4">
        <v>403</v>
      </c>
    </row>
    <row spans="1:3" r="41">
      <c t="s" r="A41" s="4">
        <v>410</v>
      </c>
    </row>
    <row spans="1:3" r="42">
      <c t="s" r="A42" s="3">
        <v>305</v>
      </c>
    </row>
    <row spans="1:3" r="43">
      <c t="s" r="A43" s="4">
        <v>400</v>
      </c>
      <c t="s" r="B43" s="4">
        <v>3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0</v>
      </c>
    </row>
    <row spans="1:3" r="2">
      <c t="s" r="A2" s="3">
        <v>412</v>
      </c>
    </row>
    <row spans="1:3" r="3">
      <c t="s" r="A3" s="4">
        <v>413</v>
      </c>
      <c t="n" r="B3" s="7">
        <v>1362</v>
      </c>
      <c t="n" r="C3" s="7">
        <v>1454</v>
      </c>
    </row>
    <row spans="1:3" r="4">
      <c t="s" r="A4" s="4">
        <v>414</v>
      </c>
      <c t="n" r="B4" s="6">
        <v>848</v>
      </c>
      <c t="n" r="C4" s="6">
        <v>1025</v>
      </c>
    </row>
    <row spans="1:3" r="5">
      <c t="s" r="A5" s="4">
        <v>415</v>
      </c>
      <c t="n" r="B5" s="6">
        <v>64</v>
      </c>
      <c t="n" r="C5" s="6">
        <v>1311</v>
      </c>
    </row>
    <row spans="1:3" r="6">
      <c t="s" r="A6" s="4">
        <v>416</v>
      </c>
      <c t="n" r="B6" s="6">
        <v>3269</v>
      </c>
      <c t="n" r="C6" s="6">
        <v>39</v>
      </c>
    </row>
    <row spans="1:3" r="7">
      <c t="s" r="A7" s="4">
        <v>130</v>
      </c>
      <c t="n" r="B7" s="6">
        <v>4250</v>
      </c>
      <c t="n" r="C7" s="6">
        <v>3815</v>
      </c>
    </row>
    <row spans="1:3" r="8">
      <c t="s" r="A8" s="4">
        <v>417</v>
      </c>
      <c t="n" r="B8" s="7">
        <v>9793</v>
      </c>
      <c t="n" r="C8" s="7">
        <v>76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8</v>
      </c>
      <c t="s" r="B1" s="2">
        <v>1</v>
      </c>
    </row>
    <row spans="1:4" r="2">
      <c t="s" r="B2" s="2">
        <v>2</v>
      </c>
      <c t="s" r="C2" s="2">
        <v>30</v>
      </c>
      <c t="s" r="D2" s="2">
        <v>72</v>
      </c>
    </row>
    <row spans="1:4" r="3">
      <c t="s" r="A3" s="3">
        <v>419</v>
      </c>
    </row>
    <row spans="1:4" r="4">
      <c t="s" r="A4" s="4">
        <v>420</v>
      </c>
      <c t="n" r="B4" s="7">
        <v>123105</v>
      </c>
      <c t="n" r="C4" s="7">
        <v>149236</v>
      </c>
      <c t="n" r="D4" s="7">
        <v>81504</v>
      </c>
    </row>
    <row spans="1:4" r="5">
      <c t="s" r="A5" s="4">
        <v>421</v>
      </c>
      <c t="n" r="B5" s="6">
        <v>-2067</v>
      </c>
      <c t="n" r="C5" s="6">
        <v>-1343</v>
      </c>
      <c t="n" r="D5" s="6">
        <v>-5406</v>
      </c>
    </row>
    <row spans="1:4" r="6">
      <c t="s" r="A6" s="4">
        <v>422</v>
      </c>
      <c t="n" r="B6" s="6">
        <v>115038</v>
      </c>
      <c t="n" r="C6" s="6">
        <v>123105</v>
      </c>
      <c t="n" r="D6" s="6">
        <v>149236</v>
      </c>
    </row>
    <row spans="1:4" r="7">
      <c t="s" r="A7" s="4">
        <v>423</v>
      </c>
    </row>
    <row spans="1:4" r="8">
      <c t="s" r="A8" s="3">
        <v>419</v>
      </c>
    </row>
    <row spans="1:4" r="9">
      <c t="s" r="A9" s="4">
        <v>420</v>
      </c>
      <c t="n" r="B9" s="6">
        <v>-2067</v>
      </c>
      <c t="n" r="C9" s="6">
        <v>-1678</v>
      </c>
    </row>
    <row spans="1:4" r="10">
      <c t="s" r="A10" s="4">
        <v>421</v>
      </c>
      <c t="n" r="B10" s="6">
        <v>-419</v>
      </c>
      <c t="n" r="C10" s="6">
        <v>-389</v>
      </c>
    </row>
    <row spans="1:4" r="11">
      <c t="s" r="A11" s="4">
        <v>422</v>
      </c>
      <c t="n" r="B11" s="6">
        <v>-2486</v>
      </c>
      <c t="n" r="C11" s="6">
        <v>-2067</v>
      </c>
      <c t="n" r="D11" s="6">
        <v>-1678</v>
      </c>
    </row>
    <row spans="1:4" r="12">
      <c t="s" r="A12" s="4">
        <v>424</v>
      </c>
    </row>
    <row spans="1:4" r="13">
      <c t="s" r="A13" s="3">
        <v>419</v>
      </c>
    </row>
    <row spans="1:4" r="14">
      <c t="s" r="A14" s="4">
        <v>420</v>
      </c>
      <c t="n" r="B14" s="6">
        <v>-5419</v>
      </c>
      <c t="n" r="C14" s="6">
        <v>-4465</v>
      </c>
    </row>
    <row spans="1:4" r="15">
      <c t="s" r="A15" s="4">
        <v>421</v>
      </c>
      <c t="n" r="B15" s="6">
        <v>-1648</v>
      </c>
      <c t="n" r="C15" s="6">
        <v>-954</v>
      </c>
    </row>
    <row spans="1:4" r="16">
      <c t="s" r="A16" s="4">
        <v>422</v>
      </c>
      <c t="n" r="B16" s="6">
        <v>-7067</v>
      </c>
      <c t="n" r="C16" s="6">
        <v>-5419</v>
      </c>
      <c t="n" r="D16" s="6">
        <v>-4465</v>
      </c>
    </row>
    <row spans="1:4" r="17">
      <c t="s" r="A17" s="4">
        <v>139</v>
      </c>
    </row>
    <row spans="1:4" r="18">
      <c t="s" r="A18" s="3">
        <v>419</v>
      </c>
    </row>
    <row spans="1:4" r="19">
      <c t="s" r="A19" s="4">
        <v>420</v>
      </c>
      <c t="n" r="B19" s="6">
        <v>-7486</v>
      </c>
      <c t="n" r="C19" s="6">
        <v>-6143</v>
      </c>
      <c t="n" r="D19" s="6">
        <v>-737</v>
      </c>
    </row>
    <row spans="1:4" r="20">
      <c t="s" r="A20" s="4">
        <v>421</v>
      </c>
      <c t="n" r="B20" s="6">
        <v>-2067</v>
      </c>
      <c t="n" r="C20" s="6">
        <v>-1343</v>
      </c>
    </row>
    <row spans="1:4" r="21">
      <c t="s" r="A21" s="4">
        <v>422</v>
      </c>
      <c t="n" r="B21" s="7">
        <v>-9553</v>
      </c>
      <c t="n" r="C21" s="7">
        <v>-7486</v>
      </c>
      <c t="n" r="D21" s="7">
        <v>-61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r="A1" s="1">
        <v>425</v>
      </c>
      <c t="s" r="B1" s="2">
        <v>426</v>
      </c>
      <c t="s" r="M1" s="2">
        <v>1</v>
      </c>
    </row>
    <row spans="1:15" r="2">
      <c t="s" r="B2" s="2">
        <v>2</v>
      </c>
      <c t="s" r="C2" s="2">
        <v>427</v>
      </c>
      <c t="s" r="D2" s="2">
        <v>4</v>
      </c>
      <c t="s" r="E2" s="2">
        <v>428</v>
      </c>
      <c t="s" r="F2" s="2">
        <v>30</v>
      </c>
      <c t="s" r="G2" s="2">
        <v>97</v>
      </c>
      <c t="s" r="H2" s="2">
        <v>429</v>
      </c>
      <c t="s" r="I2" s="2">
        <v>430</v>
      </c>
      <c t="s" r="J2" s="2">
        <v>431</v>
      </c>
      <c t="s" r="K2" s="2">
        <v>432</v>
      </c>
      <c t="s" r="L2" s="2">
        <v>433</v>
      </c>
      <c t="s" r="M2" s="2">
        <v>2</v>
      </c>
      <c t="s" r="N2" s="2">
        <v>30</v>
      </c>
      <c t="s" r="O2" s="2">
        <v>72</v>
      </c>
    </row>
    <row spans="1:15" r="3">
      <c t="s" r="A3" s="3">
        <v>434</v>
      </c>
      <c t="n" r="F3"/>
      <c t="n" r="I3"/>
      <c t="n" r="K3"/>
    </row>
    <row spans="1:15" r="4">
      <c t="s" r="A4" s="4">
        <v>435</v>
      </c>
      <c t="n" r="F4"/>
      <c t="n" r="I4"/>
      <c t="n" r="K4"/>
      <c t="n" r="M4" s="7">
        <v>1763</v>
      </c>
      <c t="n" r="N4" s="7">
        <v>1418</v>
      </c>
      <c t="n" r="O4" s="7">
        <v>3474</v>
      </c>
    </row>
    <row spans="1:15" r="5">
      <c t="s" r="A5" s="4">
        <v>436</v>
      </c>
      <c t="n" r="F5"/>
      <c t="n" r="I5"/>
      <c t="n" r="K5"/>
      <c t="n" r="M5" s="6">
        <v>-204</v>
      </c>
      <c t="n" r="N5" s="6">
        <v>-65</v>
      </c>
      <c t="n" r="O5" s="6">
        <v>-114</v>
      </c>
    </row>
    <row spans="1:15" r="6">
      <c t="s" r="A6" s="4">
        <v>437</v>
      </c>
      <c t="n" r="F6"/>
      <c t="n" r="I6"/>
      <c t="n" r="K6"/>
      <c t="n" r="M6" s="6">
        <v>1559</v>
      </c>
      <c t="n" r="N6" s="6">
        <v>1353</v>
      </c>
      <c t="n" r="O6" s="6">
        <v>3360</v>
      </c>
    </row>
    <row spans="1:15" r="7">
      <c t="s" r="A7" s="4">
        <v>438</v>
      </c>
      <c t="n" r="F7"/>
      <c t="n" r="I7"/>
      <c t="n" r="K7"/>
      <c t="n" r="M7" s="6">
        <v>679</v>
      </c>
      <c t="n" r="N7" s="6">
        <v>1411</v>
      </c>
      <c t="n" r="O7" s="6">
        <v>1692</v>
      </c>
    </row>
    <row spans="1:15" r="8">
      <c t="s" r="A8" s="4">
        <v>86</v>
      </c>
      <c t="n" r="B8" s="7">
        <v>229</v>
      </c>
      <c t="n" r="C8" s="7">
        <v>169</v>
      </c>
      <c t="n" r="D8" s="7">
        <v>265</v>
      </c>
      <c t="n" r="E8" s="7">
        <v>1644</v>
      </c>
      <c t="n" r="F8" s="7">
        <v>1030</v>
      </c>
      <c t="n" r="H8" s="7">
        <v>475</v>
      </c>
      <c t="n" r="I8" s="7">
        <v>-2112</v>
      </c>
      <c t="n" r="K8" s="7">
        <v>315</v>
      </c>
      <c t="n" r="M8" s="7">
        <v>2238</v>
      </c>
      <c t="n" r="N8" s="7">
        <v>2764</v>
      </c>
      <c t="n" r="O8" s="7">
        <v>5052</v>
      </c>
    </row>
    <row spans="1:15" r="9">
      <c t="n" r="A9"/>
    </row>
    <row spans="1:15" r="10">
      <c t="s" r="A10" s="4">
        <v>97</v>
      </c>
      <c t="s" r="B10" s="4">
        <v>439</v>
      </c>
    </row>
    <row spans="1:15" r="11">
      <c t="s" r="A11" s="4">
        <v>431</v>
      </c>
      <c t="s" r="B11" s="4">
        <v>440</v>
      </c>
    </row>
    <row spans="1:15" r="12">
      <c t="s" r="A12" s="4">
        <v>433</v>
      </c>
      <c t="s" r="B12" s="4">
        <v>441</v>
      </c>
    </row>
  </sheetData>
  <mergeCells count="25">
    <mergeCell ref="A1:A2"/>
    <mergeCell ref="B1:L1"/>
    <mergeCell ref="M1:O1"/>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A9:O9"/>
    <mergeCell ref="B10:O10"/>
    <mergeCell ref="B11:O11"/>
    <mergeCell ref="B12:O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2</v>
      </c>
      <c t="s" r="B1" s="2">
        <v>1</v>
      </c>
    </row>
    <row spans="1:4" r="2">
      <c t="s" r="B2" s="2">
        <v>2</v>
      </c>
      <c t="s" r="C2" s="2">
        <v>30</v>
      </c>
      <c t="s" r="D2" s="2">
        <v>72</v>
      </c>
    </row>
    <row spans="1:4" r="3">
      <c t="s" r="A3" s="3">
        <v>163</v>
      </c>
    </row>
    <row spans="1:4" r="4">
      <c t="s" r="A4" s="4">
        <v>443</v>
      </c>
      <c t="n" r="B4" s="7">
        <v>-69</v>
      </c>
      <c t="n" r="C4" s="7">
        <v>3056</v>
      </c>
      <c t="n" r="D4" s="7">
        <v>-354</v>
      </c>
    </row>
    <row spans="1:4" r="5">
      <c t="s" r="A5" s="4">
        <v>111</v>
      </c>
      <c t="n" r="B5" s="7">
        <v>0</v>
      </c>
      <c t="n" r="C5" s="7">
        <v>3000</v>
      </c>
      <c t="n" r="D5" s="7">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v>
      </c>
      <c t="s" r="C2" s="2">
        <v>30</v>
      </c>
      <c t="s" r="D2" s="2">
        <v>72</v>
      </c>
    </row>
    <row spans="1:4" r="3">
      <c t="s" r="A3" s="3">
        <v>445</v>
      </c>
    </row>
    <row spans="1:4" r="4">
      <c t="s" r="A4" s="4">
        <v>446</v>
      </c>
      <c t="n" r="B4" s="6">
        <v>6658</v>
      </c>
      <c t="n" r="C4" s="6">
        <v>6371</v>
      </c>
      <c t="n" r="D4" s="6">
        <v>8733</v>
      </c>
    </row>
    <row spans="1:4" r="5">
      <c t="s" r="A5" s="4">
        <v>447</v>
      </c>
    </row>
    <row spans="1:4" r="6">
      <c t="s" r="A6" s="3">
        <v>445</v>
      </c>
    </row>
    <row spans="1:4" r="7">
      <c t="s" r="A7" s="4">
        <v>446</v>
      </c>
      <c t="n" r="B7" s="6">
        <v>1571</v>
      </c>
      <c t="n" r="C7" s="6">
        <v>1794</v>
      </c>
      <c t="n" r="D7" s="6">
        <v>2409</v>
      </c>
    </row>
    <row spans="1:4" r="8">
      <c t="s" r="A8" s="4">
        <v>448</v>
      </c>
    </row>
    <row spans="1:4" r="9">
      <c t="s" r="A9" s="3">
        <v>445</v>
      </c>
    </row>
    <row spans="1:4" r="10">
      <c t="s" r="A10" s="4">
        <v>446</v>
      </c>
      <c t="n" r="B10" s="6">
        <v>4704</v>
      </c>
      <c t="n" r="C10" s="6">
        <v>4328</v>
      </c>
      <c t="n" r="D10" s="6">
        <v>6105</v>
      </c>
    </row>
    <row spans="1:4" r="11">
      <c t="s" r="A11" s="4">
        <v>449</v>
      </c>
    </row>
    <row spans="1:4" r="12">
      <c t="s" r="A12" s="3">
        <v>445</v>
      </c>
    </row>
    <row spans="1:4" r="13">
      <c t="s" r="A13" s="4">
        <v>446</v>
      </c>
      <c t="n" r="B13" s="6">
        <v>383</v>
      </c>
      <c t="n" r="C13" s="6">
        <v>249</v>
      </c>
      <c t="n" r="D13" s="6">
        <v>2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0</v>
      </c>
      <c t="s" r="B1" s="2">
        <v>451</v>
      </c>
      <c t="s" r="C1" s="2">
        <v>2</v>
      </c>
      <c t="s" r="D1" s="2">
        <v>30</v>
      </c>
      <c t="s" r="E1" s="2">
        <v>2</v>
      </c>
    </row>
    <row spans="1:5" r="2">
      <c t="s" r="A2" s="3">
        <v>452</v>
      </c>
    </row>
    <row spans="1:5" r="3">
      <c t="s" r="A3" s="4">
        <v>453</v>
      </c>
      <c t="n" r="B3" s="7">
        <v>178500</v>
      </c>
      <c t="n" r="C3" s="7">
        <v>2976</v>
      </c>
      <c t="n" r="D3" s="7">
        <v>14775</v>
      </c>
      <c t="n" r="E3" s="7">
        <v>171900</v>
      </c>
    </row>
    <row spans="1:5" r="4">
      <c t="s" r="A4" s="4">
        <v>454</v>
      </c>
      <c t="n" r="C4" s="6">
        <v>107</v>
      </c>
      <c t="n" r="D4" s="7">
        <v>9150</v>
      </c>
      <c t="n" r="E4" s="6">
        <v>89400</v>
      </c>
    </row>
    <row spans="1:5" r="5">
      <c t="s" r="A5" s="4">
        <v>455</v>
      </c>
      <c t="n" r="C5" s="7">
        <v>6600</v>
      </c>
      <c t="n" r="E5" s="7">
        <v>6600</v>
      </c>
    </row>
    <row spans="1:5" r="6">
      <c t="s" r="A6" s="4">
        <v>456</v>
      </c>
      <c t="n" r="C6" s="6">
        <v>517</v>
      </c>
      <c t="n" r="D6" s="6">
        <v>1054</v>
      </c>
      <c t="n" r="E6" s="6">
        <v>11200</v>
      </c>
    </row>
    <row spans="1:5" r="7">
      <c t="s" r="A7" s="4">
        <v>457</v>
      </c>
      <c t="n" r="E7" s="7">
        <v>8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93</v>
      </c>
      <c t="s" r="C1" s="2">
        <v>1</v>
      </c>
    </row>
    <row spans="1:5" r="2">
      <c t="s" r="C2" s="2">
        <v>2</v>
      </c>
      <c t="s" r="D2" s="2">
        <v>30</v>
      </c>
      <c t="s" r="E2" s="2">
        <v>72</v>
      </c>
    </row>
    <row spans="1:5" r="3">
      <c t="s" r="A3" s="3">
        <v>94</v>
      </c>
    </row>
    <row spans="1:5" r="4">
      <c t="s" r="A4" s="4">
        <v>90</v>
      </c>
      <c t="n" r="C4" s="7">
        <v>-32571</v>
      </c>
      <c t="n" r="D4" s="7">
        <v>-52058</v>
      </c>
      <c t="n" r="E4" s="7">
        <v>-5694</v>
      </c>
    </row>
    <row spans="1:5" r="5">
      <c t="s" r="A5" s="3">
        <v>95</v>
      </c>
    </row>
    <row spans="1:5" r="6">
      <c t="s" r="A6" s="4">
        <v>96</v>
      </c>
      <c t="s" r="B6" s="4">
        <v>97</v>
      </c>
      <c t="n" r="C6" s="6">
        <v>-1648</v>
      </c>
      <c t="n" r="D6" s="6">
        <v>-954</v>
      </c>
      <c t="n" r="E6" s="6">
        <v>-5039</v>
      </c>
    </row>
    <row spans="1:5" r="7">
      <c t="s" r="A7" s="4">
        <v>98</v>
      </c>
      <c t="n" r="C7" s="6">
        <v>-419</v>
      </c>
      <c t="n" r="D7" s="6">
        <v>-389</v>
      </c>
      <c t="n" r="E7" s="6">
        <v>-367</v>
      </c>
    </row>
    <row spans="1:5" r="8">
      <c t="s" r="A8" s="4">
        <v>99</v>
      </c>
      <c t="n" r="C8" s="6">
        <v>-2067</v>
      </c>
      <c t="n" r="D8" s="6">
        <v>-1343</v>
      </c>
      <c t="n" r="E8" s="6">
        <v>-5406</v>
      </c>
    </row>
    <row spans="1:5" r="9">
      <c t="s" r="A9" s="4">
        <v>100</v>
      </c>
      <c t="n" r="C9" s="6">
        <v>-34638</v>
      </c>
      <c t="n" r="D9" s="6">
        <v>-53401</v>
      </c>
      <c t="n" r="E9" s="6">
        <v>-11100</v>
      </c>
    </row>
    <row spans="1:5" r="10">
      <c t="s" r="A10" s="4">
        <v>101</v>
      </c>
      <c t="n" r="C10" s="7">
        <v>1500</v>
      </c>
      <c t="n" r="D10" s="7">
        <v>1400</v>
      </c>
      <c t="n" r="E10" s="7">
        <v>3400</v>
      </c>
    </row>
    <row spans="1:5" r="11">
      <c t="n" r="A11"/>
    </row>
    <row spans="1:5" r="12">
      <c t="s" r="A12" s="4">
        <v>97</v>
      </c>
      <c t="s" r="B12" s="4">
        <v>102</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58</v>
      </c>
      <c t="s" r="B1" s="2">
        <v>451</v>
      </c>
      <c t="s" r="C1" s="2">
        <v>2</v>
      </c>
      <c t="s" r="D1" s="2">
        <v>30</v>
      </c>
      <c t="s" r="E1" s="2">
        <v>72</v>
      </c>
      <c t="s" r="F1" s="2">
        <v>2</v>
      </c>
    </row>
    <row spans="1:6" r="2">
      <c t="s" r="A2" s="3">
        <v>459</v>
      </c>
    </row>
    <row spans="1:6" r="3">
      <c t="s" r="A3" s="4">
        <v>460</v>
      </c>
      <c t="n" r="C3" s="7">
        <v>2869</v>
      </c>
      <c t="n" r="D3" s="7">
        <v>5625</v>
      </c>
      <c t="n" r="E3" s="7">
        <v>57348</v>
      </c>
    </row>
    <row spans="1:6" r="4">
      <c t="s" r="A4" s="4">
        <v>461</v>
      </c>
    </row>
    <row spans="1:6" r="5">
      <c t="s" r="A5" s="3">
        <v>459</v>
      </c>
    </row>
    <row spans="1:6" r="6">
      <c t="s" r="A6" s="4">
        <v>462</v>
      </c>
      <c t="n" r="C6" s="6">
        <v>107</v>
      </c>
      <c t="n" r="D6" s="6">
        <v>9150</v>
      </c>
      <c t="n" r="F6" s="7">
        <v>89400</v>
      </c>
    </row>
    <row spans="1:6" r="7">
      <c t="s" r="A7" s="4">
        <v>460</v>
      </c>
      <c t="n" r="C7" s="6">
        <v>2869</v>
      </c>
      <c t="n" r="D7" s="6">
        <v>5625</v>
      </c>
    </row>
    <row spans="1:6" r="8">
      <c t="s" r="A8" s="4">
        <v>463</v>
      </c>
      <c t="n" r="B8" s="7">
        <v>178500</v>
      </c>
      <c t="n" r="C8" s="7">
        <v>2976</v>
      </c>
      <c t="n" r="D8" s="7">
        <v>14775</v>
      </c>
      <c t="n" r="F8" s="7">
        <v>171900</v>
      </c>
    </row>
    <row spans="1:6" r="9">
      <c t="s" r="A9" s="4">
        <v>464</v>
      </c>
      <c t="n" r="C9" s="6">
        <v>517</v>
      </c>
      <c t="n" r="D9" s="6">
        <v>1054</v>
      </c>
      <c t="n" r="F9" s="6">
        <v>11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7"/>
  </cols>
  <sheetData>
    <row spans="1:2" r="1">
      <c t="s" r="A1" s="1">
        <v>465</v>
      </c>
      <c t="s" r="B1" s="2">
        <v>1</v>
      </c>
    </row>
    <row spans="1:2" r="2">
      <c t="s" r="B2" s="2">
        <v>466</v>
      </c>
    </row>
    <row spans="1:2" r="3">
      <c t="s" r="A3" s="3">
        <v>467</v>
      </c>
    </row>
    <row spans="1:2" r="4">
      <c t="s" r="A4" s="4">
        <v>468</v>
      </c>
      <c t="n" r="B4" s="6">
        <v>2</v>
      </c>
    </row>
    <row spans="1:2" r="5">
      <c t="s" r="A5" s="4">
        <v>469</v>
      </c>
      <c t="n" r="B5" s="6">
        <v>1</v>
      </c>
    </row>
    <row spans="1:2" r="6">
      <c t="s" r="A6" s="4">
        <v>470</v>
      </c>
      <c t="s" r="B6" s="4">
        <v>471</v>
      </c>
    </row>
    <row spans="1:2" r="7">
      <c t="s" r="A7" s="4">
        <v>304</v>
      </c>
    </row>
    <row spans="1:2" r="8">
      <c t="s" r="A8" s="3">
        <v>467</v>
      </c>
    </row>
    <row spans="1:2" r="9">
      <c t="s" r="A9" s="4">
        <v>472</v>
      </c>
      <c t="s" r="B9" s="4">
        <v>473</v>
      </c>
    </row>
    <row spans="1:2" r="10">
      <c t="s" r="A10" s="4">
        <v>308</v>
      </c>
    </row>
    <row spans="1:2" r="11">
      <c t="s" r="A11" s="3">
        <v>467</v>
      </c>
    </row>
    <row spans="1:2" r="12">
      <c t="s" r="A12" s="4">
        <v>472</v>
      </c>
      <c t="s" r="B12" s="4">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spans="1:5" r="1">
      <c t="s" r="A1" s="1">
        <v>475</v>
      </c>
      <c t="s" r="C1" s="2">
        <v>1</v>
      </c>
    </row>
    <row spans="1:5" r="2">
      <c t="s" r="C2" s="2">
        <v>2</v>
      </c>
      <c t="s" r="D2" s="2">
        <v>30</v>
      </c>
      <c t="s" r="E2" s="2">
        <v>72</v>
      </c>
    </row>
    <row spans="1:5" r="3">
      <c t="s" r="A3" s="3">
        <v>476</v>
      </c>
    </row>
    <row spans="1:5" r="4">
      <c t="s" r="A4" s="4">
        <v>477</v>
      </c>
      <c t="n" r="C4" s="6">
        <v>1794</v>
      </c>
      <c t="n" r="D4" s="6">
        <v>2409</v>
      </c>
      <c t="n" r="E4" s="6">
        <v>3492</v>
      </c>
    </row>
    <row spans="1:5" r="5">
      <c t="s" r="A5" s="4">
        <v>478</v>
      </c>
      <c t="n" r="C5" s="6">
        <v>0</v>
      </c>
      <c t="n" r="D5" s="6">
        <v>0</v>
      </c>
      <c t="n" r="E5" s="6">
        <v>40</v>
      </c>
    </row>
    <row spans="1:5" r="6">
      <c t="s" r="A6" s="4">
        <v>479</v>
      </c>
      <c t="n" r="C6" s="6">
        <v>-25</v>
      </c>
      <c t="n" r="D6" s="6">
        <v>-53</v>
      </c>
      <c t="n" r="E6" s="6">
        <v>-662</v>
      </c>
    </row>
    <row spans="1:5" r="7">
      <c t="s" r="A7" s="4">
        <v>480</v>
      </c>
      <c t="n" r="C7" s="6">
        <v>-198</v>
      </c>
      <c t="n" r="D7" s="6">
        <v>-562</v>
      </c>
      <c t="n" r="E7" s="6">
        <v>-461</v>
      </c>
    </row>
    <row spans="1:5" r="8">
      <c t="s" r="A8" s="4">
        <v>481</v>
      </c>
      <c t="n" r="D8" s="6">
        <v>1794</v>
      </c>
      <c t="n" r="E8" s="6">
        <v>2409</v>
      </c>
    </row>
    <row spans="1:5" r="9">
      <c t="s" r="A9" s="4">
        <v>482</v>
      </c>
      <c t="n" r="C9" s="6">
        <v>1571</v>
      </c>
    </row>
    <row spans="1:5" r="10">
      <c t="s" r="A10" s="3">
        <v>483</v>
      </c>
    </row>
    <row spans="1:5" r="11">
      <c t="s" r="A11" s="4">
        <v>484</v>
      </c>
      <c t="n" r="C11" s="8">
        <v>9.15</v>
      </c>
      <c t="n" r="D11" s="8">
        <v>10.06</v>
      </c>
      <c t="n" r="E11" s="8">
        <v>10.26</v>
      </c>
    </row>
    <row spans="1:5" r="12">
      <c t="s" r="A12" s="4">
        <v>485</v>
      </c>
      <c t="n" r="C12" s="6">
        <v>0</v>
      </c>
      <c t="n" r="D12" s="6">
        <v>0</v>
      </c>
      <c t="n" r="E12" s="11">
        <v>7.35</v>
      </c>
    </row>
    <row spans="1:5" r="13">
      <c t="s" r="A13" s="4">
        <v>486</v>
      </c>
      <c t="n" r="C13" s="11">
        <v>5.23</v>
      </c>
      <c t="n" r="D13" s="11">
        <v>6.32</v>
      </c>
      <c t="n" r="E13" s="11">
        <v>9.359999999999999</v>
      </c>
    </row>
    <row spans="1:5" r="14">
      <c t="s" r="A14" s="4">
        <v>487</v>
      </c>
      <c t="n" r="C14" s="11">
        <v>11.48</v>
      </c>
      <c t="n" r="D14" s="11">
        <v>13.31</v>
      </c>
      <c t="n" r="E14" s="11">
        <v>12.35</v>
      </c>
    </row>
    <row spans="1:5" r="15">
      <c t="s" r="A15" s="4">
        <v>488</v>
      </c>
      <c t="n" r="C15" s="11">
        <v>8.92</v>
      </c>
      <c t="n" r="D15" s="8">
        <v>9.15</v>
      </c>
      <c t="n" r="E15" s="8">
        <v>10.06</v>
      </c>
    </row>
    <row spans="1:5" r="16">
      <c t="s" r="A16" s="4">
        <v>489</v>
      </c>
      <c t="n" r="C16" s="8">
        <v>8.92</v>
      </c>
    </row>
    <row spans="1:5" r="17">
      <c t="s" r="A17" s="4">
        <v>490</v>
      </c>
      <c t="s" r="C17" s="4">
        <v>491</v>
      </c>
    </row>
    <row spans="1:5" r="18">
      <c t="s" r="A18" s="4">
        <v>492</v>
      </c>
      <c t="s" r="C18" s="4">
        <v>491</v>
      </c>
    </row>
    <row spans="1:5" r="19">
      <c t="s" r="A19" s="4">
        <v>493</v>
      </c>
      <c t="s" r="B19" s="4">
        <v>97</v>
      </c>
      <c t="n" r="C19" s="7">
        <v>0</v>
      </c>
      <c t="n" r="D19" s="9">
        <v>0.2</v>
      </c>
      <c t="n" r="E19" s="9">
        <v>1.8</v>
      </c>
    </row>
    <row spans="1:5" r="20">
      <c t="s" r="A20" s="4">
        <v>494</v>
      </c>
      <c t="s" r="B20" s="4">
        <v>431</v>
      </c>
      <c t="n" r="C20" s="6">
        <v>0</v>
      </c>
    </row>
    <row spans="1:5" r="21">
      <c t="s" r="A21" s="4">
        <v>495</v>
      </c>
      <c t="n" r="C21" s="7">
        <v>0</v>
      </c>
    </row>
    <row spans="1:5" r="22">
      <c t="s" r="A22" s="4">
        <v>496</v>
      </c>
      <c t="n" r="C22" s="8">
        <v>6.46</v>
      </c>
    </row>
    <row spans="1:5" r="23">
      <c t="n" r="A23"/>
    </row>
    <row spans="1:5" r="24">
      <c t="s" r="A24" s="4">
        <v>97</v>
      </c>
      <c t="s" r="B24" s="4">
        <v>497</v>
      </c>
    </row>
    <row spans="1:5" r="25">
      <c t="s" r="A25" s="4">
        <v>431</v>
      </c>
      <c t="s" r="B25" s="4">
        <v>498</v>
      </c>
    </row>
  </sheetData>
  <mergeCells count="5">
    <mergeCell ref="A1:B2"/>
    <mergeCell ref="C1:E1"/>
    <mergeCell ref="A23:D23"/>
    <mergeCell ref="B24:D24"/>
    <mergeCell ref="B25:D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0</v>
      </c>
      <c t="s" r="D2" s="2">
        <v>72</v>
      </c>
    </row>
    <row spans="1:4" r="3">
      <c t="s" r="A3" s="3">
        <v>476</v>
      </c>
    </row>
    <row spans="1:4" r="4">
      <c t="s" r="A4" s="4">
        <v>500</v>
      </c>
      <c t="n" r="B4" s="6">
        <v>4328</v>
      </c>
      <c t="n" r="C4" s="6">
        <v>6105</v>
      </c>
      <c t="n" r="D4" s="6">
        <v>6444</v>
      </c>
    </row>
    <row spans="1:4" r="5">
      <c t="s" r="A5" s="4">
        <v>501</v>
      </c>
      <c t="n" r="B5" s="6">
        <v>4391</v>
      </c>
      <c t="n" r="C5" s="6">
        <v>3783</v>
      </c>
      <c t="n" r="D5" s="6">
        <v>3594</v>
      </c>
    </row>
    <row spans="1:4" r="6">
      <c t="s" r="A6" s="4">
        <v>502</v>
      </c>
      <c t="n" r="B6" s="6">
        <v>-2921</v>
      </c>
      <c t="n" r="C6" s="6">
        <v>-1639</v>
      </c>
      <c t="n" r="D6" s="6">
        <v>-2397</v>
      </c>
    </row>
    <row spans="1:4" r="7">
      <c t="s" r="A7" s="4">
        <v>503</v>
      </c>
      <c t="n" r="B7" s="6">
        <v>-1094</v>
      </c>
      <c t="n" r="C7" s="6">
        <v>-3921</v>
      </c>
      <c t="n" r="D7" s="6">
        <v>-1536</v>
      </c>
    </row>
    <row spans="1:4" r="8">
      <c t="s" r="A8" s="4">
        <v>504</v>
      </c>
      <c t="n" r="B8" s="6">
        <v>4704</v>
      </c>
      <c t="n" r="C8" s="6">
        <v>4328</v>
      </c>
      <c t="n" r="D8" s="6">
        <v>6105</v>
      </c>
    </row>
    <row spans="1:4" r="9">
      <c t="s" r="A9" s="3">
        <v>505</v>
      </c>
    </row>
    <row spans="1:4" r="10">
      <c t="s" r="A10" s="4">
        <v>506</v>
      </c>
      <c t="n" r="B10" s="8">
        <v>7.98</v>
      </c>
      <c t="n" r="C10" s="8">
        <v>9.25</v>
      </c>
      <c t="n" r="D10" s="8">
        <v>8.91</v>
      </c>
    </row>
    <row spans="1:4" r="11">
      <c t="s" r="A11" s="4">
        <v>507</v>
      </c>
      <c t="n" r="B11" s="6">
        <v>6</v>
      </c>
      <c t="n" r="C11" s="11">
        <v>7.82</v>
      </c>
      <c t="n" r="D11" s="11">
        <v>8.880000000000001</v>
      </c>
    </row>
    <row spans="1:4" r="12">
      <c t="s" r="A12" s="4">
        <v>508</v>
      </c>
      <c t="n" r="B12" s="11">
        <v>7.5</v>
      </c>
      <c t="n" r="C12" s="11">
        <v>8.91</v>
      </c>
      <c t="n" r="D12" s="11">
        <v>7.96</v>
      </c>
    </row>
    <row spans="1:4" r="13">
      <c t="s" r="A13" s="4">
        <v>509</v>
      </c>
      <c t="n" r="B13" s="11">
        <v>7.3</v>
      </c>
      <c t="n" r="C13" s="11">
        <v>9.41</v>
      </c>
      <c t="n" r="D13" s="11">
        <v>8.970000000000001</v>
      </c>
    </row>
    <row spans="1:4" r="14">
      <c t="s" r="A14" s="4">
        <v>510</v>
      </c>
      <c t="n" r="B14" s="8">
        <v>6.59</v>
      </c>
      <c t="n" r="C14" s="8">
        <v>7.98</v>
      </c>
      <c t="n" r="D14" s="8">
        <v>9.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r="A1" s="1">
        <v>511</v>
      </c>
      <c t="s" r="B1" s="2">
        <v>1</v>
      </c>
      <c t="s" r="C1" s="2">
        <v>512</v>
      </c>
    </row>
    <row spans="1:3" r="2">
      <c t="s" r="B2" s="2">
        <v>2</v>
      </c>
      <c t="s" r="C2" s="2">
        <v>513</v>
      </c>
    </row>
    <row spans="1:3" r="3">
      <c t="s" r="A3" s="3">
        <v>514</v>
      </c>
    </row>
    <row spans="1:3" r="4">
      <c t="s" r="A4" s="4">
        <v>496</v>
      </c>
      <c t="n" r="B4" s="8">
        <v>6.46</v>
      </c>
    </row>
    <row spans="1:3" r="5">
      <c t="s" r="A5" s="4">
        <v>515</v>
      </c>
    </row>
    <row spans="1:3" r="6">
      <c t="s" r="A6" s="3">
        <v>514</v>
      </c>
    </row>
    <row spans="1:3" r="7">
      <c t="s" r="A7" s="4">
        <v>516</v>
      </c>
      <c t="s" r="B7" s="4">
        <v>517</v>
      </c>
    </row>
    <row spans="1:3" r="8">
      <c t="s" r="A8" s="4">
        <v>518</v>
      </c>
      <c t="n" r="B8" s="9">
        <v>30.4</v>
      </c>
    </row>
    <row spans="1:3" r="9">
      <c t="s" r="A9" s="4">
        <v>519</v>
      </c>
      <c t="n" r="B9" s="9">
        <v>17.7</v>
      </c>
    </row>
    <row spans="1:3" r="10">
      <c t="s" r="A10" s="4">
        <v>520</v>
      </c>
    </row>
    <row spans="1:3" r="11">
      <c t="s" r="A11" s="3">
        <v>514</v>
      </c>
    </row>
    <row spans="1:3" r="12">
      <c t="s" r="A12" s="4">
        <v>470</v>
      </c>
      <c t="s" r="B12" s="4">
        <v>471</v>
      </c>
    </row>
    <row spans="1:3" r="13">
      <c t="s" r="A13" s="4">
        <v>521</v>
      </c>
    </row>
    <row spans="1:3" r="14">
      <c t="s" r="A14" s="3">
        <v>514</v>
      </c>
    </row>
    <row spans="1:3" r="15">
      <c t="s" r="A15" s="4">
        <v>522</v>
      </c>
      <c t="n" r="C15" s="9">
        <v>5.8</v>
      </c>
    </row>
    <row spans="1:3" r="16">
      <c t="s" r="A16" s="4">
        <v>523</v>
      </c>
      <c t="n" r="B16" s="9">
        <v>2.6</v>
      </c>
    </row>
    <row spans="1:3" r="17">
      <c t="s" r="A17" s="4">
        <v>524</v>
      </c>
    </row>
    <row spans="1:3" r="18">
      <c t="s" r="A18" s="3">
        <v>514</v>
      </c>
    </row>
    <row spans="1:3" r="19">
      <c t="s" r="A19" s="4">
        <v>525</v>
      </c>
      <c t="s" r="B19" s="4">
        <v>526</v>
      </c>
    </row>
    <row spans="1:3" r="20">
      <c t="s" r="A20" s="4">
        <v>527</v>
      </c>
    </row>
    <row spans="1:3" r="21">
      <c t="s" r="A21" s="3">
        <v>514</v>
      </c>
    </row>
    <row spans="1:3" r="22">
      <c t="s" r="A22" s="4">
        <v>525</v>
      </c>
      <c t="s" r="B22" s="4">
        <v>528</v>
      </c>
    </row>
    <row spans="1:3" r="23">
      <c t="s" r="A23" s="4">
        <v>529</v>
      </c>
    </row>
    <row spans="1:3" r="24">
      <c t="s" r="A24" s="3">
        <v>514</v>
      </c>
    </row>
    <row spans="1:3" r="25">
      <c t="s" r="A25" s="4">
        <v>530</v>
      </c>
      <c t="s" r="B25" s="4">
        <v>531</v>
      </c>
    </row>
    <row spans="1:3" r="26">
      <c t="s" r="A26" s="4">
        <v>532</v>
      </c>
    </row>
    <row spans="1:3" r="27">
      <c t="s" r="A27" s="3">
        <v>514</v>
      </c>
    </row>
    <row spans="1:3" r="28">
      <c t="s" r="A28" s="4">
        <v>533</v>
      </c>
      <c t="s" r="B28" s="4">
        <v>526</v>
      </c>
    </row>
    <row spans="1:3" r="29">
      <c t="s" r="A29" s="4">
        <v>534</v>
      </c>
    </row>
    <row spans="1:3" r="30">
      <c t="s" r="A30" s="3">
        <v>514</v>
      </c>
    </row>
    <row spans="1:3" r="31">
      <c t="s" r="A31" s="4">
        <v>533</v>
      </c>
      <c t="s" r="B31" s="4">
        <v>528</v>
      </c>
    </row>
    <row spans="1:3" r="32">
      <c t="s" r="A32" s="4">
        <v>535</v>
      </c>
    </row>
    <row spans="1:3" r="33">
      <c t="s" r="A33" s="3">
        <v>514</v>
      </c>
    </row>
    <row spans="1:3" r="34">
      <c t="s" r="A34" s="4">
        <v>530</v>
      </c>
      <c t="s" r="B34" s="4">
        <v>403</v>
      </c>
    </row>
    <row spans="1:3" r="35">
      <c t="s" r="A35" s="4">
        <v>536</v>
      </c>
    </row>
    <row spans="1:3" r="36">
      <c t="s" r="A36" s="3">
        <v>514</v>
      </c>
    </row>
    <row spans="1:3" r="37">
      <c t="s" r="A37" s="4">
        <v>533</v>
      </c>
      <c t="s" r="B37" s="4">
        <v>526</v>
      </c>
    </row>
    <row spans="1:3" r="38">
      <c t="s" r="A38" s="4">
        <v>537</v>
      </c>
    </row>
    <row spans="1:3" r="39">
      <c t="s" r="A39" s="3">
        <v>514</v>
      </c>
    </row>
    <row spans="1:3" r="40">
      <c t="s" r="A40" s="4">
        <v>533</v>
      </c>
      <c t="s" r="B40" s="4">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9</v>
      </c>
      <c t="s" r="B1" s="2">
        <v>1</v>
      </c>
    </row>
    <row spans="1:4" r="2">
      <c t="s" r="B2" s="2">
        <v>2</v>
      </c>
      <c t="s" r="C2" s="2">
        <v>30</v>
      </c>
      <c t="s" r="D2" s="2">
        <v>72</v>
      </c>
    </row>
    <row spans="1:4" r="3">
      <c t="s" r="A3" s="3">
        <v>467</v>
      </c>
    </row>
    <row spans="1:4" r="4">
      <c t="s" r="A4" s="4">
        <v>540</v>
      </c>
      <c t="n" r="B4" s="6">
        <v>10325</v>
      </c>
    </row>
    <row spans="1:4" r="5">
      <c t="s" r="A5" s="4">
        <v>541</v>
      </c>
    </row>
    <row spans="1:4" r="6">
      <c t="s" r="A6" s="3">
        <v>467</v>
      </c>
    </row>
    <row spans="1:4" r="7">
      <c t="s" r="A7" s="4">
        <v>540</v>
      </c>
      <c t="n" r="B7" s="6">
        <v>3800</v>
      </c>
    </row>
    <row spans="1:4" r="8">
      <c t="s" r="A8" s="4">
        <v>542</v>
      </c>
      <c t="s" r="B8" s="4">
        <v>543</v>
      </c>
    </row>
    <row spans="1:4" r="9">
      <c t="s" r="A9" s="4">
        <v>544</v>
      </c>
      <c t="s" r="B9" s="4">
        <v>545</v>
      </c>
    </row>
    <row spans="1:4" r="10">
      <c t="s" r="A10" s="4">
        <v>546</v>
      </c>
      <c t="n" r="B10" s="6">
        <v>1200</v>
      </c>
    </row>
    <row spans="1:4" r="11">
      <c t="s" r="A11" s="4">
        <v>547</v>
      </c>
      <c t="n" r="B11" s="6">
        <v>600</v>
      </c>
      <c t="n" r="C11" s="6">
        <v>700</v>
      </c>
      <c t="n" r="D11" s="6">
        <v>700</v>
      </c>
    </row>
    <row spans="1:4" r="12">
      <c t="s" r="A12" s="4">
        <v>548</v>
      </c>
      <c t="n" r="B12" s="8">
        <v>4.62</v>
      </c>
      <c t="n" r="C12" s="8">
        <v>5.34</v>
      </c>
      <c t="n" r="D12" s="8">
        <v>7.93</v>
      </c>
    </row>
    <row spans="1:4" r="13">
      <c t="s" r="A13" s="4">
        <v>549</v>
      </c>
      <c t="n" r="B13" s="9">
        <v>0.7</v>
      </c>
      <c t="n" r="C13" s="9">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0</v>
      </c>
      <c t="s" r="B1" s="2">
        <v>2</v>
      </c>
      <c t="s" r="C1" s="2">
        <v>30</v>
      </c>
      <c t="s" r="D1" s="2">
        <v>72</v>
      </c>
      <c t="s" r="E1" s="2">
        <v>317</v>
      </c>
    </row>
    <row spans="1:5" r="2">
      <c t="s" r="A2" s="3">
        <v>514</v>
      </c>
    </row>
    <row spans="1:5" r="3">
      <c t="s" r="A3" s="4">
        <v>551</v>
      </c>
      <c t="n" r="C3" s="6">
        <v>1794</v>
      </c>
      <c t="n" r="D3" s="6">
        <v>2409</v>
      </c>
      <c t="n" r="E3" s="6">
        <v>3492</v>
      </c>
    </row>
    <row spans="1:5" r="4">
      <c t="s" r="A4" s="4">
        <v>540</v>
      </c>
      <c t="n" r="B4" s="6">
        <v>10325</v>
      </c>
    </row>
    <row spans="1:5" r="5">
      <c t="s" r="A5" s="4">
        <v>447</v>
      </c>
    </row>
    <row spans="1:5" r="6">
      <c t="s" r="A6" s="3">
        <v>514</v>
      </c>
    </row>
    <row spans="1:5" r="7">
      <c t="s" r="A7" s="4">
        <v>551</v>
      </c>
      <c t="n" r="B7" s="6">
        <v>1571</v>
      </c>
    </row>
    <row spans="1:5" r="8">
      <c t="s" r="A8" s="4">
        <v>515</v>
      </c>
    </row>
    <row spans="1:5" r="9">
      <c t="s" r="A9" s="3">
        <v>514</v>
      </c>
    </row>
    <row spans="1:5" r="10">
      <c t="s" r="A10" s="4">
        <v>552</v>
      </c>
      <c t="n" r="B10" s="6">
        <v>4704</v>
      </c>
      <c t="n" r="C10" s="6">
        <v>4328</v>
      </c>
      <c t="n" r="D10" s="6">
        <v>6105</v>
      </c>
      <c t="n" r="E10" s="6">
        <v>6444</v>
      </c>
    </row>
    <row spans="1:5" r="11">
      <c t="s" r="A11" s="4">
        <v>553</v>
      </c>
    </row>
    <row spans="1:5" r="12">
      <c t="s" r="A12" s="3">
        <v>514</v>
      </c>
    </row>
    <row spans="1:5" r="13">
      <c t="s" r="A13" s="4">
        <v>554</v>
      </c>
      <c t="n" r="B13" s="6">
        <v>2836</v>
      </c>
    </row>
    <row spans="1:5" r="14">
      <c t="s" r="A14" s="4">
        <v>555</v>
      </c>
    </row>
    <row spans="1:5" r="15">
      <c t="s" r="A15" s="3">
        <v>514</v>
      </c>
    </row>
    <row spans="1:5" r="16">
      <c t="s" r="A16" s="4">
        <v>551</v>
      </c>
      <c t="n" r="B16" s="6">
        <v>12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6</v>
      </c>
      <c t="s" r="B1" s="2">
        <v>1</v>
      </c>
    </row>
    <row spans="1:4" r="2">
      <c t="s" r="B2" s="2">
        <v>2</v>
      </c>
      <c t="s" r="C2" s="2">
        <v>30</v>
      </c>
      <c t="s" r="D2" s="2">
        <v>72</v>
      </c>
    </row>
    <row spans="1:4" r="3">
      <c t="s" r="A3" s="3">
        <v>467</v>
      </c>
    </row>
    <row spans="1:4" r="4">
      <c t="s" r="A4" s="4">
        <v>108</v>
      </c>
      <c t="n" r="B4" s="7">
        <v>25822</v>
      </c>
      <c t="n" r="C4" s="7">
        <v>18300</v>
      </c>
      <c t="n" r="D4" s="7">
        <v>17037</v>
      </c>
    </row>
    <row spans="1:4" r="5">
      <c t="s" r="A5" s="4">
        <v>557</v>
      </c>
      <c t="n" r="B5" s="6">
        <v>-18</v>
      </c>
      <c t="n" r="C5" s="6">
        <v>5</v>
      </c>
      <c t="n" r="D5" s="6">
        <v>-16</v>
      </c>
    </row>
    <row spans="1:4" r="6">
      <c t="s" r="A6" s="4">
        <v>558</v>
      </c>
      <c t="n" r="B6" s="6">
        <v>25804</v>
      </c>
      <c t="n" r="C6" s="6">
        <v>18305</v>
      </c>
      <c t="n" r="D6" s="6">
        <v>17021</v>
      </c>
    </row>
    <row spans="1:4" r="7">
      <c t="s" r="A7" s="4">
        <v>75</v>
      </c>
    </row>
    <row spans="1:4" r="8">
      <c t="s" r="A8" s="3">
        <v>467</v>
      </c>
    </row>
    <row spans="1:4" r="9">
      <c t="s" r="A9" s="4">
        <v>108</v>
      </c>
      <c t="n" r="B9" s="6">
        <v>540</v>
      </c>
      <c t="n" r="C9" s="6">
        <v>285</v>
      </c>
      <c t="n" r="D9" s="6">
        <v>460</v>
      </c>
    </row>
    <row spans="1:4" r="10">
      <c t="s" r="A10" s="4">
        <v>78</v>
      </c>
    </row>
    <row spans="1:4" r="11">
      <c t="s" r="A11" s="3">
        <v>467</v>
      </c>
    </row>
    <row spans="1:4" r="12">
      <c t="s" r="A12" s="4">
        <v>108</v>
      </c>
      <c t="n" r="B12" s="6">
        <v>18018</v>
      </c>
      <c t="n" r="C12" s="6">
        <v>11657</v>
      </c>
      <c t="n" r="D12" s="6">
        <v>6371</v>
      </c>
    </row>
    <row spans="1:4" r="13">
      <c t="s" r="A13" s="4">
        <v>79</v>
      </c>
    </row>
    <row spans="1:4" r="14">
      <c t="s" r="A14" s="3">
        <v>467</v>
      </c>
    </row>
    <row spans="1:4" r="15">
      <c t="s" r="A15" s="4">
        <v>108</v>
      </c>
      <c t="n" r="B15" s="6">
        <v>7264</v>
      </c>
      <c t="n" r="C15" s="6">
        <v>6358</v>
      </c>
      <c t="n" r="D15" s="6">
        <v>10206</v>
      </c>
    </row>
    <row spans="1:4" r="16">
      <c t="s" r="A16" s="4">
        <v>559</v>
      </c>
    </row>
    <row spans="1:4" r="17">
      <c t="s" r="A17" s="3">
        <v>467</v>
      </c>
    </row>
    <row spans="1:4" r="18">
      <c t="s" r="A18" s="4">
        <v>108</v>
      </c>
      <c t="n" r="B18" s="6">
        <v>1155</v>
      </c>
      <c t="n" r="C18" s="6">
        <v>1408</v>
      </c>
      <c t="n" r="D18" s="6">
        <v>2520</v>
      </c>
    </row>
    <row spans="1:4" r="19">
      <c t="s" r="A19" s="4">
        <v>448</v>
      </c>
    </row>
    <row spans="1:4" r="20">
      <c t="s" r="A20" s="3">
        <v>467</v>
      </c>
    </row>
    <row spans="1:4" r="21">
      <c t="s" r="A21" s="4">
        <v>108</v>
      </c>
      <c t="n" r="B21" s="7">
        <v>24667</v>
      </c>
      <c t="n" r="C21" s="7">
        <v>16892</v>
      </c>
      <c t="n" r="D21" s="7">
        <v>14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5"/>
  </cols>
  <sheetData>
    <row spans="1:4" r="1">
      <c t="s" r="A1" s="1">
        <v>560</v>
      </c>
      <c t="s" r="B1" s="2">
        <v>1</v>
      </c>
    </row>
    <row spans="1:4" r="2">
      <c t="s" r="B2" s="2">
        <v>2</v>
      </c>
      <c t="s" r="C2" s="2">
        <v>30</v>
      </c>
      <c t="s" r="D2" s="2">
        <v>72</v>
      </c>
    </row>
    <row spans="1:4" r="3">
      <c t="s" r="A3" s="3">
        <v>467</v>
      </c>
    </row>
    <row spans="1:4" r="4">
      <c t="s" r="A4" s="4">
        <v>561</v>
      </c>
      <c t="n" r="B4" s="9">
        <v>27.4</v>
      </c>
    </row>
    <row spans="1:4" r="5">
      <c t="s" r="A5" s="4">
        <v>562</v>
      </c>
      <c t="s" r="B5" s="4">
        <v>563</v>
      </c>
    </row>
    <row spans="1:4" r="6">
      <c t="s" r="A6" s="4">
        <v>564</v>
      </c>
      <c t="s" r="B6" s="4">
        <v>526</v>
      </c>
    </row>
    <row spans="1:4" r="7">
      <c t="s" r="A7" s="4">
        <v>565</v>
      </c>
    </row>
    <row spans="1:4" r="8">
      <c t="s" r="A8" s="3">
        <v>566</v>
      </c>
    </row>
    <row spans="1:4" r="9">
      <c t="s" r="A9" s="4">
        <v>567</v>
      </c>
      <c t="s" r="D9" s="4">
        <v>568</v>
      </c>
    </row>
    <row spans="1:4" r="10">
      <c t="s" r="A10" s="4">
        <v>569</v>
      </c>
      <c t="s" r="D10" s="4">
        <v>570</v>
      </c>
    </row>
    <row spans="1:4" r="11">
      <c t="s" r="A11" s="4">
        <v>571</v>
      </c>
      <c t="s" r="D11" s="4">
        <v>572</v>
      </c>
    </row>
    <row spans="1:4" r="12">
      <c t="s" r="A12" s="4">
        <v>573</v>
      </c>
      <c t="s" r="D12" s="4">
        <v>574</v>
      </c>
    </row>
    <row spans="1:4" r="13">
      <c t="s" r="A13" s="4">
        <v>575</v>
      </c>
      <c t="n" r="D13" s="8">
        <v>2.95</v>
      </c>
    </row>
    <row spans="1:4" r="14">
      <c t="s" r="A14" s="4">
        <v>576</v>
      </c>
    </row>
    <row spans="1:4" r="15">
      <c t="s" r="A15" s="3">
        <v>566</v>
      </c>
    </row>
    <row spans="1:4" r="16">
      <c t="s" r="A16" s="4">
        <v>567</v>
      </c>
      <c t="s" r="B16" s="4">
        <v>577</v>
      </c>
      <c t="s" r="C16" s="4">
        <v>577</v>
      </c>
      <c t="s" r="D16" s="4">
        <v>577</v>
      </c>
    </row>
    <row spans="1:4" r="17">
      <c t="s" r="A17" s="4">
        <v>569</v>
      </c>
      <c t="s" r="B17" s="4">
        <v>578</v>
      </c>
      <c t="s" r="C17" s="4">
        <v>578</v>
      </c>
      <c t="s" r="D17" s="4">
        <v>526</v>
      </c>
    </row>
    <row spans="1:4" r="18">
      <c t="s" r="A18" s="4">
        <v>571</v>
      </c>
      <c t="s" r="B18" s="4">
        <v>579</v>
      </c>
      <c t="s" r="C18" s="4">
        <v>579</v>
      </c>
      <c t="s" r="D18" s="4">
        <v>580</v>
      </c>
    </row>
    <row spans="1:4" r="19">
      <c t="s" r="A19" s="4">
        <v>573</v>
      </c>
      <c t="s" r="B19" s="4">
        <v>526</v>
      </c>
      <c t="s" r="C19" s="4">
        <v>526</v>
      </c>
      <c t="s" r="D19" s="4">
        <v>526</v>
      </c>
    </row>
    <row spans="1:4" r="20">
      <c t="s" r="A20" s="4">
        <v>575</v>
      </c>
      <c t="n" r="B20" s="8">
        <v>1.8</v>
      </c>
      <c t="n" r="C20" s="8">
        <v>2.17</v>
      </c>
      <c t="n" r="D20" s="8">
        <v>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r="A1" s="1">
        <v>581</v>
      </c>
      <c t="s" r="B1" s="2">
        <v>426</v>
      </c>
      <c t="s" r="M1" s="2">
        <v>1</v>
      </c>
    </row>
    <row spans="1:15" r="2">
      <c t="s" r="B2" s="2">
        <v>2</v>
      </c>
      <c t="s" r="C2" s="2">
        <v>427</v>
      </c>
      <c t="s" r="D2" s="2">
        <v>4</v>
      </c>
      <c t="s" r="E2" s="2">
        <v>428</v>
      </c>
      <c t="s" r="F2" s="2">
        <v>30</v>
      </c>
      <c t="s" r="G2" s="2">
        <v>97</v>
      </c>
      <c t="s" r="H2" s="2">
        <v>429</v>
      </c>
      <c t="s" r="I2" s="2">
        <v>430</v>
      </c>
      <c t="s" r="J2" s="2">
        <v>431</v>
      </c>
      <c t="s" r="K2" s="2">
        <v>432</v>
      </c>
      <c t="s" r="L2" s="2">
        <v>433</v>
      </c>
      <c t="s" r="M2" s="2">
        <v>2</v>
      </c>
      <c t="s" r="N2" s="2">
        <v>30</v>
      </c>
      <c t="s" r="O2" s="2">
        <v>72</v>
      </c>
    </row>
    <row spans="1:15" r="3">
      <c t="s" r="A3" s="3">
        <v>582</v>
      </c>
      <c t="n" r="F3"/>
      <c t="n" r="I3"/>
      <c t="n" r="K3"/>
    </row>
    <row spans="1:15" r="4">
      <c t="s" r="A4" s="4">
        <v>583</v>
      </c>
      <c t="n" r="F4"/>
      <c t="n" r="I4"/>
      <c t="n" r="K4"/>
      <c t="n" r="M4" s="7">
        <v>-35864</v>
      </c>
      <c t="n" r="N4" s="7">
        <v>-53706</v>
      </c>
      <c t="n" r="O4" s="7">
        <v>-8976</v>
      </c>
    </row>
    <row spans="1:15" r="5">
      <c t="s" r="A5" s="4">
        <v>584</v>
      </c>
      <c t="n" r="F5"/>
      <c t="n" r="I5"/>
      <c t="n" r="K5"/>
      <c t="n" r="M5" s="6">
        <v>2669</v>
      </c>
      <c t="n" r="N5" s="6">
        <v>2740</v>
      </c>
      <c t="n" r="O5" s="6">
        <v>3901</v>
      </c>
    </row>
    <row spans="1:15" r="6">
      <c t="s" r="A6" s="4">
        <v>88</v>
      </c>
      <c t="n" r="B6" s="7">
        <v>-8791</v>
      </c>
      <c t="n" r="C6" s="7">
        <v>-8029</v>
      </c>
      <c t="n" r="D6" s="7">
        <v>-8549</v>
      </c>
      <c t="n" r="E6" s="7">
        <v>-7826</v>
      </c>
      <c t="n" r="F6" s="7">
        <v>-15046</v>
      </c>
      <c t="n" r="H6" s="7">
        <v>-11269</v>
      </c>
      <c t="n" r="I6" s="7">
        <v>-11445</v>
      </c>
      <c t="n" r="K6" s="7">
        <v>-13206</v>
      </c>
      <c t="n" r="M6" s="7">
        <v>-33195</v>
      </c>
      <c t="n" r="N6" s="7">
        <v>-50966</v>
      </c>
      <c t="n" r="O6" s="7">
        <v>-5075</v>
      </c>
    </row>
    <row spans="1:15" r="7">
      <c t="n" r="A7"/>
    </row>
    <row spans="1:15" r="8">
      <c t="s" r="A8" s="4">
        <v>97</v>
      </c>
      <c t="s" r="B8" s="4">
        <v>439</v>
      </c>
    </row>
    <row spans="1:15" r="9">
      <c t="s" r="A9" s="4">
        <v>431</v>
      </c>
      <c t="s" r="B9" s="4">
        <v>440</v>
      </c>
    </row>
    <row spans="1:15" r="10">
      <c t="s" r="A10" s="4">
        <v>433</v>
      </c>
      <c t="s" r="B10" s="4">
        <v>441</v>
      </c>
    </row>
  </sheetData>
  <mergeCells count="19">
    <mergeCell ref="A1:A2"/>
    <mergeCell ref="B1:L1"/>
    <mergeCell ref="M1:O1"/>
    <mergeCell ref="F3:G3"/>
    <mergeCell ref="I3:J3"/>
    <mergeCell ref="K3:L3"/>
    <mergeCell ref="F4:G4"/>
    <mergeCell ref="I4:J4"/>
    <mergeCell ref="K4:L4"/>
    <mergeCell ref="F5:G5"/>
    <mergeCell ref="I5:J5"/>
    <mergeCell ref="K5:L5"/>
    <mergeCell ref="F6:G6"/>
    <mergeCell ref="I6:J6"/>
    <mergeCell ref="K6:L6"/>
    <mergeCell ref="A7:O7"/>
    <mergeCell ref="B8:O8"/>
    <mergeCell ref="B9:O9"/>
    <mergeCell ref="B10:O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v>
      </c>
      <c t="s" r="B1" s="2">
        <v>1</v>
      </c>
    </row>
    <row spans="1:4" r="2">
      <c t="s" r="B2" s="2">
        <v>2</v>
      </c>
      <c t="s" r="C2" s="2">
        <v>30</v>
      </c>
      <c t="s" r="D2" s="2">
        <v>72</v>
      </c>
    </row>
    <row spans="1:4" r="3">
      <c t="s" r="A3" s="3">
        <v>104</v>
      </c>
    </row>
    <row spans="1:4" r="4">
      <c t="s" r="A4" s="4">
        <v>90</v>
      </c>
      <c t="n" r="B4" s="7">
        <v>-32571</v>
      </c>
      <c t="n" r="C4" s="7">
        <v>-52058</v>
      </c>
      <c t="n" r="D4" s="7">
        <v>-5694</v>
      </c>
    </row>
    <row spans="1:4" r="5">
      <c t="s" r="A5" s="3">
        <v>105</v>
      </c>
    </row>
    <row spans="1:4" r="6">
      <c t="s" r="A6" s="4">
        <v>106</v>
      </c>
      <c t="n" r="B6" s="6">
        <v>7590</v>
      </c>
      <c t="n" r="C6" s="6">
        <v>8555</v>
      </c>
      <c t="n" r="D6" s="6">
        <v>10273</v>
      </c>
    </row>
    <row spans="1:4" r="7">
      <c t="s" r="A7" s="4">
        <v>82</v>
      </c>
      <c t="n" r="B7" s="6">
        <v>0</v>
      </c>
      <c t="n" r="C7" s="6">
        <v>104</v>
      </c>
      <c t="n" r="D7" s="6">
        <v>482</v>
      </c>
    </row>
    <row spans="1:4" r="8">
      <c t="s" r="A8" s="4">
        <v>107</v>
      </c>
      <c t="n" r="B8" s="6">
        <v>687</v>
      </c>
      <c t="n" r="C8" s="6">
        <v>0</v>
      </c>
      <c t="n" r="D8" s="6">
        <v>0</v>
      </c>
    </row>
    <row spans="1:4" r="9">
      <c t="s" r="A9" s="4">
        <v>108</v>
      </c>
      <c t="n" r="B9" s="6">
        <v>25804</v>
      </c>
      <c t="n" r="C9" s="6">
        <v>18305</v>
      </c>
      <c t="n" r="D9" s="6">
        <v>17021</v>
      </c>
    </row>
    <row spans="1:4" r="10">
      <c t="s" r="A10" s="4">
        <v>109</v>
      </c>
      <c t="n" r="B10" s="6">
        <v>0</v>
      </c>
      <c t="n" r="C10" s="6">
        <v>9230</v>
      </c>
      <c t="n" r="D10" s="6">
        <v>42684</v>
      </c>
    </row>
    <row spans="1:4" r="11">
      <c t="s" r="A11" s="4">
        <v>80</v>
      </c>
      <c t="n" r="B11" s="6">
        <v>0</v>
      </c>
      <c t="n" r="C11" s="6">
        <v>0</v>
      </c>
      <c t="n" r="D11" s="6">
        <v>-19699</v>
      </c>
    </row>
    <row spans="1:4" r="12">
      <c t="s" r="A12" s="4">
        <v>81</v>
      </c>
      <c t="n" r="B12" s="6">
        <v>0</v>
      </c>
      <c t="n" r="C12" s="6">
        <v>0</v>
      </c>
      <c t="n" r="D12" s="6">
        <v>-25815</v>
      </c>
    </row>
    <row spans="1:4" r="13">
      <c t="s" r="A13" s="4">
        <v>110</v>
      </c>
      <c t="n" r="B13" s="6">
        <v>-1581</v>
      </c>
      <c t="n" r="C13" s="6">
        <v>-1317</v>
      </c>
      <c t="n" r="D13" s="6">
        <v>-3383</v>
      </c>
    </row>
    <row spans="1:4" r="14">
      <c t="s" r="A14" s="4">
        <v>111</v>
      </c>
      <c t="n" r="B14" s="6">
        <v>0</v>
      </c>
      <c t="n" r="C14" s="6">
        <v>3000</v>
      </c>
      <c t="n" r="D14" s="6">
        <v>0</v>
      </c>
    </row>
    <row spans="1:4" r="15">
      <c t="s" r="A15" s="4">
        <v>112</v>
      </c>
      <c t="n" r="B15" s="6">
        <v>49</v>
      </c>
      <c t="n" r="C15" s="6">
        <v>126</v>
      </c>
      <c t="n" r="D15" s="6">
        <v>-40</v>
      </c>
    </row>
    <row spans="1:4" r="16">
      <c t="s" r="A16" s="4">
        <v>113</v>
      </c>
      <c t="n" r="B16" s="6">
        <v>0</v>
      </c>
      <c t="n" r="C16" s="6">
        <v>2615</v>
      </c>
      <c t="n" r="D16" s="6">
        <v>298</v>
      </c>
    </row>
    <row spans="1:4" r="17">
      <c t="s" r="A17" s="3">
        <v>114</v>
      </c>
    </row>
    <row spans="1:4" r="18">
      <c t="s" r="A18" s="4">
        <v>115</v>
      </c>
      <c t="n" r="B18" s="6">
        <v>3142</v>
      </c>
      <c t="n" r="C18" s="6">
        <v>12771</v>
      </c>
      <c t="n" r="D18" s="6">
        <v>-837</v>
      </c>
    </row>
    <row spans="1:4" r="19">
      <c t="s" r="A19" s="4">
        <v>35</v>
      </c>
      <c t="n" r="B19" s="6">
        <v>7382</v>
      </c>
      <c t="n" r="C19" s="6">
        <v>-4573</v>
      </c>
      <c t="n" r="D19" s="6">
        <v>-6049</v>
      </c>
    </row>
    <row spans="1:4" r="20">
      <c t="s" r="A20" s="4">
        <v>40</v>
      </c>
      <c t="n" r="B20" s="6">
        <v>6754</v>
      </c>
      <c t="n" r="C20" s="6">
        <v>-1440</v>
      </c>
      <c t="n" r="D20" s="6">
        <v>3232</v>
      </c>
    </row>
    <row spans="1:4" r="21">
      <c t="s" r="A21" s="4">
        <v>43</v>
      </c>
      <c t="n" r="B21" s="6">
        <v>-5614</v>
      </c>
      <c t="n" r="C21" s="6">
        <v>-9911</v>
      </c>
      <c t="n" r="D21" s="6">
        <v>5778</v>
      </c>
    </row>
    <row spans="1:4" r="22">
      <c t="s" r="A22" s="4">
        <v>116</v>
      </c>
      <c t="n" r="B22" s="6">
        <v>-680</v>
      </c>
      <c t="n" r="C22" s="6">
        <v>-3127</v>
      </c>
      <c t="n" r="D22" s="6">
        <v>-671</v>
      </c>
    </row>
    <row spans="1:4" r="23">
      <c t="s" r="A23" s="4">
        <v>45</v>
      </c>
      <c t="n" r="B23" s="6">
        <v>-108</v>
      </c>
      <c t="n" r="C23" s="6">
        <v>-9150</v>
      </c>
      <c t="n" r="D23" s="6">
        <v>-63657</v>
      </c>
    </row>
    <row spans="1:4" r="24">
      <c t="s" r="A24" s="4">
        <v>47</v>
      </c>
      <c t="n" r="B24" s="6">
        <v>-69</v>
      </c>
      <c t="n" r="C24" s="6">
        <v>-152</v>
      </c>
      <c t="n" r="D24" s="6">
        <v>-770</v>
      </c>
    </row>
    <row spans="1:4" r="25">
      <c t="s" r="A25" s="4">
        <v>117</v>
      </c>
      <c t="n" r="B25" s="6">
        <v>10785</v>
      </c>
      <c t="n" r="C25" s="6">
        <v>-27022</v>
      </c>
      <c t="n" r="D25" s="6">
        <v>-46847</v>
      </c>
    </row>
    <row spans="1:4" r="26">
      <c t="s" r="A26" s="3">
        <v>118</v>
      </c>
    </row>
    <row spans="1:4" r="27">
      <c t="s" r="A27" s="4">
        <v>119</v>
      </c>
      <c t="n" r="B27" s="6">
        <v>63714</v>
      </c>
      <c t="n" r="C27" s="6">
        <v>16340</v>
      </c>
      <c t="n" r="D27" s="6">
        <v>47810</v>
      </c>
    </row>
    <row spans="1:4" r="28">
      <c t="s" r="A28" s="4">
        <v>120</v>
      </c>
      <c t="n" r="B28" s="6">
        <v>-84464</v>
      </c>
      <c t="n" r="C28" s="6">
        <v>-19887</v>
      </c>
      <c t="n" r="D28" s="6">
        <v>-18081</v>
      </c>
    </row>
    <row spans="1:4" r="29">
      <c t="s" r="A29" s="4">
        <v>121</v>
      </c>
      <c t="n" r="B29" s="6">
        <v>31</v>
      </c>
      <c t="n" r="C29" s="6">
        <v>1</v>
      </c>
      <c t="n" r="D29" s="6">
        <v>70</v>
      </c>
    </row>
    <row spans="1:4" r="30">
      <c t="s" r="A30" s="4">
        <v>122</v>
      </c>
      <c t="n" r="B30" s="6">
        <v>-2601</v>
      </c>
      <c t="n" r="C30" s="6">
        <v>-9772</v>
      </c>
      <c t="n" r="D30" s="6">
        <v>-5952</v>
      </c>
    </row>
    <row spans="1:4" r="31">
      <c t="s" r="A31" s="4">
        <v>123</v>
      </c>
      <c t="n" r="B31" s="6">
        <v>0</v>
      </c>
      <c t="n" r="C31" s="6">
        <v>0</v>
      </c>
      <c t="n" r="D31" s="6">
        <v>1286</v>
      </c>
    </row>
    <row spans="1:4" r="32">
      <c t="s" r="A32" s="4">
        <v>124</v>
      </c>
      <c t="n" r="B32" s="6">
        <v>0</v>
      </c>
      <c t="n" r="C32" s="6">
        <v>3353</v>
      </c>
      <c t="n" r="D32" s="6">
        <v>29498</v>
      </c>
    </row>
    <row spans="1:4" r="33">
      <c t="s" r="A33" s="4">
        <v>125</v>
      </c>
      <c t="n" r="B33" s="6">
        <v>0</v>
      </c>
      <c t="n" r="C33" s="6">
        <v>0</v>
      </c>
      <c t="n" r="D33" s="6">
        <v>40176</v>
      </c>
    </row>
    <row spans="1:4" r="34">
      <c t="s" r="A34" s="4">
        <v>126</v>
      </c>
      <c t="n" r="B34" s="6">
        <v>-23320</v>
      </c>
      <c t="n" r="C34" s="6">
        <v>-9965</v>
      </c>
      <c t="n" r="D34" s="6">
        <v>94807</v>
      </c>
    </row>
    <row spans="1:4" r="35">
      <c t="s" r="A35" s="3">
        <v>127</v>
      </c>
    </row>
    <row spans="1:4" r="36">
      <c t="s" r="A36" s="4">
        <v>128</v>
      </c>
      <c t="n" r="B36" s="6">
        <v>2979</v>
      </c>
      <c t="n" r="C36" s="6">
        <v>3854</v>
      </c>
      <c t="n" r="D36" s="6">
        <v>11619</v>
      </c>
    </row>
    <row spans="1:4" r="37">
      <c t="s" r="A37" s="4">
        <v>129</v>
      </c>
      <c t="n" r="B37" s="6">
        <v>-1874</v>
      </c>
      <c t="n" r="C37" s="6">
        <v>-1911</v>
      </c>
      <c t="n" r="D37" s="6">
        <v>-6550</v>
      </c>
    </row>
    <row spans="1:4" r="38">
      <c t="s" r="A38" s="4">
        <v>130</v>
      </c>
      <c t="n" r="B38" s="6">
        <v>0</v>
      </c>
      <c t="n" r="C38" s="6">
        <v>0</v>
      </c>
      <c t="n" r="D38" s="6">
        <v>-555</v>
      </c>
    </row>
    <row spans="1:4" r="39">
      <c t="s" r="A39" s="4">
        <v>131</v>
      </c>
      <c t="n" r="B39" s="6">
        <v>1105</v>
      </c>
      <c t="n" r="C39" s="6">
        <v>1943</v>
      </c>
      <c t="n" r="D39" s="6">
        <v>4514</v>
      </c>
    </row>
    <row spans="1:4" r="40">
      <c t="s" r="A40" s="4">
        <v>132</v>
      </c>
      <c t="n" r="B40" s="6">
        <v>-11430</v>
      </c>
      <c t="n" r="C40" s="6">
        <v>-35044</v>
      </c>
      <c t="n" r="D40" s="6">
        <v>52474</v>
      </c>
    </row>
    <row spans="1:4" r="41">
      <c t="s" r="A41" s="4">
        <v>133</v>
      </c>
      <c t="n" r="B41" s="6">
        <v>36495</v>
      </c>
      <c t="n" r="C41" s="6">
        <v>71539</v>
      </c>
      <c t="n" r="D41" s="6">
        <v>19065</v>
      </c>
    </row>
    <row spans="1:4" r="42">
      <c t="s" r="A42" s="4">
        <v>134</v>
      </c>
      <c t="n" r="B42" s="6">
        <v>25065</v>
      </c>
      <c t="n" r="C42" s="6">
        <v>36495</v>
      </c>
      <c t="n" r="D42" s="6">
        <v>71539</v>
      </c>
    </row>
    <row spans="1:4" r="43">
      <c t="s" r="A43" s="3">
        <v>135</v>
      </c>
    </row>
    <row spans="1:4" r="44">
      <c t="s" r="A44" s="4">
        <v>136</v>
      </c>
      <c t="n" r="B44" s="6">
        <v>607</v>
      </c>
      <c t="n" r="C44" s="6">
        <v>732</v>
      </c>
      <c t="n" r="D44" s="6">
        <v>870</v>
      </c>
    </row>
    <row spans="1:4" r="45">
      <c t="s" r="A45" s="4">
        <v>137</v>
      </c>
      <c t="n" r="B45" s="7">
        <v>2869</v>
      </c>
      <c t="n" r="C45" s="7">
        <v>5625</v>
      </c>
      <c t="n" r="D45" s="7">
        <v>573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r="A1" s="1">
        <v>585</v>
      </c>
      <c t="s" r="B1" s="2">
        <v>426</v>
      </c>
      <c t="s" r="M1" s="2">
        <v>1</v>
      </c>
    </row>
    <row spans="1:15" r="2">
      <c t="s" r="B2" s="2">
        <v>2</v>
      </c>
      <c t="s" r="C2" s="2">
        <v>427</v>
      </c>
      <c t="s" r="D2" s="2">
        <v>4</v>
      </c>
      <c t="s" r="E2" s="2">
        <v>428</v>
      </c>
      <c t="s" r="F2" s="2">
        <v>30</v>
      </c>
      <c t="s" r="G2" s="2">
        <v>97</v>
      </c>
      <c t="s" r="H2" s="2">
        <v>429</v>
      </c>
      <c t="s" r="I2" s="2">
        <v>430</v>
      </c>
      <c t="s" r="J2" s="2">
        <v>431</v>
      </c>
      <c t="s" r="K2" s="2">
        <v>432</v>
      </c>
      <c t="s" r="L2" s="2">
        <v>433</v>
      </c>
      <c t="s" r="M2" s="2">
        <v>2</v>
      </c>
      <c t="s" r="N2" s="2">
        <v>30</v>
      </c>
      <c t="s" r="O2" s="2">
        <v>72</v>
      </c>
    </row>
    <row spans="1:15" r="3">
      <c t="s" r="A3" s="3">
        <v>586</v>
      </c>
      <c t="n" r="F3"/>
      <c t="n" r="I3"/>
      <c t="n" r="K3"/>
    </row>
    <row spans="1:15" r="4">
      <c t="s" r="A4" s="4">
        <v>587</v>
      </c>
      <c t="n" r="F4"/>
      <c t="n" r="I4"/>
      <c t="n" r="K4"/>
      <c t="n" r="M4" s="7">
        <v>-16</v>
      </c>
      <c t="n" r="N4" s="7">
        <v>-17</v>
      </c>
      <c t="n" r="O4" s="7">
        <v>-20</v>
      </c>
    </row>
    <row spans="1:15" r="5">
      <c t="s" r="A5" s="4">
        <v>588</v>
      </c>
      <c t="n" r="F5"/>
      <c t="n" r="I5"/>
      <c t="n" r="K5"/>
      <c t="n" r="M5" s="6">
        <v>-633</v>
      </c>
      <c t="n" r="N5" s="6">
        <v>1206</v>
      </c>
      <c t="n" r="O5" s="6">
        <v>819</v>
      </c>
    </row>
    <row spans="1:15" r="6">
      <c t="s" r="A6" s="4">
        <v>589</v>
      </c>
      <c t="n" r="F6"/>
      <c t="n" r="I6"/>
      <c t="n" r="K6"/>
      <c t="n" r="M6" s="6">
        <v>8</v>
      </c>
      <c t="n" r="N6" s="6">
        <v>-1</v>
      </c>
      <c t="n" r="O6" s="6">
        <v>6</v>
      </c>
    </row>
    <row spans="1:15" r="7">
      <c t="s" r="A7" s="4">
        <v>590</v>
      </c>
      <c t="n" r="F7"/>
      <c t="n" r="I7"/>
      <c t="n" r="K7"/>
      <c t="n" r="M7" s="6">
        <v>-641</v>
      </c>
      <c t="n" r="N7" s="6">
        <v>1188</v>
      </c>
      <c t="n" r="O7" s="6">
        <v>805</v>
      </c>
    </row>
    <row spans="1:15" r="8">
      <c t="s" r="A8" s="3">
        <v>591</v>
      </c>
      <c t="n" r="F8"/>
      <c t="n" r="I8"/>
      <c t="n" r="K8"/>
    </row>
    <row spans="1:15" r="9">
      <c t="s" r="A9" s="4">
        <v>588</v>
      </c>
      <c t="n" r="F9"/>
      <c t="n" r="I9"/>
      <c t="n" r="K9"/>
      <c t="n" r="M9" s="6">
        <v>17</v>
      </c>
      <c t="n" r="N9" s="6">
        <v>-96</v>
      </c>
      <c t="n" r="O9" s="6">
        <v>-186</v>
      </c>
    </row>
    <row spans="1:15" r="10">
      <c t="s" r="A10" s="4">
        <v>592</v>
      </c>
      <c t="n" r="F10"/>
      <c t="n" r="I10"/>
      <c t="n" r="K10"/>
      <c t="n" r="M10" s="6">
        <v>17</v>
      </c>
      <c t="n" r="N10" s="6">
        <v>-96</v>
      </c>
      <c t="n" r="O10" s="6">
        <v>-186</v>
      </c>
    </row>
    <row spans="1:15" r="11">
      <c t="s" r="A11" s="4">
        <v>593</v>
      </c>
      <c t="n" r="B11" s="7">
        <v>116</v>
      </c>
      <c t="n" r="C11" s="7">
        <v>170</v>
      </c>
      <c t="n" r="D11" s="7">
        <v>-488</v>
      </c>
      <c t="n" r="E11" s="7">
        <v>-422</v>
      </c>
      <c t="n" r="F11" s="7">
        <v>99</v>
      </c>
      <c t="n" r="H11" s="7">
        <v>862</v>
      </c>
      <c t="n" r="I11" s="7">
        <v>272</v>
      </c>
      <c t="n" r="K11" s="7">
        <v>-141</v>
      </c>
      <c t="n" r="M11" s="7">
        <v>-624</v>
      </c>
      <c t="n" r="N11" s="7">
        <v>1092</v>
      </c>
      <c t="n" r="O11" s="7">
        <v>619</v>
      </c>
    </row>
    <row spans="1:15" r="12">
      <c t="n" r="A12"/>
    </row>
    <row spans="1:15" r="13">
      <c t="s" r="A13" s="4">
        <v>97</v>
      </c>
      <c t="s" r="B13" s="4">
        <v>439</v>
      </c>
    </row>
    <row spans="1:15" r="14">
      <c t="s" r="A14" s="4">
        <v>431</v>
      </c>
      <c t="s" r="B14" s="4">
        <v>440</v>
      </c>
    </row>
    <row spans="1:15" r="15">
      <c t="s" r="A15" s="4">
        <v>433</v>
      </c>
      <c t="s" r="B15" s="4">
        <v>441</v>
      </c>
    </row>
  </sheetData>
  <mergeCells count="34">
    <mergeCell ref="A1:A2"/>
    <mergeCell ref="B1:L1"/>
    <mergeCell ref="M1:O1"/>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A12:O12"/>
    <mergeCell ref="B13:O13"/>
    <mergeCell ref="B14:O14"/>
    <mergeCell ref="B15:O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r="A1" s="1">
        <v>594</v>
      </c>
      <c t="s" r="B1" s="2">
        <v>426</v>
      </c>
      <c t="s" r="M1" s="2">
        <v>1</v>
      </c>
    </row>
    <row spans="1:15" r="2">
      <c t="s" r="B2" s="2">
        <v>2</v>
      </c>
      <c t="s" r="C2" s="2">
        <v>427</v>
      </c>
      <c t="s" r="D2" s="2">
        <v>4</v>
      </c>
      <c t="s" r="E2" s="2">
        <v>428</v>
      </c>
      <c t="s" r="F2" s="2">
        <v>30</v>
      </c>
      <c t="s" r="G2" s="2">
        <v>97</v>
      </c>
      <c t="s" r="H2" s="2">
        <v>429</v>
      </c>
      <c t="s" r="I2" s="2">
        <v>430</v>
      </c>
      <c t="s" r="J2" s="2">
        <v>431</v>
      </c>
      <c t="s" r="K2" s="2">
        <v>432</v>
      </c>
      <c t="s" r="L2" s="2">
        <v>433</v>
      </c>
      <c t="s" r="M2" s="2">
        <v>2</v>
      </c>
      <c t="s" r="N2" s="2">
        <v>30</v>
      </c>
      <c t="s" r="O2" s="2">
        <v>72</v>
      </c>
    </row>
    <row spans="1:15" r="3">
      <c t="s" r="A3" s="3">
        <v>595</v>
      </c>
      <c t="n" r="F3"/>
      <c t="n" r="I3"/>
      <c t="n" r="K3"/>
    </row>
    <row spans="1:15" r="4">
      <c t="s" r="A4" s="4">
        <v>596</v>
      </c>
      <c t="n" r="F4"/>
      <c t="n" r="I4"/>
      <c t="n" r="K4"/>
      <c t="n" r="M4" s="7">
        <v>-11618</v>
      </c>
      <c t="n" r="N4" s="7">
        <v>-17838</v>
      </c>
      <c t="n" r="O4" s="7">
        <v>-1776</v>
      </c>
    </row>
    <row spans="1:15" r="5">
      <c t="s" r="A5" s="4">
        <v>597</v>
      </c>
      <c t="n" r="F5"/>
      <c t="n" r="I5"/>
      <c t="n" r="K5"/>
      <c t="n" r="M5" s="6">
        <v>1293</v>
      </c>
      <c t="n" r="N5" s="6">
        <v>979</v>
      </c>
      <c t="n" r="O5" s="6">
        <v>-6561</v>
      </c>
    </row>
    <row spans="1:15" r="6">
      <c t="s" r="A6" s="4">
        <v>598</v>
      </c>
      <c t="n" r="F6"/>
      <c t="n" r="I6"/>
      <c t="n" r="K6"/>
      <c t="n" r="M6" s="6">
        <v>-1291</v>
      </c>
      <c t="n" r="N6" s="6">
        <v>-2345</v>
      </c>
      <c t="n" r="O6" s="6">
        <v>-214</v>
      </c>
    </row>
    <row spans="1:15" r="7">
      <c t="s" r="A7" s="4">
        <v>599</v>
      </c>
      <c t="n" r="F7"/>
      <c t="n" r="I7"/>
      <c t="n" r="K7"/>
      <c t="n" r="M7" s="6">
        <v>-1790</v>
      </c>
      <c t="n" r="N7" s="6">
        <v>-1553</v>
      </c>
      <c t="n" r="O7" s="6">
        <v>-1778</v>
      </c>
    </row>
    <row spans="1:15" r="8">
      <c t="s" r="A8" s="4">
        <v>600</v>
      </c>
      <c t="n" r="F8"/>
      <c t="n" r="I8"/>
      <c t="n" r="K8"/>
      <c t="n" r="M8" s="6">
        <v>-403</v>
      </c>
      <c t="n" r="N8" s="6">
        <v>-460</v>
      </c>
      <c t="n" r="O8" s="6">
        <v>-444</v>
      </c>
    </row>
    <row spans="1:15" r="9">
      <c t="s" r="A9" s="4">
        <v>45</v>
      </c>
      <c t="n" r="F9"/>
      <c t="n" r="I9"/>
      <c t="n" r="K9"/>
      <c t="n" r="M9" s="6">
        <v>0</v>
      </c>
      <c t="n" r="N9" s="6">
        <v>3655</v>
      </c>
      <c t="n" r="O9" s="6">
        <v>16740</v>
      </c>
    </row>
    <row spans="1:15" r="10">
      <c t="s" r="A10" s="4">
        <v>601</v>
      </c>
      <c t="n" r="F10"/>
      <c t="n" r="I10"/>
      <c t="n" r="K10"/>
      <c t="n" r="M10" s="6">
        <v>-17</v>
      </c>
      <c t="n" r="N10" s="6">
        <v>-16</v>
      </c>
      <c t="n" r="O10" s="6">
        <v>0</v>
      </c>
    </row>
    <row spans="1:15" r="11">
      <c t="s" r="A11" s="4">
        <v>602</v>
      </c>
      <c t="n" r="F11"/>
      <c t="n" r="I11"/>
      <c t="n" r="K11"/>
      <c t="n" r="M11" s="6">
        <v>0</v>
      </c>
      <c t="n" r="N11" s="6">
        <v>0</v>
      </c>
      <c t="n" r="O11" s="6">
        <v>2688</v>
      </c>
    </row>
    <row spans="1:15" r="12">
      <c t="s" r="A12" s="4">
        <v>603</v>
      </c>
      <c t="n" r="F12"/>
      <c t="n" r="I12"/>
      <c t="n" r="K12"/>
      <c t="n" r="M12" s="6">
        <v>13102</v>
      </c>
      <c t="n" r="N12" s="6">
        <v>18445</v>
      </c>
      <c t="n" r="O12" s="6">
        <v>-7809</v>
      </c>
    </row>
    <row spans="1:15" r="13">
      <c t="s" r="A13" s="4">
        <v>604</v>
      </c>
      <c t="n" r="F13"/>
      <c t="n" r="I13"/>
      <c t="n" r="K13"/>
      <c t="n" r="M13" s="6">
        <v>-612</v>
      </c>
      <c t="n" r="N13" s="6">
        <v>-67</v>
      </c>
      <c t="n" r="O13" s="6">
        <v>-64</v>
      </c>
    </row>
    <row spans="1:15" r="14">
      <c t="s" r="A14" s="4">
        <v>130</v>
      </c>
      <c t="n" r="F14"/>
      <c t="n" r="I14"/>
      <c t="n" r="K14"/>
      <c t="n" r="M14" s="6">
        <v>712</v>
      </c>
      <c t="n" r="N14" s="6">
        <v>292</v>
      </c>
      <c t="n" r="O14" s="6">
        <v>-163</v>
      </c>
    </row>
    <row spans="1:15" r="15">
      <c t="s" r="A15" s="4">
        <v>593</v>
      </c>
      <c t="n" r="B15" s="7">
        <v>116</v>
      </c>
      <c t="n" r="C15" s="7">
        <v>170</v>
      </c>
      <c t="n" r="D15" s="7">
        <v>-488</v>
      </c>
      <c t="n" r="E15" s="7">
        <v>-422</v>
      </c>
      <c t="n" r="F15" s="7">
        <v>99</v>
      </c>
      <c t="n" r="H15" s="7">
        <v>862</v>
      </c>
      <c t="n" r="I15" s="7">
        <v>272</v>
      </c>
      <c t="n" r="K15" s="7">
        <v>-141</v>
      </c>
      <c t="n" r="M15" s="7">
        <v>-624</v>
      </c>
      <c t="n" r="N15" s="7">
        <v>1092</v>
      </c>
      <c t="n" r="O15" s="7">
        <v>619</v>
      </c>
    </row>
    <row spans="1:15" r="16">
      <c t="s" r="A16" s="3">
        <v>605</v>
      </c>
      <c t="n" r="F16"/>
      <c t="n" r="I16"/>
      <c t="n" r="K16"/>
    </row>
    <row spans="1:15" r="17">
      <c t="s" r="A17" s="4">
        <v>596</v>
      </c>
      <c t="n" r="F17"/>
      <c t="n" r="I17"/>
      <c t="n" r="K17"/>
      <c t="s" r="M17" s="4">
        <v>606</v>
      </c>
      <c t="s" r="N17" s="4">
        <v>606</v>
      </c>
      <c t="s" r="O17" s="4">
        <v>606</v>
      </c>
    </row>
    <row spans="1:15" r="18">
      <c t="s" r="A18" s="4">
        <v>597</v>
      </c>
      <c t="n" r="F18"/>
      <c t="n" r="I18"/>
      <c t="n" r="K18"/>
      <c t="s" r="M18" s="4">
        <v>607</v>
      </c>
      <c t="s" r="N18" s="4">
        <v>608</v>
      </c>
      <c t="s" r="O18" s="4">
        <v>609</v>
      </c>
    </row>
    <row spans="1:15" r="19">
      <c t="s" r="A19" s="4">
        <v>598</v>
      </c>
      <c t="n" r="F19"/>
      <c t="n" r="I19"/>
      <c t="n" r="K19"/>
      <c t="s" r="M19" s="4">
        <v>610</v>
      </c>
      <c t="s" r="N19" s="4">
        <v>611</v>
      </c>
      <c t="s" r="O19" s="4">
        <v>610</v>
      </c>
    </row>
    <row spans="1:15" r="20">
      <c t="s" r="A20" s="4">
        <v>599</v>
      </c>
      <c t="n" r="F20"/>
      <c t="n" r="I20"/>
      <c t="n" r="K20"/>
      <c t="s" r="M20" s="4">
        <v>611</v>
      </c>
      <c t="s" r="N20" s="4">
        <v>612</v>
      </c>
      <c t="s" r="O20" s="4">
        <v>606</v>
      </c>
    </row>
    <row spans="1:15" r="21">
      <c t="s" r="A21" s="4">
        <v>600</v>
      </c>
      <c t="n" r="F21"/>
      <c t="n" r="I21"/>
      <c t="n" r="K21"/>
      <c t="s" r="M21" s="4">
        <v>613</v>
      </c>
      <c t="s" r="N21" s="4">
        <v>613</v>
      </c>
      <c t="s" r="O21" s="4">
        <v>614</v>
      </c>
    </row>
    <row spans="1:15" r="22">
      <c t="s" r="A22" s="4">
        <v>45</v>
      </c>
      <c t="n" r="F22"/>
      <c t="n" r="I22"/>
      <c t="n" r="K22"/>
      <c t="s" r="M22" s="4">
        <v>526</v>
      </c>
      <c t="s" r="N22" s="4">
        <v>615</v>
      </c>
      <c t="s" r="O22" s="4">
        <v>616</v>
      </c>
    </row>
    <row spans="1:15" r="23">
      <c t="s" r="A23" s="4">
        <v>601</v>
      </c>
      <c t="n" r="F23"/>
      <c t="n" r="I23"/>
      <c t="n" r="K23"/>
      <c t="s" r="M23" s="4">
        <v>526</v>
      </c>
      <c t="s" r="N23" s="4">
        <v>526</v>
      </c>
      <c t="s" r="O23" s="4">
        <v>526</v>
      </c>
    </row>
    <row spans="1:15" r="24">
      <c t="s" r="A24" s="4">
        <v>602</v>
      </c>
      <c t="n" r="F24"/>
      <c t="n" r="I24"/>
      <c t="n" r="K24"/>
      <c t="s" r="M24" s="4">
        <v>526</v>
      </c>
      <c t="s" r="N24" s="4">
        <v>526</v>
      </c>
      <c t="s" r="O24" s="4">
        <v>617</v>
      </c>
    </row>
    <row spans="1:15" r="25">
      <c t="s" r="A25" s="4">
        <v>603</v>
      </c>
      <c t="n" r="F25"/>
      <c t="n" r="I25"/>
      <c t="n" r="K25"/>
      <c t="s" r="M25" s="4">
        <v>618</v>
      </c>
      <c t="s" r="N25" s="4">
        <v>619</v>
      </c>
      <c t="s" r="O25" s="4">
        <v>620</v>
      </c>
    </row>
    <row spans="1:15" r="26">
      <c t="s" r="A26" s="4">
        <v>604</v>
      </c>
      <c t="n" r="F26"/>
      <c t="n" r="I26"/>
      <c t="n" r="K26"/>
      <c t="s" r="M26" s="4">
        <v>621</v>
      </c>
      <c t="s" r="N26" s="4">
        <v>526</v>
      </c>
      <c t="s" r="O26" s="4">
        <v>613</v>
      </c>
    </row>
    <row spans="1:15" r="27">
      <c t="s" r="A27" s="4">
        <v>130</v>
      </c>
      <c t="n" r="F27"/>
      <c t="n" r="I27"/>
      <c t="n" r="K27"/>
      <c t="s" r="M27" s="4">
        <v>621</v>
      </c>
      <c t="s" r="N27" s="4">
        <v>622</v>
      </c>
      <c t="s" r="O27" s="4">
        <v>610</v>
      </c>
    </row>
    <row spans="1:15" r="28">
      <c t="s" r="A28" s="4">
        <v>623</v>
      </c>
      <c t="n" r="F28"/>
      <c t="n" r="I28"/>
      <c t="n" r="K28"/>
      <c t="s" r="M28" s="4">
        <v>621</v>
      </c>
      <c t="s" r="N28" s="4">
        <v>608</v>
      </c>
      <c t="s" r="O28" s="4">
        <v>624</v>
      </c>
    </row>
    <row spans="1:15" r="29">
      <c t="n" r="A29"/>
    </row>
    <row spans="1:15" r="30">
      <c t="s" r="A30" s="4">
        <v>97</v>
      </c>
      <c t="s" r="B30" s="4">
        <v>439</v>
      </c>
    </row>
    <row spans="1:15" r="31">
      <c t="s" r="A31" s="4">
        <v>431</v>
      </c>
      <c t="s" r="B31" s="4">
        <v>440</v>
      </c>
    </row>
    <row spans="1:15" r="32">
      <c t="s" r="A32" s="4">
        <v>433</v>
      </c>
      <c t="s" r="B32" s="4">
        <v>441</v>
      </c>
    </row>
  </sheetData>
  <mergeCells count="85">
    <mergeCell ref="A1:A2"/>
    <mergeCell ref="B1:L1"/>
    <mergeCell ref="M1:O1"/>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F12:G12"/>
    <mergeCell ref="I12:J12"/>
    <mergeCell ref="K12:L12"/>
    <mergeCell ref="F13:G13"/>
    <mergeCell ref="I13:J13"/>
    <mergeCell ref="K13:L13"/>
    <mergeCell ref="F14:G14"/>
    <mergeCell ref="I14:J14"/>
    <mergeCell ref="K14:L14"/>
    <mergeCell ref="F15:G15"/>
    <mergeCell ref="I15:J15"/>
    <mergeCell ref="K15:L15"/>
    <mergeCell ref="F16:G16"/>
    <mergeCell ref="I16:J16"/>
    <mergeCell ref="K16:L16"/>
    <mergeCell ref="F17:G17"/>
    <mergeCell ref="I17:J17"/>
    <mergeCell ref="K17:L17"/>
    <mergeCell ref="F18:G18"/>
    <mergeCell ref="I18:J18"/>
    <mergeCell ref="K18:L18"/>
    <mergeCell ref="F19:G19"/>
    <mergeCell ref="I19:J19"/>
    <mergeCell ref="K19:L19"/>
    <mergeCell ref="F20:G20"/>
    <mergeCell ref="I20:J20"/>
    <mergeCell ref="K20:L20"/>
    <mergeCell ref="F21:G21"/>
    <mergeCell ref="I21:J21"/>
    <mergeCell ref="K21:L21"/>
    <mergeCell ref="F22:G22"/>
    <mergeCell ref="I22:J22"/>
    <mergeCell ref="K22:L22"/>
    <mergeCell ref="F23:G23"/>
    <mergeCell ref="I23:J23"/>
    <mergeCell ref="K23:L23"/>
    <mergeCell ref="F24:G24"/>
    <mergeCell ref="I24:J24"/>
    <mergeCell ref="K24:L24"/>
    <mergeCell ref="F25:G25"/>
    <mergeCell ref="I25:J25"/>
    <mergeCell ref="K25:L25"/>
    <mergeCell ref="F26:G26"/>
    <mergeCell ref="I26:J26"/>
    <mergeCell ref="K26:L26"/>
    <mergeCell ref="F27:G27"/>
    <mergeCell ref="I27:J27"/>
    <mergeCell ref="K27:L27"/>
    <mergeCell ref="F28:G28"/>
    <mergeCell ref="I28:J28"/>
    <mergeCell ref="K28:L28"/>
    <mergeCell ref="A29:O29"/>
    <mergeCell ref="B30:O30"/>
    <mergeCell ref="B31:O31"/>
    <mergeCell ref="B32:O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5</v>
      </c>
      <c t="s" r="B1" s="2">
        <v>2</v>
      </c>
      <c t="s" r="C1" s="2">
        <v>30</v>
      </c>
    </row>
    <row spans="1:3" r="2">
      <c t="s" r="A2" s="3">
        <v>626</v>
      </c>
    </row>
    <row spans="1:3" r="3">
      <c t="s" r="A3" s="4">
        <v>627</v>
      </c>
      <c t="n" r="B3" s="7">
        <v>356106</v>
      </c>
      <c t="n" r="C3" s="7">
        <v>315773</v>
      </c>
    </row>
    <row spans="1:3" r="4">
      <c t="s" r="A4" s="4">
        <v>628</v>
      </c>
      <c t="n" r="B4" s="6">
        <v>84259</v>
      </c>
      <c t="n" r="C4" s="6">
        <v>81546</v>
      </c>
    </row>
    <row spans="1:3" r="5">
      <c t="s" r="A5" s="4">
        <v>629</v>
      </c>
      <c t="n" r="B5" s="6">
        <v>7656</v>
      </c>
      <c t="n" r="C5" s="6">
        <v>7642</v>
      </c>
    </row>
    <row spans="1:3" r="6">
      <c t="s" r="A6" s="4">
        <v>630</v>
      </c>
      <c t="n" r="B6" s="6">
        <v>7348</v>
      </c>
      <c t="n" r="C6" s="6">
        <v>6245</v>
      </c>
    </row>
    <row spans="1:3" r="7">
      <c t="s" r="A7" s="4">
        <v>39</v>
      </c>
      <c t="n" r="B7" s="6">
        <v>2207</v>
      </c>
      <c t="n" r="C7" s="6">
        <v>3147</v>
      </c>
    </row>
    <row spans="1:3" r="8">
      <c t="s" r="A8" s="4">
        <v>631</v>
      </c>
      <c t="n" r="B8" s="6">
        <v>19142</v>
      </c>
      <c t="n" r="C8" s="6">
        <v>26031</v>
      </c>
    </row>
    <row spans="1:3" r="9">
      <c t="s" r="A9" s="4">
        <v>632</v>
      </c>
      <c t="n" r="B9" s="6">
        <v>3583</v>
      </c>
      <c t="n" r="C9" s="6">
        <v>3982</v>
      </c>
    </row>
    <row spans="1:3" r="10">
      <c t="s" r="A10" s="4">
        <v>633</v>
      </c>
      <c t="n" r="B10" s="6">
        <v>5188</v>
      </c>
      <c t="n" r="C10" s="6">
        <v>28921</v>
      </c>
    </row>
    <row spans="1:3" r="11">
      <c t="s" r="A11" s="4">
        <v>634</v>
      </c>
      <c t="n" r="B11" s="6">
        <v>2548</v>
      </c>
      <c t="n" r="C11" s="6">
        <v>1903</v>
      </c>
    </row>
    <row spans="1:3" r="12">
      <c t="s" r="A12" s="4">
        <v>130</v>
      </c>
      <c t="n" r="B12" s="6">
        <v>1174</v>
      </c>
      <c t="n" r="C12" s="6">
        <v>970</v>
      </c>
    </row>
    <row spans="1:3" r="13">
      <c t="s" r="A13" s="4">
        <v>635</v>
      </c>
      <c t="n" r="B13" s="6">
        <v>489211</v>
      </c>
      <c t="n" r="C13" s="6">
        <v>476160</v>
      </c>
    </row>
    <row spans="1:3" r="14">
      <c t="s" r="A14" s="4">
        <v>603</v>
      </c>
      <c t="n" r="B14" s="6">
        <v>-488646</v>
      </c>
      <c t="n" r="C14" s="6">
        <v>-475545</v>
      </c>
    </row>
    <row spans="1:3" r="15">
      <c t="s" r="A15" s="4">
        <v>636</v>
      </c>
      <c t="n" r="B15" s="7">
        <v>565</v>
      </c>
      <c t="n" r="C15" s="7">
        <v>6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30</v>
      </c>
      <c t="s" r="D2" s="2">
        <v>72</v>
      </c>
    </row>
    <row spans="1:4" r="3">
      <c t="s" r="A3" s="3">
        <v>638</v>
      </c>
    </row>
    <row spans="1:4" r="4">
      <c t="s" r="A4" s="4">
        <v>639</v>
      </c>
      <c t="n" r="B4" s="7">
        <v>45079</v>
      </c>
      <c t="n" r="C4" s="7">
        <v>44231</v>
      </c>
      <c t="n" r="D4" s="7">
        <v>43382</v>
      </c>
    </row>
    <row spans="1:4" r="5">
      <c t="s" r="A5" s="4">
        <v>640</v>
      </c>
      <c t="n" r="B5" s="6">
        <v>0</v>
      </c>
      <c t="n" r="C5" s="6">
        <v>122</v>
      </c>
      <c t="n" r="D5" s="6">
        <v>60</v>
      </c>
    </row>
    <row spans="1:4" r="6">
      <c t="s" r="A6" s="4">
        <v>641</v>
      </c>
      <c t="n" r="B6" s="6">
        <v>-916</v>
      </c>
      <c t="n" r="C6" s="6">
        <v>0</v>
      </c>
      <c t="n" r="D6" s="6">
        <v>0</v>
      </c>
    </row>
    <row spans="1:4" r="7">
      <c t="s" r="A7" s="4">
        <v>642</v>
      </c>
      <c t="n" r="B7" s="6">
        <v>772</v>
      </c>
      <c t="n" r="C7" s="6">
        <v>726</v>
      </c>
      <c t="n" r="D7" s="6">
        <v>789</v>
      </c>
    </row>
    <row spans="1:4" r="8">
      <c t="s" r="A8" s="4">
        <v>643</v>
      </c>
      <c t="n" r="B8" s="7">
        <v>44935</v>
      </c>
      <c t="n" r="C8" s="7">
        <v>45079</v>
      </c>
      <c t="n" r="D8" s="7">
        <v>442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r="A1" s="1">
        <v>644</v>
      </c>
      <c t="s" r="B1" s="2">
        <v>1</v>
      </c>
    </row>
    <row spans="1:5" r="2">
      <c t="s" r="B2" s="2">
        <v>2</v>
      </c>
      <c t="s" r="C2" s="2">
        <v>30</v>
      </c>
      <c t="s" r="D2" s="2">
        <v>72</v>
      </c>
      <c t="s" r="E2" s="2">
        <v>317</v>
      </c>
    </row>
    <row spans="1:5" r="3">
      <c t="s" r="A3" s="3">
        <v>645</v>
      </c>
    </row>
    <row spans="1:5" r="4">
      <c t="s" r="A4" s="4">
        <v>596</v>
      </c>
      <c t="s" r="B4" s="4">
        <v>606</v>
      </c>
      <c t="s" r="C4" s="4">
        <v>606</v>
      </c>
      <c t="s" r="D4" s="4">
        <v>606</v>
      </c>
    </row>
    <row spans="1:5" r="5">
      <c t="s" r="A5" s="4">
        <v>646</v>
      </c>
      <c t="n" r="B5" s="7">
        <v>14900</v>
      </c>
    </row>
    <row spans="1:5" r="6">
      <c t="s" r="A6" s="4">
        <v>603</v>
      </c>
      <c t="n" r="B6" s="6">
        <v>488646</v>
      </c>
      <c t="n" r="C6" s="7">
        <v>475545</v>
      </c>
    </row>
    <row spans="1:5" r="7">
      <c t="s" r="A7" s="4">
        <v>647</v>
      </c>
      <c t="n" r="B7" s="6">
        <v>13200</v>
      </c>
    </row>
    <row spans="1:5" r="8">
      <c t="s" r="A8" s="4">
        <v>648</v>
      </c>
      <c t="n" r="B8" s="6">
        <v>0</v>
      </c>
    </row>
    <row spans="1:5" r="9">
      <c t="s" r="A9" s="4">
        <v>649</v>
      </c>
      <c t="n" r="B9" s="6">
        <v>44935</v>
      </c>
      <c t="n" r="C9" s="7">
        <v>45079</v>
      </c>
      <c t="n" r="D9" s="7">
        <v>44231</v>
      </c>
      <c t="n" r="E9" s="7">
        <v>43382</v>
      </c>
    </row>
    <row spans="1:5" r="10">
      <c t="s" r="A10" s="4">
        <v>587</v>
      </c>
    </row>
    <row spans="1:5" r="11">
      <c t="s" r="A11" s="3">
        <v>645</v>
      </c>
    </row>
    <row spans="1:5" r="12">
      <c t="s" r="A12" s="4">
        <v>627</v>
      </c>
      <c t="n" r="B12" s="6">
        <v>1233000</v>
      </c>
    </row>
    <row spans="1:5" r="13">
      <c t="s" r="A13" s="4">
        <v>589</v>
      </c>
    </row>
    <row spans="1:5" r="14">
      <c t="s" r="A14" s="3">
        <v>645</v>
      </c>
    </row>
    <row spans="1:5" r="15">
      <c t="s" r="A15" s="4">
        <v>627</v>
      </c>
      <c t="n" r="B15" s="6">
        <v>447000</v>
      </c>
    </row>
    <row spans="1:5" r="16">
      <c t="s" r="A16" s="4">
        <v>650</v>
      </c>
    </row>
    <row spans="1:5" r="17">
      <c t="s" r="A17" s="3">
        <v>645</v>
      </c>
    </row>
    <row spans="1:5" r="18">
      <c t="s" r="A18" s="4">
        <v>651</v>
      </c>
      <c t="n" r="B18" s="6">
        <v>64600</v>
      </c>
    </row>
    <row spans="1:5" r="19">
      <c t="s" r="A19" s="4">
        <v>652</v>
      </c>
    </row>
    <row spans="1:5" r="20">
      <c t="s" r="A20" s="3">
        <v>645</v>
      </c>
    </row>
    <row spans="1:5" r="21">
      <c t="s" r="A21" s="4">
        <v>651</v>
      </c>
      <c t="n" r="B21" s="7">
        <v>30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653</v>
      </c>
      <c t="s" r="B1" s="2">
        <v>426</v>
      </c>
      <c t="s" r="F1" s="2">
        <v>1</v>
      </c>
    </row>
    <row spans="1:8" r="2">
      <c t="s" r="B2" s="2">
        <v>4</v>
      </c>
      <c t="s" r="C2" s="2">
        <v>30</v>
      </c>
      <c t="s" r="D2" s="2">
        <v>429</v>
      </c>
      <c t="s" r="E2" s="2">
        <v>432</v>
      </c>
      <c t="s" r="F2" s="2">
        <v>2</v>
      </c>
      <c t="s" r="G2" s="2">
        <v>30</v>
      </c>
      <c t="s" r="H2" s="2">
        <v>72</v>
      </c>
    </row>
    <row spans="1:8" r="3">
      <c t="s" r="A3" s="3">
        <v>654</v>
      </c>
    </row>
    <row spans="1:8" r="4">
      <c t="s" r="A4" s="4">
        <v>655</v>
      </c>
      <c t="n" r="C4" s="7">
        <v>4100</v>
      </c>
      <c t="n" r="E4" s="7">
        <v>1200</v>
      </c>
      <c t="n" r="F4" s="7">
        <v>25</v>
      </c>
      <c t="n" r="G4" s="7">
        <v>5421</v>
      </c>
      <c t="n" r="H4" s="7">
        <v>1134</v>
      </c>
    </row>
    <row spans="1:8" r="5">
      <c t="s" r="A5" s="4">
        <v>656</v>
      </c>
      <c t="n" r="G5" s="7">
        <v>2600</v>
      </c>
    </row>
    <row spans="1:8" r="6">
      <c t="s" r="A6" s="4">
        <v>657</v>
      </c>
    </row>
    <row spans="1:8" r="7">
      <c t="s" r="A7" s="3">
        <v>654</v>
      </c>
    </row>
    <row spans="1:8" r="8">
      <c t="s" r="A8" s="4">
        <v>655</v>
      </c>
      <c t="n" r="B8" s="7">
        <v>4200</v>
      </c>
    </row>
    <row spans="1:8" r="9">
      <c t="s" r="A9" s="4">
        <v>656</v>
      </c>
      <c t="n" r="B9" s="7">
        <v>2600</v>
      </c>
    </row>
    <row spans="1:8" r="10">
      <c t="s" r="A10" s="4">
        <v>658</v>
      </c>
    </row>
    <row spans="1:8" r="11">
      <c t="s" r="A11" s="3">
        <v>654</v>
      </c>
    </row>
    <row spans="1:8" r="12">
      <c t="s" r="A12" s="4">
        <v>655</v>
      </c>
      <c t="n" r="D12" s="7">
        <v>130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59</v>
      </c>
      <c t="s" r="B1" s="2">
        <v>426</v>
      </c>
      <c t="s" r="D1" s="2">
        <v>1</v>
      </c>
    </row>
    <row spans="1:6" r="2">
      <c t="s" r="B2" s="2">
        <v>30</v>
      </c>
      <c t="s" r="C2" s="2">
        <v>432</v>
      </c>
      <c t="s" r="D2" s="2">
        <v>2</v>
      </c>
      <c t="s" r="E2" s="2">
        <v>30</v>
      </c>
      <c t="s" r="F2" s="2">
        <v>72</v>
      </c>
    </row>
    <row spans="1:6" r="3">
      <c t="s" r="A3" s="3">
        <v>660</v>
      </c>
    </row>
    <row spans="1:6" r="4">
      <c t="s" r="A4" s="4">
        <v>661</v>
      </c>
      <c t="n" r="C4" s="7">
        <v>0</v>
      </c>
      <c t="n" r="D4" s="7">
        <v>577</v>
      </c>
      <c t="n" r="E4" s="7">
        <v>0</v>
      </c>
    </row>
    <row spans="1:6" r="5">
      <c t="s" r="A5" s="4">
        <v>655</v>
      </c>
      <c t="n" r="B5" s="7">
        <v>4100</v>
      </c>
      <c t="n" r="C5" s="6">
        <v>1200</v>
      </c>
      <c t="n" r="D5" s="6">
        <v>25</v>
      </c>
      <c t="n" r="E5" s="6">
        <v>5421</v>
      </c>
      <c t="n" r="F5" s="7">
        <v>1134</v>
      </c>
    </row>
    <row spans="1:6" r="6">
      <c t="s" r="A6" s="4">
        <v>454</v>
      </c>
      <c t="n" r="D6" s="6">
        <v>-409</v>
      </c>
      <c t="n" r="E6" s="6">
        <v>-2214</v>
      </c>
    </row>
    <row spans="1:6" r="7">
      <c t="s" r="A7" s="4">
        <v>662</v>
      </c>
      <c t="n" r="D7" s="6">
        <v>-10</v>
      </c>
      <c t="n" r="E7" s="6">
        <v>-2630</v>
      </c>
    </row>
    <row spans="1:6" r="8">
      <c t="s" r="A8" s="4">
        <v>663</v>
      </c>
      <c t="n" r="B8" s="6">
        <v>577</v>
      </c>
      <c t="n" r="D8" s="6">
        <v>183</v>
      </c>
      <c t="n" r="E8" s="6">
        <v>577</v>
      </c>
      <c t="n" r="F8" s="6">
        <v>0</v>
      </c>
    </row>
    <row spans="1:6" r="9">
      <c t="s" r="A9" s="4">
        <v>664</v>
      </c>
    </row>
    <row spans="1:6" r="10">
      <c t="s" r="A10" s="3">
        <v>660</v>
      </c>
    </row>
    <row spans="1:6" r="11">
      <c t="s" r="A11" s="4">
        <v>661</v>
      </c>
      <c t="n" r="C11" s="6">
        <v>0</v>
      </c>
      <c t="n" r="D11" s="6">
        <v>449</v>
      </c>
      <c t="n" r="E11" s="6">
        <v>0</v>
      </c>
    </row>
    <row spans="1:6" r="12">
      <c t="s" r="A12" s="4">
        <v>655</v>
      </c>
      <c t="n" r="D12" s="6">
        <v>23</v>
      </c>
      <c t="n" r="E12" s="6">
        <v>2613</v>
      </c>
    </row>
    <row spans="1:6" r="13">
      <c t="s" r="A13" s="4">
        <v>454</v>
      </c>
      <c t="n" r="D13" s="6">
        <v>-318</v>
      </c>
      <c t="n" r="E13" s="6">
        <v>-2160</v>
      </c>
    </row>
    <row spans="1:6" r="14">
      <c t="s" r="A14" s="4">
        <v>662</v>
      </c>
      <c t="n" r="D14" s="6">
        <v>-14</v>
      </c>
      <c t="n" r="E14" s="6">
        <v>-4</v>
      </c>
    </row>
    <row spans="1:6" r="15">
      <c t="s" r="A15" s="4">
        <v>663</v>
      </c>
      <c t="n" r="B15" s="6">
        <v>449</v>
      </c>
      <c t="n" r="D15" s="6">
        <v>140</v>
      </c>
      <c t="n" r="E15" s="6">
        <v>449</v>
      </c>
      <c t="n" r="F15" s="6">
        <v>0</v>
      </c>
    </row>
    <row spans="1:6" r="16">
      <c t="s" r="A16" s="4">
        <v>665</v>
      </c>
    </row>
    <row spans="1:6" r="17">
      <c t="s" r="A17" s="3">
        <v>660</v>
      </c>
    </row>
    <row spans="1:6" r="18">
      <c t="s" r="A18" s="4">
        <v>661</v>
      </c>
      <c t="n" r="C18" s="6">
        <v>0</v>
      </c>
      <c t="n" r="D18" s="6">
        <v>113</v>
      </c>
      <c t="n" r="E18" s="6">
        <v>0</v>
      </c>
    </row>
    <row spans="1:6" r="19">
      <c t="s" r="A19" s="4">
        <v>655</v>
      </c>
      <c t="n" r="D19" s="6">
        <v>0</v>
      </c>
      <c t="n" r="E19" s="6">
        <v>126</v>
      </c>
    </row>
    <row spans="1:6" r="20">
      <c t="s" r="A20" s="4">
        <v>454</v>
      </c>
      <c t="n" r="D20" s="6">
        <v>-82</v>
      </c>
      <c t="n" r="E20" s="6">
        <v>-33</v>
      </c>
    </row>
    <row spans="1:6" r="21">
      <c t="s" r="A21" s="4">
        <v>662</v>
      </c>
      <c t="n" r="D21" s="6">
        <v>12</v>
      </c>
      <c t="n" r="E21" s="6">
        <v>20</v>
      </c>
    </row>
    <row spans="1:6" r="22">
      <c t="s" r="A22" s="4">
        <v>663</v>
      </c>
      <c t="n" r="B22" s="6">
        <v>113</v>
      </c>
      <c t="n" r="D22" s="6">
        <v>43</v>
      </c>
      <c t="n" r="E22" s="6">
        <v>113</v>
      </c>
      <c t="n" r="F22" s="6">
        <v>0</v>
      </c>
    </row>
    <row spans="1:6" r="23">
      <c t="s" r="A23" s="4">
        <v>666</v>
      </c>
    </row>
    <row spans="1:6" r="24">
      <c t="s" r="A24" s="3">
        <v>660</v>
      </c>
    </row>
    <row spans="1:6" r="25">
      <c t="s" r="A25" s="4">
        <v>661</v>
      </c>
      <c t="n" r="C25" s="7">
        <v>0</v>
      </c>
      <c t="n" r="D25" s="6">
        <v>15</v>
      </c>
      <c t="n" r="E25" s="6">
        <v>0</v>
      </c>
    </row>
    <row spans="1:6" r="26">
      <c t="s" r="A26" s="4">
        <v>655</v>
      </c>
      <c t="n" r="D26" s="6">
        <v>2</v>
      </c>
      <c t="n" r="E26" s="6">
        <v>2682</v>
      </c>
    </row>
    <row spans="1:6" r="27">
      <c t="s" r="A27" s="4">
        <v>454</v>
      </c>
      <c t="n" r="D27" s="6">
        <v>-9</v>
      </c>
      <c t="n" r="E27" s="6">
        <v>-21</v>
      </c>
    </row>
    <row spans="1:6" r="28">
      <c t="s" r="A28" s="4">
        <v>662</v>
      </c>
      <c t="n" r="D28" s="6">
        <v>-8</v>
      </c>
      <c t="n" r="E28" s="6">
        <v>-2646</v>
      </c>
    </row>
    <row spans="1:6" r="29">
      <c t="s" r="A29" s="4">
        <v>663</v>
      </c>
      <c t="n" r="B29" s="7">
        <v>15</v>
      </c>
      <c t="n" r="D29" s="7">
        <v>0</v>
      </c>
      <c t="n" r="E29" s="7">
        <v>15</v>
      </c>
      <c t="n" r="F29" s="7">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80"/>
    <col customWidth="1" max="3" min="3" width="4"/>
  </cols>
  <sheetData>
    <row spans="1:3" r="1">
      <c t="s" r="A1" s="1">
        <v>667</v>
      </c>
      <c t="s" r="B1" s="2">
        <v>365</v>
      </c>
    </row>
    <row spans="1:3" r="2">
      <c t="s" r="A2" s="3">
        <v>180</v>
      </c>
    </row>
    <row spans="1:3" r="3">
      <c t="s" r="A3" s="4">
        <v>668</v>
      </c>
      <c t="n" r="B3" s="7">
        <v>9500</v>
      </c>
    </row>
    <row spans="1:3" r="4">
      <c t="s" r="A4" s="3">
        <v>669</v>
      </c>
    </row>
    <row spans="1:3" r="5">
      <c t="n" r="A5" s="6">
        <v>2017</v>
      </c>
      <c t="n" r="B5" s="6">
        <v>2350</v>
      </c>
    </row>
    <row spans="1:3" r="6">
      <c t="n" r="A6" s="6">
        <v>2018</v>
      </c>
      <c t="n" r="B6" s="6">
        <v>824</v>
      </c>
    </row>
    <row spans="1:3" r="7">
      <c t="n" r="A7" s="6">
        <v>2019</v>
      </c>
      <c t="n" r="B7" s="6">
        <v>472</v>
      </c>
    </row>
    <row spans="1:3" r="8">
      <c t="s" r="A8" s="4">
        <v>670</v>
      </c>
      <c t="n" r="B8" s="6">
        <v>3646</v>
      </c>
    </row>
    <row spans="1:3" r="9">
      <c t="s" r="A9" s="3">
        <v>671</v>
      </c>
    </row>
    <row spans="1:3" r="10">
      <c t="n" r="A10" s="6">
        <v>2017</v>
      </c>
      <c t="n" r="B10" s="6">
        <v>16960</v>
      </c>
      <c t="s" r="C10" s="4">
        <v>97</v>
      </c>
    </row>
    <row spans="1:3" r="11">
      <c t="n" r="A11" s="6">
        <v>2018</v>
      </c>
      <c t="n" r="B11" s="6">
        <v>5764</v>
      </c>
      <c t="s" r="C11" s="4">
        <v>97</v>
      </c>
    </row>
    <row spans="1:3" r="12">
      <c t="n" r="A12" s="6">
        <v>2019</v>
      </c>
      <c t="n" r="B12" s="6">
        <v>378</v>
      </c>
      <c t="s" r="C12" s="4">
        <v>97</v>
      </c>
    </row>
    <row spans="1:3" r="13">
      <c t="s" r="A13" s="4">
        <v>670</v>
      </c>
      <c t="n" r="B13" s="6">
        <v>23102</v>
      </c>
      <c t="s" r="C13" s="4">
        <v>97</v>
      </c>
    </row>
    <row spans="1:3" r="14">
      <c t="s" r="A14" s="3">
        <v>139</v>
      </c>
    </row>
    <row spans="1:3" r="15">
      <c t="n" r="A15" s="6">
        <v>2017</v>
      </c>
      <c t="n" r="B15" s="6">
        <v>19310</v>
      </c>
    </row>
    <row spans="1:3" r="16">
      <c t="n" r="A16" s="6">
        <v>2018</v>
      </c>
      <c t="n" r="B16" s="6">
        <v>6588</v>
      </c>
    </row>
    <row spans="1:3" r="17">
      <c t="n" r="A17" s="6">
        <v>2019</v>
      </c>
      <c t="n" r="B17" s="6">
        <v>850</v>
      </c>
    </row>
    <row spans="1:3" r="18">
      <c t="s" r="A18" s="4">
        <v>670</v>
      </c>
      <c t="n" r="B18" s="7">
        <v>26748</v>
      </c>
    </row>
    <row spans="1:3" r="19">
      <c t="n" r="A19"/>
    </row>
    <row spans="1:3" r="20">
      <c t="s" r="A20" s="4">
        <v>97</v>
      </c>
      <c t="s" r="B20" s="4">
        <v>672</v>
      </c>
    </row>
  </sheetData>
  <mergeCells count="3">
    <mergeCell ref="B1:C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1"/>
    <col customWidth="1" max="5" min="5" width="21"/>
  </cols>
  <sheetData>
    <row spans="1:5" r="1">
      <c t="s" r="A1" s="1">
        <v>673</v>
      </c>
      <c t="s" r="B1" s="2">
        <v>674</v>
      </c>
      <c t="s" r="C1" s="2">
        <v>1</v>
      </c>
    </row>
    <row spans="1:5" r="2">
      <c t="s" r="B2" s="2">
        <v>675</v>
      </c>
      <c t="s" r="C2" s="2">
        <v>676</v>
      </c>
      <c t="s" r="D2" s="2">
        <v>677</v>
      </c>
      <c t="s" r="E2" s="2">
        <v>678</v>
      </c>
    </row>
    <row spans="1:5" r="3">
      <c t="s" r="A3" s="3">
        <v>679</v>
      </c>
    </row>
    <row spans="1:5" r="4">
      <c t="s" r="A4" s="4">
        <v>680</v>
      </c>
      <c t="n" r="C4" s="7">
        <v>2400</v>
      </c>
      <c t="n" r="D4" s="7">
        <v>2400</v>
      </c>
      <c t="n" r="E4" s="7">
        <v>1800</v>
      </c>
    </row>
    <row spans="1:5" r="5">
      <c t="s" r="A5" s="4">
        <v>681</v>
      </c>
      <c t="s" r="C5" s="4">
        <v>307</v>
      </c>
    </row>
    <row spans="1:5" r="6">
      <c t="s" r="A6" s="4">
        <v>682</v>
      </c>
      <c t="n" r="C6" s="6">
        <v>100</v>
      </c>
    </row>
    <row spans="1:5" r="7">
      <c t="s" r="A7" s="4">
        <v>683</v>
      </c>
      <c t="s" r="B7" s="4">
        <v>684</v>
      </c>
    </row>
    <row spans="1:5" r="8">
      <c t="s" r="A8" s="4">
        <v>685</v>
      </c>
    </row>
    <row spans="1:5" r="9">
      <c t="s" r="A9" s="3">
        <v>679</v>
      </c>
    </row>
    <row spans="1:5" r="10">
      <c t="s" r="A10" s="4">
        <v>686</v>
      </c>
      <c t="n" r="C10" s="7">
        <v>6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87</v>
      </c>
      <c t="s" r="C1" s="2">
        <v>1</v>
      </c>
    </row>
    <row spans="1:5" r="2">
      <c t="s" r="C2" s="2">
        <v>2</v>
      </c>
      <c t="s" r="D2" s="2">
        <v>30</v>
      </c>
      <c t="s" r="E2" s="2">
        <v>72</v>
      </c>
    </row>
    <row spans="1:5" r="3">
      <c t="s" r="A3" s="4">
        <v>688</v>
      </c>
    </row>
    <row spans="1:5" r="4">
      <c t="s" r="A4" s="3">
        <v>296</v>
      </c>
    </row>
    <row spans="1:5" r="5">
      <c t="s" r="A5" s="4">
        <v>300</v>
      </c>
      <c t="s" r="B5" s="4">
        <v>97</v>
      </c>
      <c t="s" r="C5" s="4">
        <v>689</v>
      </c>
      <c t="s" r="D5" s="4">
        <v>543</v>
      </c>
      <c t="s" r="E5" s="4">
        <v>690</v>
      </c>
    </row>
    <row spans="1:5" r="6">
      <c t="s" r="A6" s="4">
        <v>691</v>
      </c>
    </row>
    <row spans="1:5" r="7">
      <c t="s" r="A7" s="3">
        <v>296</v>
      </c>
    </row>
    <row spans="1:5" r="8">
      <c t="s" r="A8" s="4">
        <v>300</v>
      </c>
      <c t="s" r="C8" s="4">
        <v>692</v>
      </c>
      <c t="s" r="D8" s="4">
        <v>692</v>
      </c>
      <c t="s" r="E8" s="4">
        <v>689</v>
      </c>
    </row>
    <row spans="1:5" r="9">
      <c t="n" r="A9"/>
    </row>
    <row spans="1:5" r="10">
      <c t="s" r="A10" s="4">
        <v>97</v>
      </c>
      <c t="s" r="B10" s="4">
        <v>693</v>
      </c>
    </row>
  </sheetData>
  <mergeCells count="4">
    <mergeCell ref="A1:B2"/>
    <mergeCell ref="C1:E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3"/>
    <col customWidth="1" max="6" min="6" width="29"/>
  </cols>
  <sheetData>
    <row spans="1:6" r="1">
      <c t="s" r="A1" s="1">
        <v>138</v>
      </c>
      <c t="s" r="B1" s="2">
        <v>139</v>
      </c>
      <c t="s" r="C1" s="2">
        <v>140</v>
      </c>
      <c t="s" r="D1" s="2">
        <v>141</v>
      </c>
      <c t="s" r="E1" s="2">
        <v>142</v>
      </c>
      <c t="s" r="F1" s="2">
        <v>143</v>
      </c>
    </row>
    <row spans="1:6" r="2">
      <c t="s" r="A2" s="4">
        <v>144</v>
      </c>
      <c t="n" r="B2" s="7">
        <v>81504</v>
      </c>
      <c t="n" r="C2" s="7">
        <v>680</v>
      </c>
      <c t="n" r="D2" s="7">
        <v>5926630</v>
      </c>
      <c t="n" r="E2" s="7">
        <v>-737</v>
      </c>
      <c t="n" r="F2" s="7">
        <v>-5845069</v>
      </c>
    </row>
    <row spans="1:6" r="3">
      <c t="s" r="A3" s="4">
        <v>145</v>
      </c>
      <c t="n" r="C3" s="6">
        <v>67952</v>
      </c>
    </row>
    <row spans="1:6" r="4">
      <c t="s" r="A4" s="3">
        <v>146</v>
      </c>
    </row>
    <row spans="1:6" r="5">
      <c t="s" r="A5" s="4">
        <v>147</v>
      </c>
      <c t="n" r="B5" s="6">
        <v>62920</v>
      </c>
      <c t="n" r="C5" s="7">
        <v>97</v>
      </c>
      <c t="n" r="D5" s="6">
        <v>62823</v>
      </c>
    </row>
    <row spans="1:6" r="6">
      <c t="s" r="A6" s="4">
        <v>148</v>
      </c>
      <c t="n" r="C6" s="6">
        <v>9725</v>
      </c>
    </row>
    <row spans="1:6" r="7">
      <c t="s" r="A7" s="4">
        <v>108</v>
      </c>
      <c t="n" r="B7" s="6">
        <v>15912</v>
      </c>
      <c t="n" r="D7" s="6">
        <v>15912</v>
      </c>
    </row>
    <row spans="1:6" r="8">
      <c t="s" r="A8" s="4">
        <v>149</v>
      </c>
      <c t="n" r="B8" s="6">
        <v>-5406</v>
      </c>
      <c t="n" r="E8" s="6">
        <v>-5406</v>
      </c>
    </row>
    <row spans="1:6" r="9">
      <c t="s" r="A9" s="4">
        <v>90</v>
      </c>
      <c t="n" r="B9" s="6">
        <v>-5694</v>
      </c>
      <c t="n" r="F9" s="6">
        <v>-5694</v>
      </c>
    </row>
    <row spans="1:6" r="10">
      <c t="s" r="A10" s="4">
        <v>150</v>
      </c>
      <c t="n" r="B10" s="6">
        <v>149236</v>
      </c>
      <c t="n" r="C10" s="7">
        <v>777</v>
      </c>
      <c t="n" r="D10" s="6">
        <v>6005365</v>
      </c>
      <c t="n" r="E10" s="6">
        <v>-6143</v>
      </c>
      <c t="n" r="F10" s="6">
        <v>-5850763</v>
      </c>
    </row>
    <row spans="1:6" r="11">
      <c t="s" r="A11" s="4">
        <v>151</v>
      </c>
      <c t="n" r="C11" s="6">
        <v>77677</v>
      </c>
    </row>
    <row spans="1:6" r="12">
      <c t="s" r="A12" s="3">
        <v>146</v>
      </c>
    </row>
    <row spans="1:6" r="13">
      <c t="s" r="A13" s="4">
        <v>147</v>
      </c>
      <c t="n" r="B13" s="6">
        <v>7588</v>
      </c>
      <c t="n" r="C13" s="7">
        <v>31</v>
      </c>
      <c t="n" r="D13" s="6">
        <v>7557</v>
      </c>
    </row>
    <row spans="1:6" r="14">
      <c t="s" r="A14" s="4">
        <v>148</v>
      </c>
      <c t="n" r="C14" s="6">
        <v>3139</v>
      </c>
    </row>
    <row spans="1:6" r="15">
      <c t="s" r="A15" s="4">
        <v>108</v>
      </c>
      <c t="n" r="B15" s="6">
        <v>19682</v>
      </c>
      <c t="n" r="D15" s="6">
        <v>19682</v>
      </c>
    </row>
    <row spans="1:6" r="16">
      <c t="s" r="A16" s="4">
        <v>149</v>
      </c>
      <c t="n" r="B16" s="6">
        <v>-1343</v>
      </c>
      <c t="n" r="E16" s="6">
        <v>-1343</v>
      </c>
    </row>
    <row spans="1:6" r="17">
      <c t="s" r="A17" s="4">
        <v>90</v>
      </c>
      <c t="n" r="B17" s="6">
        <v>-52058</v>
      </c>
      <c t="n" r="F17" s="6">
        <v>-52058</v>
      </c>
    </row>
    <row spans="1:6" r="18">
      <c t="s" r="A18" s="4">
        <v>152</v>
      </c>
      <c t="n" r="B18" s="6">
        <v>123105</v>
      </c>
      <c t="n" r="C18" s="7">
        <v>808</v>
      </c>
      <c t="n" r="D18" s="6">
        <v>6032604</v>
      </c>
      <c t="n" r="E18" s="6">
        <v>-7486</v>
      </c>
      <c t="n" r="F18" s="6">
        <v>-5902821</v>
      </c>
    </row>
    <row spans="1:6" r="19">
      <c t="s" r="A19" s="4">
        <v>153</v>
      </c>
      <c t="n" r="C19" s="6">
        <v>80816</v>
      </c>
    </row>
    <row spans="1:6" r="20">
      <c t="s" r="A20" s="3">
        <v>146</v>
      </c>
    </row>
    <row spans="1:6" r="21">
      <c t="s" r="A21" s="4">
        <v>147</v>
      </c>
      <c t="n" r="B21" s="6">
        <v>3979</v>
      </c>
      <c t="n" r="C21" s="7">
        <v>38</v>
      </c>
      <c t="n" r="D21" s="6">
        <v>3941</v>
      </c>
    </row>
    <row spans="1:6" r="22">
      <c t="s" r="A22" s="4">
        <v>148</v>
      </c>
      <c t="n" r="C22" s="6">
        <v>3774</v>
      </c>
    </row>
    <row spans="1:6" r="23">
      <c t="s" r="A23" s="4">
        <v>108</v>
      </c>
      <c t="n" r="B23" s="6">
        <v>22592</v>
      </c>
      <c t="n" r="D23" s="6">
        <v>22592</v>
      </c>
    </row>
    <row spans="1:6" r="24">
      <c t="s" r="A24" s="4">
        <v>149</v>
      </c>
      <c t="n" r="B24" s="6">
        <v>-2067</v>
      </c>
      <c t="n" r="E24" s="6">
        <v>-2067</v>
      </c>
    </row>
    <row spans="1:6" r="25">
      <c t="s" r="A25" s="4">
        <v>90</v>
      </c>
      <c t="n" r="B25" s="6">
        <v>-32571</v>
      </c>
      <c t="n" r="F25" s="6">
        <v>-32571</v>
      </c>
    </row>
    <row spans="1:6" r="26">
      <c t="s" r="A26" s="4">
        <v>154</v>
      </c>
      <c t="n" r="B26" s="7">
        <v>115038</v>
      </c>
      <c t="n" r="C26" s="7">
        <v>846</v>
      </c>
      <c t="n" r="D26" s="7">
        <v>6059137</v>
      </c>
      <c t="n" r="E26" s="7">
        <v>-9553</v>
      </c>
      <c t="n" r="F26" s="7">
        <v>-5935392</v>
      </c>
    </row>
    <row spans="1:6" r="27">
      <c t="s" r="A27" s="4">
        <v>155</v>
      </c>
      <c t="n" r="C27" s="6">
        <v>845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r="A1" s="1">
        <v>694</v>
      </c>
      <c t="s" r="B1" s="2">
        <v>426</v>
      </c>
      <c t="s" r="M1" s="2">
        <v>1</v>
      </c>
    </row>
    <row spans="1:15" r="2">
      <c t="s" r="B2" s="2">
        <v>2</v>
      </c>
      <c t="s" r="C2" s="2">
        <v>427</v>
      </c>
      <c t="s" r="D2" s="2">
        <v>4</v>
      </c>
      <c t="s" r="E2" s="2">
        <v>428</v>
      </c>
      <c t="s" r="F2" s="2">
        <v>30</v>
      </c>
      <c t="s" r="G2" s="2">
        <v>97</v>
      </c>
      <c t="s" r="H2" s="2">
        <v>429</v>
      </c>
      <c t="s" r="I2" s="2">
        <v>430</v>
      </c>
      <c t="s" r="J2" s="2">
        <v>431</v>
      </c>
      <c t="s" r="K2" s="2">
        <v>432</v>
      </c>
      <c t="s" r="L2" s="2">
        <v>433</v>
      </c>
      <c t="s" r="M2" s="2">
        <v>2</v>
      </c>
      <c t="s" r="N2" s="2">
        <v>30</v>
      </c>
      <c t="s" r="O2" s="2">
        <v>72</v>
      </c>
    </row>
    <row spans="1:15" r="3">
      <c t="s" r="A3" s="3">
        <v>695</v>
      </c>
      <c t="n" r="F3"/>
      <c t="n" r="I3"/>
      <c t="n" r="K3"/>
    </row>
    <row spans="1:15" r="4">
      <c t="s" r="A4" s="4">
        <v>696</v>
      </c>
      <c t="n" r="B4" s="7">
        <v>41108</v>
      </c>
      <c t="n" r="C4" s="7">
        <v>40623</v>
      </c>
      <c t="n" r="D4" s="7">
        <v>39743</v>
      </c>
      <c t="n" r="E4" s="7">
        <v>37813</v>
      </c>
      <c t="n" r="F4" s="7">
        <v>37047</v>
      </c>
      <c t="n" r="H4" s="7">
        <v>36747</v>
      </c>
      <c t="n" r="I4" s="7">
        <v>40945</v>
      </c>
      <c t="n" r="K4" s="7">
        <v>50272</v>
      </c>
      <c t="n" r="M4" s="7">
        <v>159287</v>
      </c>
      <c t="n" r="N4" s="7">
        <v>165011</v>
      </c>
      <c t="n" r="O4" s="7">
        <v>216150</v>
      </c>
    </row>
    <row spans="1:15" r="5">
      <c t="s" r="A5" s="4">
        <v>697</v>
      </c>
      <c t="n" r="F5"/>
      <c t="n" r="I5"/>
      <c t="n" r="K5"/>
    </row>
    <row spans="1:15" r="6">
      <c t="s" r="A6" s="3">
        <v>695</v>
      </c>
      <c t="n" r="F6"/>
      <c t="n" r="I6"/>
      <c t="n" r="K6"/>
    </row>
    <row spans="1:15" r="7">
      <c t="s" r="A7" s="4">
        <v>696</v>
      </c>
      <c t="n" r="F7"/>
      <c t="n" r="I7"/>
      <c t="n" r="K7"/>
      <c t="n" r="M7" s="6">
        <v>77488</v>
      </c>
      <c t="n" r="N7" s="6">
        <v>70977</v>
      </c>
      <c t="n" r="O7" s="6">
        <v>101275</v>
      </c>
    </row>
    <row spans="1:15" r="8">
      <c t="s" r="A8" s="4">
        <v>698</v>
      </c>
      <c t="n" r="F8"/>
      <c t="n" r="I8"/>
      <c t="n" r="K8"/>
    </row>
    <row spans="1:15" r="9">
      <c t="s" r="A9" s="3">
        <v>695</v>
      </c>
      <c t="n" r="F9"/>
      <c t="n" r="I9"/>
      <c t="n" r="K9"/>
    </row>
    <row spans="1:15" r="10">
      <c t="s" r="A10" s="4">
        <v>696</v>
      </c>
      <c t="n" r="F10"/>
      <c t="n" r="I10"/>
      <c t="n" r="K10"/>
      <c t="n" r="M10" s="6">
        <v>5848</v>
      </c>
      <c t="n" r="N10" s="6">
        <v>13099</v>
      </c>
      <c t="n" r="O10" s="6">
        <v>13405</v>
      </c>
    </row>
    <row spans="1:15" r="11">
      <c t="s" r="A11" s="4">
        <v>699</v>
      </c>
      <c t="n" r="F11"/>
      <c t="n" r="I11"/>
      <c t="n" r="K11"/>
    </row>
    <row spans="1:15" r="12">
      <c t="s" r="A12" s="3">
        <v>695</v>
      </c>
      <c t="n" r="F12"/>
      <c t="n" r="I12"/>
      <c t="n" r="K12"/>
    </row>
    <row spans="1:15" r="13">
      <c t="s" r="A13" s="4">
        <v>696</v>
      </c>
      <c t="n" r="F13"/>
      <c t="n" r="I13"/>
      <c t="n" r="K13"/>
      <c t="n" r="M13" s="6">
        <v>22344</v>
      </c>
      <c t="n" r="N13" s="6">
        <v>21808</v>
      </c>
      <c t="n" r="O13" s="6">
        <v>21477</v>
      </c>
    </row>
    <row spans="1:15" r="14">
      <c t="s" r="A14" s="4">
        <v>700</v>
      </c>
      <c t="n" r="F14"/>
      <c t="n" r="I14"/>
      <c t="n" r="K14"/>
    </row>
    <row spans="1:15" r="15">
      <c t="s" r="A15" s="3">
        <v>695</v>
      </c>
      <c t="n" r="F15"/>
      <c t="n" r="I15"/>
      <c t="n" r="K15"/>
    </row>
    <row spans="1:15" r="16">
      <c t="s" r="A16" s="4">
        <v>696</v>
      </c>
      <c t="n" r="F16"/>
      <c t="n" r="I16"/>
      <c t="n" r="K16"/>
      <c t="n" r="M16" s="6">
        <v>25711</v>
      </c>
      <c t="n" r="N16" s="6">
        <v>24728</v>
      </c>
      <c t="n" r="O16" s="6">
        <v>33625</v>
      </c>
    </row>
    <row spans="1:15" r="17">
      <c t="s" r="A17" s="4">
        <v>701</v>
      </c>
      <c t="n" r="F17"/>
      <c t="n" r="I17"/>
      <c t="n" r="K17"/>
    </row>
    <row spans="1:15" r="18">
      <c t="s" r="A18" s="3">
        <v>695</v>
      </c>
      <c t="n" r="F18"/>
      <c t="n" r="I18"/>
      <c t="n" r="K18"/>
    </row>
    <row spans="1:15" r="19">
      <c t="s" r="A19" s="4">
        <v>696</v>
      </c>
      <c t="n" r="F19"/>
      <c t="n" r="I19"/>
      <c t="n" r="K19"/>
      <c t="n" r="M19" s="6">
        <v>18715</v>
      </c>
      <c t="n" r="N19" s="6">
        <v>22974</v>
      </c>
      <c t="n" r="O19" s="6">
        <v>23125</v>
      </c>
    </row>
    <row spans="1:15" r="20">
      <c t="s" r="A20" s="4">
        <v>130</v>
      </c>
      <c t="n" r="F20"/>
      <c t="n" r="I20"/>
      <c t="n" r="K20"/>
    </row>
    <row spans="1:15" r="21">
      <c t="s" r="A21" s="3">
        <v>695</v>
      </c>
      <c t="n" r="F21"/>
      <c t="n" r="I21"/>
      <c t="n" r="K21"/>
    </row>
    <row spans="1:15" r="22">
      <c t="s" r="A22" s="4">
        <v>696</v>
      </c>
      <c t="n" r="F22"/>
      <c t="n" r="I22"/>
      <c t="n" r="K22"/>
      <c t="n" r="M22" s="7">
        <v>9181</v>
      </c>
      <c t="n" r="N22" s="7">
        <v>11425</v>
      </c>
      <c t="n" r="O22" s="7">
        <v>23243</v>
      </c>
    </row>
    <row spans="1:15" r="23">
      <c t="n" r="A23"/>
    </row>
    <row spans="1:15" r="24">
      <c t="s" r="A24" s="4">
        <v>97</v>
      </c>
      <c t="s" r="B24" s="4">
        <v>439</v>
      </c>
    </row>
    <row spans="1:15" r="25">
      <c t="s" r="A25" s="4">
        <v>431</v>
      </c>
      <c t="s" r="B25" s="4">
        <v>440</v>
      </c>
    </row>
    <row spans="1:15" r="26">
      <c t="s" r="A26" s="4">
        <v>433</v>
      </c>
      <c t="s" r="B26" s="4">
        <v>441</v>
      </c>
    </row>
  </sheetData>
  <mergeCells count="67">
    <mergeCell ref="A1:A2"/>
    <mergeCell ref="B1:L1"/>
    <mergeCell ref="M1:O1"/>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F12:G12"/>
    <mergeCell ref="I12:J12"/>
    <mergeCell ref="K12:L12"/>
    <mergeCell ref="F13:G13"/>
    <mergeCell ref="I13:J13"/>
    <mergeCell ref="K13:L13"/>
    <mergeCell ref="F14:G14"/>
    <mergeCell ref="I14:J14"/>
    <mergeCell ref="K14:L14"/>
    <mergeCell ref="F15:G15"/>
    <mergeCell ref="I15:J15"/>
    <mergeCell ref="K15:L15"/>
    <mergeCell ref="F16:G16"/>
    <mergeCell ref="I16:J16"/>
    <mergeCell ref="K16:L16"/>
    <mergeCell ref="F17:G17"/>
    <mergeCell ref="I17:J17"/>
    <mergeCell ref="K17:L17"/>
    <mergeCell ref="F18:G18"/>
    <mergeCell ref="I18:J18"/>
    <mergeCell ref="K18:L18"/>
    <mergeCell ref="F19:G19"/>
    <mergeCell ref="I19:J19"/>
    <mergeCell ref="K19:L19"/>
    <mergeCell ref="F20:G20"/>
    <mergeCell ref="I20:J20"/>
    <mergeCell ref="K20:L20"/>
    <mergeCell ref="F21:G21"/>
    <mergeCell ref="I21:J21"/>
    <mergeCell ref="K21:L21"/>
    <mergeCell ref="F22:G22"/>
    <mergeCell ref="I22:J22"/>
    <mergeCell ref="K22:L22"/>
    <mergeCell ref="A23:O23"/>
    <mergeCell ref="B24:O24"/>
    <mergeCell ref="B25:O25"/>
    <mergeCell ref="B26:O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2</v>
      </c>
      <c t="s" r="B1" s="2">
        <v>703</v>
      </c>
      <c t="s" r="C1" s="2">
        <v>2</v>
      </c>
      <c t="s" r="D1" s="2">
        <v>30</v>
      </c>
      <c t="s" r="E1" s="2">
        <v>72</v>
      </c>
    </row>
    <row spans="1:5" r="2">
      <c t="s" r="A2" s="3">
        <v>704</v>
      </c>
    </row>
    <row spans="1:5" r="3">
      <c t="s" r="A3" s="4">
        <v>80</v>
      </c>
      <c t="n" r="C3" s="7">
        <v>0</v>
      </c>
      <c t="n" r="D3" s="7">
        <v>0</v>
      </c>
      <c t="n" r="E3" s="7">
        <v>19699</v>
      </c>
    </row>
    <row spans="1:5" r="4">
      <c t="s" r="A4" s="4">
        <v>705</v>
      </c>
    </row>
    <row spans="1:5" r="5">
      <c t="s" r="A5" s="3">
        <v>704</v>
      </c>
    </row>
    <row spans="1:5" r="6">
      <c t="s" r="A6" s="4">
        <v>706</v>
      </c>
      <c t="n" r="B6" s="7">
        <v>33500</v>
      </c>
    </row>
    <row spans="1:5" r="7">
      <c t="s" r="A7" s="4">
        <v>80</v>
      </c>
      <c t="n" r="E7" s="7">
        <v>197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r="A1" s="1">
        <v>707</v>
      </c>
      <c t="s" r="B1" s="2">
        <v>426</v>
      </c>
      <c t="s" r="M1" s="2">
        <v>1</v>
      </c>
    </row>
    <row spans="1:15" r="2">
      <c t="s" r="B2" s="2">
        <v>2</v>
      </c>
      <c t="s" r="C2" s="2">
        <v>427</v>
      </c>
      <c t="s" r="D2" s="2">
        <v>4</v>
      </c>
      <c t="s" r="E2" s="2">
        <v>428</v>
      </c>
      <c t="s" r="F2" s="2">
        <v>30</v>
      </c>
      <c t="s" r="H2" s="2">
        <v>429</v>
      </c>
      <c t="s" r="I2" s="2">
        <v>430</v>
      </c>
      <c t="s" r="K2" s="2">
        <v>432</v>
      </c>
      <c t="s" r="M2" s="2">
        <v>2</v>
      </c>
      <c t="s" r="N2" s="2">
        <v>30</v>
      </c>
      <c t="s" r="O2" s="2">
        <v>72</v>
      </c>
    </row>
    <row spans="1:15" r="3">
      <c t="s" r="A3" s="3">
        <v>708</v>
      </c>
    </row>
    <row spans="1:15" r="4">
      <c t="s" r="A4" s="4">
        <v>74</v>
      </c>
      <c t="n" r="B4" s="7">
        <v>41108</v>
      </c>
      <c t="n" r="C4" s="7">
        <v>40623</v>
      </c>
      <c t="n" r="D4" s="7">
        <v>39743</v>
      </c>
      <c t="n" r="E4" s="7">
        <v>37813</v>
      </c>
      <c t="n" r="F4" s="7">
        <v>37047</v>
      </c>
      <c t="s" r="G4" s="4">
        <v>97</v>
      </c>
      <c t="n" r="H4" s="7">
        <v>36747</v>
      </c>
      <c t="n" r="I4" s="7">
        <v>40945</v>
      </c>
      <c t="s" r="J4" s="4">
        <v>431</v>
      </c>
      <c t="n" r="K4" s="7">
        <v>50272</v>
      </c>
      <c t="s" r="L4" s="4">
        <v>433</v>
      </c>
      <c t="n" r="M4" s="7">
        <v>159287</v>
      </c>
      <c t="n" r="N4" s="7">
        <v>165011</v>
      </c>
      <c t="n" r="O4" s="7">
        <v>216150</v>
      </c>
    </row>
    <row spans="1:15" r="5">
      <c t="s" r="A5" s="4">
        <v>75</v>
      </c>
      <c t="n" r="B5" s="6">
        <v>16934</v>
      </c>
      <c t="n" r="C5" s="6">
        <v>18241</v>
      </c>
      <c t="n" r="D5" s="6">
        <v>17758</v>
      </c>
      <c t="n" r="E5" s="6">
        <v>16806</v>
      </c>
      <c t="n" r="F5" s="6">
        <v>16482</v>
      </c>
      <c t="s" r="G5" s="4">
        <v>97</v>
      </c>
      <c t="n" r="H5" s="6">
        <v>14842</v>
      </c>
      <c t="n" r="I5" s="6">
        <v>17716</v>
      </c>
      <c t="s" r="J5" s="4">
        <v>431</v>
      </c>
      <c t="n" r="K5" s="6">
        <v>20257</v>
      </c>
      <c t="s" r="L5" s="4">
        <v>433</v>
      </c>
      <c t="n" r="M5" s="6">
        <v>69739</v>
      </c>
      <c t="n" r="N5" s="6">
        <v>69297</v>
      </c>
      <c t="n" r="O5" s="6">
        <v>85189</v>
      </c>
    </row>
    <row spans="1:15" r="6">
      <c t="s" r="A6" s="4">
        <v>76</v>
      </c>
      <c t="n" r="B6" s="6">
        <v>24174</v>
      </c>
      <c t="n" r="C6" s="6">
        <v>22382</v>
      </c>
      <c t="n" r="D6" s="6">
        <v>21985</v>
      </c>
      <c t="n" r="E6" s="6">
        <v>21007</v>
      </c>
      <c t="n" r="F6" s="6">
        <v>20565</v>
      </c>
      <c t="s" r="G6" s="4">
        <v>97</v>
      </c>
      <c t="n" r="H6" s="6">
        <v>21905</v>
      </c>
      <c t="n" r="I6" s="6">
        <v>23229</v>
      </c>
      <c t="s" r="J6" s="4">
        <v>431</v>
      </c>
      <c t="n" r="K6" s="6">
        <v>30015</v>
      </c>
      <c t="s" r="L6" s="4">
        <v>433</v>
      </c>
      <c t="n" r="M6" s="6">
        <v>89548</v>
      </c>
      <c t="n" r="N6" s="6">
        <v>95714</v>
      </c>
      <c t="n" r="O6" s="6">
        <v>130961</v>
      </c>
    </row>
    <row spans="1:15" r="7">
      <c t="s" r="A7" s="4">
        <v>84</v>
      </c>
      <c t="n" r="B7" s="6">
        <v>33194</v>
      </c>
      <c t="n" r="C7" s="6">
        <v>30580</v>
      </c>
      <c t="n" r="D7" s="6">
        <v>30799</v>
      </c>
      <c t="n" r="E7" s="6">
        <v>30477</v>
      </c>
      <c t="n" r="F7" s="6">
        <v>36641</v>
      </c>
      <c t="s" r="G7" s="4">
        <v>97</v>
      </c>
      <c t="n" r="H7" s="6">
        <v>33649</v>
      </c>
      <c t="n" r="I7" s="6">
        <v>32562</v>
      </c>
      <c t="s" r="J7" s="4">
        <v>431</v>
      </c>
      <c t="n" r="K7" s="6">
        <v>43536</v>
      </c>
      <c t="s" r="L7" s="4">
        <v>433</v>
      </c>
      <c t="n" r="M7" s="6">
        <v>125050</v>
      </c>
      <c t="n" r="N7" s="6">
        <v>146388</v>
      </c>
      <c t="n" r="O7" s="6">
        <v>141442</v>
      </c>
    </row>
    <row spans="1:15" r="8">
      <c t="s" r="A8" s="4">
        <v>85</v>
      </c>
      <c t="n" r="B8" s="6">
        <v>-9020</v>
      </c>
      <c t="n" r="C8" s="6">
        <v>-8198</v>
      </c>
      <c t="n" r="D8" s="6">
        <v>-8814</v>
      </c>
      <c t="n" r="E8" s="6">
        <v>-9470</v>
      </c>
      <c t="n" r="F8" s="6">
        <v>-16076</v>
      </c>
      <c t="s" r="G8" s="4">
        <v>97</v>
      </c>
      <c t="n" r="H8" s="6">
        <v>-11744</v>
      </c>
      <c t="n" r="I8" s="6">
        <v>-9333</v>
      </c>
      <c t="s" r="J8" s="4">
        <v>431</v>
      </c>
      <c t="n" r="K8" s="6">
        <v>-13521</v>
      </c>
      <c t="s" r="L8" s="4">
        <v>433</v>
      </c>
      <c t="n" r="M8" s="6">
        <v>-35502</v>
      </c>
      <c t="n" r="N8" s="6">
        <v>-50674</v>
      </c>
      <c t="n" r="O8" s="6">
        <v>-10481</v>
      </c>
    </row>
    <row spans="1:15" r="9">
      <c t="s" r="A9" s="4">
        <v>709</v>
      </c>
      <c t="n" r="B9" s="6">
        <v>229</v>
      </c>
      <c t="n" r="C9" s="6">
        <v>169</v>
      </c>
      <c t="n" r="D9" s="6">
        <v>265</v>
      </c>
      <c t="n" r="E9" s="6">
        <v>1644</v>
      </c>
      <c t="n" r="F9" s="6">
        <v>1030</v>
      </c>
      <c t="s" r="G9" s="4">
        <v>97</v>
      </c>
      <c t="n" r="H9" s="6">
        <v>475</v>
      </c>
      <c t="n" r="I9" s="6">
        <v>-2112</v>
      </c>
      <c t="s" r="J9" s="4">
        <v>431</v>
      </c>
      <c t="n" r="K9" s="6">
        <v>315</v>
      </c>
      <c t="s" r="L9" s="4">
        <v>433</v>
      </c>
      <c t="n" r="M9" s="6">
        <v>2238</v>
      </c>
      <c t="n" r="N9" s="6">
        <v>2764</v>
      </c>
      <c t="n" r="O9" s="6">
        <v>5052</v>
      </c>
    </row>
    <row spans="1:15" r="10">
      <c t="s" r="A10" s="4">
        <v>88</v>
      </c>
      <c t="n" r="B10" s="6">
        <v>-8791</v>
      </c>
      <c t="n" r="C10" s="6">
        <v>-8029</v>
      </c>
      <c t="n" r="D10" s="6">
        <v>-8549</v>
      </c>
      <c t="n" r="E10" s="6">
        <v>-7826</v>
      </c>
      <c t="n" r="F10" s="6">
        <v>-15046</v>
      </c>
      <c t="s" r="G10" s="4">
        <v>97</v>
      </c>
      <c t="n" r="H10" s="6">
        <v>-11269</v>
      </c>
      <c t="n" r="I10" s="6">
        <v>-11445</v>
      </c>
      <c t="s" r="J10" s="4">
        <v>431</v>
      </c>
      <c t="n" r="K10" s="6">
        <v>-13206</v>
      </c>
      <c t="s" r="L10" s="4">
        <v>433</v>
      </c>
      <c t="n" r="M10" s="6">
        <v>-33195</v>
      </c>
      <c t="n" r="N10" s="6">
        <v>-50966</v>
      </c>
      <c t="n" r="O10" s="6">
        <v>-5075</v>
      </c>
    </row>
    <row spans="1:15" r="11">
      <c t="s" r="A11" s="4">
        <v>710</v>
      </c>
      <c t="n" r="B11" s="6">
        <v>116</v>
      </c>
      <c t="n" r="C11" s="6">
        <v>170</v>
      </c>
      <c t="n" r="D11" s="6">
        <v>-488</v>
      </c>
      <c t="n" r="E11" s="6">
        <v>-422</v>
      </c>
      <c t="n" r="F11" s="6">
        <v>99</v>
      </c>
      <c t="s" r="G11" s="4">
        <v>97</v>
      </c>
      <c t="n" r="H11" s="6">
        <v>862</v>
      </c>
      <c t="n" r="I11" s="6">
        <v>272</v>
      </c>
      <c t="s" r="J11" s="4">
        <v>431</v>
      </c>
      <c t="n" r="K11" s="6">
        <v>-141</v>
      </c>
      <c t="s" r="L11" s="4">
        <v>433</v>
      </c>
      <c t="n" r="M11" s="6">
        <v>-624</v>
      </c>
      <c t="n" r="N11" s="6">
        <v>1092</v>
      </c>
      <c t="n" r="O11" s="6">
        <v>619</v>
      </c>
    </row>
    <row spans="1:15" r="12">
      <c t="s" r="A12" s="4">
        <v>90</v>
      </c>
      <c t="n" r="B12" s="7">
        <v>-8907</v>
      </c>
      <c t="n" r="C12" s="7">
        <v>-8199</v>
      </c>
      <c t="n" r="D12" s="7">
        <v>-8061</v>
      </c>
      <c t="n" r="E12" s="7">
        <v>-7404</v>
      </c>
      <c t="n" r="F12" s="7">
        <v>-15145</v>
      </c>
      <c t="s" r="G12" s="4">
        <v>97</v>
      </c>
      <c t="n" r="H12" s="7">
        <v>-12131</v>
      </c>
      <c t="n" r="I12" s="7">
        <v>-11717</v>
      </c>
      <c t="s" r="J12" s="4">
        <v>431</v>
      </c>
      <c t="n" r="K12" s="7">
        <v>-13065</v>
      </c>
      <c t="s" r="L12" s="4">
        <v>433</v>
      </c>
      <c t="n" r="M12" s="6">
        <v>-32571</v>
      </c>
      <c t="n" r="N12" s="6">
        <v>-52058</v>
      </c>
      <c t="n" r="O12" s="6">
        <v>-5694</v>
      </c>
    </row>
    <row spans="1:15" r="13">
      <c t="s" r="A13" s="4">
        <v>711</v>
      </c>
      <c t="n" r="B13" s="8">
        <v>-0.11</v>
      </c>
      <c t="n" r="C13" s="8">
        <v>-0.1</v>
      </c>
      <c t="n" r="D13" s="8">
        <v>-0.1</v>
      </c>
      <c t="n" r="E13" s="8">
        <v>-0.09</v>
      </c>
      <c t="n" r="F13" s="8">
        <v>-0.19</v>
      </c>
      <c t="s" r="G13" s="4">
        <v>97</v>
      </c>
      <c t="n" r="H13" s="8">
        <v>-0.15</v>
      </c>
      <c t="n" r="I13" s="8">
        <v>-0.15</v>
      </c>
      <c t="s" r="J13" s="4">
        <v>431</v>
      </c>
      <c t="n" r="K13" s="8">
        <v>-0.17</v>
      </c>
      <c t="s" r="L13" s="4">
        <v>433</v>
      </c>
    </row>
    <row spans="1:15" r="14">
      <c t="s" r="A14" s="4">
        <v>712</v>
      </c>
      <c t="n" r="B14" s="6">
        <v>84127</v>
      </c>
      <c t="n" r="C14" s="6">
        <v>83191</v>
      </c>
      <c t="n" r="D14" s="6">
        <v>82176</v>
      </c>
      <c t="n" r="E14" s="6">
        <v>81179</v>
      </c>
      <c t="n" r="F14" s="6">
        <v>80667</v>
      </c>
      <c t="s" r="G14" s="4">
        <v>97</v>
      </c>
      <c t="n" r="H14" s="6">
        <v>78920</v>
      </c>
      <c t="n" r="I14" s="6">
        <v>78487</v>
      </c>
      <c t="s" r="J14" s="4">
        <v>431</v>
      </c>
      <c t="n" r="K14" s="6">
        <v>77916</v>
      </c>
      <c t="s" r="L14" s="4">
        <v>433</v>
      </c>
    </row>
    <row spans="1:15" r="15">
      <c t="s" r="A15" s="4">
        <v>655</v>
      </c>
      <c t="n" r="F15" s="7">
        <v>-4100</v>
      </c>
      <c t="n" r="K15" s="7">
        <v>-1200</v>
      </c>
      <c t="n" r="M15" s="7">
        <v>-25</v>
      </c>
      <c t="n" r="N15" s="7">
        <v>-5421</v>
      </c>
      <c t="n" r="O15" s="7">
        <v>-1134</v>
      </c>
    </row>
    <row spans="1:15" r="16">
      <c t="s" r="A16" s="4">
        <v>713</v>
      </c>
      <c t="n" r="F16" s="6">
        <v>500</v>
      </c>
      <c t="n" r="I16" s="7">
        <v>2500</v>
      </c>
    </row>
    <row spans="1:15" r="17">
      <c t="s" r="A17" s="4">
        <v>461</v>
      </c>
    </row>
    <row spans="1:15" r="18">
      <c t="s" r="A18" s="3">
        <v>708</v>
      </c>
    </row>
    <row spans="1:15" r="19">
      <c t="s" r="A19" s="4">
        <v>714</v>
      </c>
      <c t="n" r="F19" s="7">
        <v>2100</v>
      </c>
      <c t="n" r="K19" s="7">
        <v>7100</v>
      </c>
    </row>
    <row spans="1:15" r="20">
      <c t="n" r="A20"/>
    </row>
    <row spans="1:15" r="21">
      <c t="s" r="A21" s="4">
        <v>97</v>
      </c>
      <c t="s" r="B21" s="4">
        <v>439</v>
      </c>
    </row>
    <row spans="1:15" r="22">
      <c t="s" r="A22" s="4">
        <v>431</v>
      </c>
      <c t="s" r="B22" s="4">
        <v>440</v>
      </c>
    </row>
    <row spans="1:15" r="23">
      <c t="s" r="A23" s="4">
        <v>433</v>
      </c>
      <c t="s" r="B23" s="4">
        <v>441</v>
      </c>
    </row>
  </sheetData>
  <mergeCells count="10">
    <mergeCell ref="A1:A2"/>
    <mergeCell ref="B1:L1"/>
    <mergeCell ref="M1:O1"/>
    <mergeCell ref="F2:G2"/>
    <mergeCell ref="I2:J2"/>
    <mergeCell ref="K2:L2"/>
    <mergeCell ref="A20:O20"/>
    <mergeCell ref="B21:O21"/>
    <mergeCell ref="B22:O22"/>
    <mergeCell ref="B23:O2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5</v>
      </c>
      <c t="s" r="B1" s="2">
        <v>1</v>
      </c>
    </row>
    <row spans="1:4" r="2">
      <c t="s" r="B2" s="2">
        <v>2</v>
      </c>
      <c t="s" r="C2" s="2">
        <v>30</v>
      </c>
      <c t="s" r="D2" s="2">
        <v>72</v>
      </c>
    </row>
    <row spans="1:4" r="3">
      <c t="s" r="A3" s="4">
        <v>716</v>
      </c>
    </row>
    <row spans="1:4" r="4">
      <c t="s" r="A4" s="3">
        <v>717</v>
      </c>
    </row>
    <row spans="1:4" r="5">
      <c t="s" r="A5" s="4">
        <v>718</v>
      </c>
      <c t="n" r="B5" s="7">
        <v>302</v>
      </c>
      <c t="n" r="C5" s="7">
        <v>451</v>
      </c>
      <c t="n" r="D5" s="7">
        <v>703</v>
      </c>
    </row>
    <row spans="1:4" r="6">
      <c t="s" r="A6" s="4">
        <v>719</v>
      </c>
      <c t="n" r="B6" s="6">
        <v>-40</v>
      </c>
      <c t="n" r="C6" s="6">
        <v>-149</v>
      </c>
      <c t="n" r="D6" s="6">
        <v>-286</v>
      </c>
    </row>
    <row spans="1:4" r="7">
      <c t="s" r="A7" s="4">
        <v>720</v>
      </c>
      <c t="n" r="B7" s="6">
        <v>0</v>
      </c>
      <c t="n" r="C7" s="6">
        <v>0</v>
      </c>
      <c t="n" r="D7" s="6">
        <v>34</v>
      </c>
    </row>
    <row spans="1:4" r="8">
      <c t="s" r="A8" s="4">
        <v>721</v>
      </c>
      <c t="n" r="B8" s="6">
        <v>262</v>
      </c>
      <c t="n" r="C8" s="6">
        <v>302</v>
      </c>
      <c t="n" r="D8" s="6">
        <v>451</v>
      </c>
    </row>
    <row spans="1:4" r="9">
      <c t="s" r="A9" s="4">
        <v>722</v>
      </c>
    </row>
    <row spans="1:4" r="10">
      <c t="s" r="A10" s="3">
        <v>717</v>
      </c>
    </row>
    <row spans="1:4" r="11">
      <c t="s" r="A11" s="4">
        <v>718</v>
      </c>
      <c t="n" r="B11" s="6">
        <v>475545</v>
      </c>
      <c t="n" r="C11" s="6">
        <v>459081</v>
      </c>
      <c t="n" r="D11" s="6">
        <v>490629</v>
      </c>
    </row>
    <row spans="1:4" r="12">
      <c t="s" r="A12" s="4">
        <v>719</v>
      </c>
      <c t="n" r="B12" s="6">
        <v>0</v>
      </c>
      <c t="n" r="C12" s="6">
        <v>0</v>
      </c>
      <c t="n" r="D12" s="6">
        <v>0</v>
      </c>
    </row>
    <row spans="1:4" r="13">
      <c t="s" r="A13" s="4">
        <v>720</v>
      </c>
      <c t="n" r="B13" s="6">
        <v>13101</v>
      </c>
      <c t="n" r="C13" s="6">
        <v>16464</v>
      </c>
      <c t="n" r="D13" s="6">
        <v>-31548</v>
      </c>
    </row>
    <row spans="1:4" r="14">
      <c t="s" r="A14" s="4">
        <v>721</v>
      </c>
      <c t="n" r="B14" s="7">
        <v>488646</v>
      </c>
      <c t="n" r="C14" s="7">
        <v>475545</v>
      </c>
      <c t="n" r="D14" s="7">
        <v>4590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The Company and Summary of Sign</vt:lpstr>
      <vt:lpstr>Cash and Short-Term Investments</vt:lpstr>
      <vt:lpstr>Certain Financial Statement Inf</vt:lpstr>
      <vt:lpstr>Veloce</vt:lpstr>
      <vt:lpstr>Stockholders' Equity</vt:lpstr>
      <vt:lpstr>Stock-Based Compensation</vt:lpstr>
      <vt:lpstr>Income Taxes</vt:lpstr>
      <vt:lpstr>Restructuring</vt:lpstr>
      <vt:lpstr>Commitments and Contingencies</vt:lpstr>
      <vt:lpstr>Significant Customer and Geogra</vt:lpstr>
      <vt:lpstr>Sale of TPack A_S Sale of TPack</vt:lpstr>
      <vt:lpstr>Quarterly Financial Information</vt:lpstr>
      <vt:lpstr>Schedule II - Valuation and Qua</vt:lpstr>
      <vt:lpstr>The Company and Summary of Si21</vt:lpstr>
      <vt:lpstr>Cash and Short-Term Investmen22</vt:lpstr>
      <vt:lpstr>Certain Financial Statement I23</vt:lpstr>
      <vt:lpstr>Veloce (Tables)</vt:lpstr>
      <vt:lpstr>Stockholders' Equity (Tables)</vt:lpstr>
      <vt:lpstr>Stock-Based Compensation (Table</vt:lpstr>
      <vt:lpstr>Income Taxes (Tables)</vt:lpstr>
      <vt:lpstr>Restructuring (Tables)</vt:lpstr>
      <vt:lpstr>Commitments and Contingencies (</vt:lpstr>
      <vt:lpstr>Significant Customer and Geog30</vt:lpstr>
      <vt:lpstr>Quarterly Financial Informati31</vt:lpstr>
      <vt:lpstr>The Company and Summary of Si32</vt:lpstr>
      <vt:lpstr>The Company and Summary of Si33</vt:lpstr>
      <vt:lpstr>The Company and Summary of Si34</vt:lpstr>
      <vt:lpstr>Cash and Short-Term Investmen35</vt:lpstr>
      <vt:lpstr>Cash and Short-Term Investmen36</vt:lpstr>
      <vt:lpstr>Cash and Short-Term Investmen37</vt:lpstr>
      <vt:lpstr>Cash and Short-Term Investmen38</vt:lpstr>
      <vt:lpstr>Cash and Short-Term Investmen39</vt:lpstr>
      <vt:lpstr>Certain Financial Statement I40</vt:lpstr>
      <vt:lpstr>Certain Financial Statement I41</vt:lpstr>
      <vt:lpstr>Certain Financial Statement I42</vt:lpstr>
      <vt:lpstr>Certain Financial Statement I43</vt:lpstr>
      <vt:lpstr>Certain Financial Statement I44</vt:lpstr>
      <vt:lpstr>Certain Financial Statement I45</vt:lpstr>
      <vt:lpstr>Certain Financial Statement I46</vt:lpstr>
      <vt:lpstr>Certain Financial Statement I47</vt:lpstr>
      <vt:lpstr>Certain Financial Statement I48</vt:lpstr>
      <vt:lpstr>Veloce  - Additional Informatio</vt:lpstr>
      <vt:lpstr>Veloce - Cash Payments and Stoc</vt:lpstr>
      <vt:lpstr>Stockholders' Equity - Stock Op</vt:lpstr>
      <vt:lpstr>Stockholders' Equity  - Stock O</vt:lpstr>
      <vt:lpstr>Stockholders' Equity - Restrict</vt:lpstr>
      <vt:lpstr>Stockholders' Equity  - Restric</vt:lpstr>
      <vt:lpstr>Stockholders' Equity  - Employe</vt:lpstr>
      <vt:lpstr>Stockholders' Equity  - Common </vt:lpstr>
      <vt:lpstr>Stock-Based Compensation - Stoc</vt:lpstr>
      <vt:lpstr>Stock-Based Compensation (Detai</vt:lpstr>
      <vt:lpstr>Income Taxes  - Income (Loss) B</vt:lpstr>
      <vt:lpstr>Income Taxes  - Income Tax Expe</vt:lpstr>
      <vt:lpstr>Income Taxes  - Income Tax Rate</vt:lpstr>
      <vt:lpstr>Income Taxes  - Deferred Tax As</vt:lpstr>
      <vt:lpstr>Income Taxes  - Unrecognized Ta</vt:lpstr>
      <vt:lpstr>Income Taxes -  Additional Info</vt:lpstr>
      <vt:lpstr>Restructuring  - Additional Inf</vt:lpstr>
      <vt:lpstr>Restructuring  - Schedule of Re</vt:lpstr>
      <vt:lpstr>Commitments and Contingencies  </vt:lpstr>
      <vt:lpstr>Commitments and Contingencies -</vt:lpstr>
      <vt:lpstr>Significant Customer and Geog69</vt:lpstr>
      <vt:lpstr>Significant Customer and Geog70</vt:lpstr>
      <vt:lpstr>Sale of TPack A_S - Additional </vt:lpstr>
      <vt:lpstr>Quarterly Financial Informati72</vt:lpstr>
      <vt:lpstr>Schedule II - Valuation and Q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7:27:19Z</dcterms:created>
  <dcterms:modified xmlns:dcterms="http://purl.org/dc/terms/" xmlns:xsi="http://www.w3.org/2001/XMLSchema-instance" xsi:type="dcterms:W3CDTF">2016-05-20T17:27:19Z</dcterms:modified>
  <dc:title xmlns:dc="http://purl.org/dc/elements/1.1/">Untitled</dc:title>
  <dc:description xmlns:dc="http://purl.org/dc/elements/1.1/"/>
  <dc:subject xmlns:dc="http://purl.org/dc/elements/1.1/"/>
  <cp:keywords/>
  <cp:category/>
</cp:coreProperties>
</file>